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Strategic Investments" sheetId="14" state="visible" r:id="rId14"/>
    <sheet xmlns:r="http://schemas.openxmlformats.org/officeDocument/2006/relationships" name="Variable Interest Entities"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ine of Credi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Segment Data"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venues (Tables)" sheetId="26" state="visible" r:id="rId26"/>
    <sheet xmlns:r="http://schemas.openxmlformats.org/officeDocument/2006/relationships" name="Cash, Cash Equivalents and In_2" sheetId="27" state="visible" r:id="rId27"/>
    <sheet xmlns:r="http://schemas.openxmlformats.org/officeDocument/2006/relationships" name="Expected Credit Losse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Strategic Investments (Tables)" sheetId="31" state="visible" r:id="rId31"/>
    <sheet xmlns:r="http://schemas.openxmlformats.org/officeDocument/2006/relationships" name="Variable Interest Entities (Tab" sheetId="32" state="visible" r:id="rId32"/>
    <sheet xmlns:r="http://schemas.openxmlformats.org/officeDocument/2006/relationships" name="Accrued Liabilities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Segment Data (Tables)"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Revenues - Revenues By Products" sheetId="40" state="visible" r:id="rId40"/>
    <sheet xmlns:r="http://schemas.openxmlformats.org/officeDocument/2006/relationships" name="Revenues - Revenues By Geograph" sheetId="41" state="visible" r:id="rId41"/>
    <sheet xmlns:r="http://schemas.openxmlformats.org/officeDocument/2006/relationships" name="Revenues - Contract Assets, Con" sheetId="42" state="visible" r:id="rId42"/>
    <sheet xmlns:r="http://schemas.openxmlformats.org/officeDocument/2006/relationships" name="Revenues - Schedule Of Contract" sheetId="43" state="visible" r:id="rId43"/>
    <sheet xmlns:r="http://schemas.openxmlformats.org/officeDocument/2006/relationships" name="Revenues - Revenue Performance " sheetId="44" state="visible" r:id="rId44"/>
    <sheet xmlns:r="http://schemas.openxmlformats.org/officeDocument/2006/relationships" name="Cash, Cash Equivalents and In_3" sheetId="45" state="visible" r:id="rId45"/>
    <sheet xmlns:r="http://schemas.openxmlformats.org/officeDocument/2006/relationships" name="Expected Credit Losses (Details" sheetId="46" state="visible" r:id="rId46"/>
    <sheet xmlns:r="http://schemas.openxmlformats.org/officeDocument/2006/relationships" name="Expected Credit Losses - Type O" sheetId="47" state="visible" r:id="rId47"/>
    <sheet xmlns:r="http://schemas.openxmlformats.org/officeDocument/2006/relationships" name="Inventory (Details)"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Strategic Investments (Details)" sheetId="51" state="visible" r:id="rId51"/>
    <sheet xmlns:r="http://schemas.openxmlformats.org/officeDocument/2006/relationships" name="Variable Interest Entities (Det" sheetId="52" state="visible" r:id="rId52"/>
    <sheet xmlns:r="http://schemas.openxmlformats.org/officeDocument/2006/relationships" name="Accrued Liabilities (Details)" sheetId="53" state="visible" r:id="rId53"/>
    <sheet xmlns:r="http://schemas.openxmlformats.org/officeDocument/2006/relationships" name="Income Taxes (Details)" sheetId="54" state="visible" r:id="rId54"/>
    <sheet xmlns:r="http://schemas.openxmlformats.org/officeDocument/2006/relationships" name="Stockholders' Equity - CEO Perf" sheetId="55" state="visible" r:id="rId55"/>
    <sheet xmlns:r="http://schemas.openxmlformats.org/officeDocument/2006/relationships" name="Stockholders' Equity - eXponent" sheetId="56" state="visible" r:id="rId56"/>
    <sheet xmlns:r="http://schemas.openxmlformats.org/officeDocument/2006/relationships" name="Stockholders' Equity - Summary " sheetId="57" state="visible" r:id="rId57"/>
    <sheet xmlns:r="http://schemas.openxmlformats.org/officeDocument/2006/relationships" name="Stockholders' Equity - RSU and " sheetId="58" state="visible" r:id="rId58"/>
    <sheet xmlns:r="http://schemas.openxmlformats.org/officeDocument/2006/relationships" name="Stockholders' Equity - Summar_2" sheetId="59" state="visible" r:id="rId59"/>
    <sheet xmlns:r="http://schemas.openxmlformats.org/officeDocument/2006/relationships" name="Stockholders' Equity - Stock Op" sheetId="60" state="visible" r:id="rId60"/>
    <sheet xmlns:r="http://schemas.openxmlformats.org/officeDocument/2006/relationships" name="Stockholders' Equity - Reported" sheetId="61" state="visible" r:id="rId61"/>
    <sheet xmlns:r="http://schemas.openxmlformats.org/officeDocument/2006/relationships" name="Stockholders' Equity - Stock Re" sheetId="62" state="visible" r:id="rId62"/>
    <sheet xmlns:r="http://schemas.openxmlformats.org/officeDocument/2006/relationships" name="Stockholders' Equity - At-the-M" sheetId="63" state="visible" r:id="rId63"/>
    <sheet xmlns:r="http://schemas.openxmlformats.org/officeDocument/2006/relationships" name="Line of Credit (Details)" sheetId="64" state="visible" r:id="rId64"/>
    <sheet xmlns:r="http://schemas.openxmlformats.org/officeDocument/2006/relationships" name="Commitments and Contingencies (" sheetId="65" state="visible" r:id="rId65"/>
    <sheet xmlns:r="http://schemas.openxmlformats.org/officeDocument/2006/relationships" name="Accumulated Other Comprehensi_3" sheetId="66" state="visible" r:id="rId66"/>
    <sheet xmlns:r="http://schemas.openxmlformats.org/officeDocument/2006/relationships" name="Employee Benefit Plans (Details" sheetId="67" state="visible" r:id="rId67"/>
    <sheet xmlns:r="http://schemas.openxmlformats.org/officeDocument/2006/relationships" name="Segment Data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91</t>
        </is>
      </c>
      <c r="C8" s="4" t="inlineStr">
        <is>
          <t xml:space="preserve"> </t>
        </is>
      </c>
    </row>
    <row r="9">
      <c r="A9" s="4" t="inlineStr">
        <is>
          <t>Entity Registrant Name</t>
        </is>
      </c>
      <c r="B9" s="4" t="inlineStr">
        <is>
          <t>Axon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41227</t>
        </is>
      </c>
      <c r="C11" s="4" t="inlineStr">
        <is>
          <t xml:space="preserve"> </t>
        </is>
      </c>
    </row>
    <row r="12">
      <c r="A12" s="4" t="inlineStr">
        <is>
          <t>Entity Address, Address Line One</t>
        </is>
      </c>
      <c r="B12" s="4" t="inlineStr">
        <is>
          <t>17800 North 85th Street</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91-0797</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X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165354</v>
      </c>
    </row>
    <row r="28">
      <c r="A28" s="4" t="inlineStr">
        <is>
          <t>Entity Central Index Key</t>
        </is>
      </c>
      <c r="B28" s="4" t="inlineStr">
        <is>
          <t>0001069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The following tables summarize our cash, cash equivalents, marketable securities, and available-for-sale investments at September 30, 2022 and December 31, 2021 (in thousands): ​ ​ ​ ​ ​ ​ ​ ​ ​ ​ ​ ​ ​ ​ ​ ​ ​ ​ ​ ​ ​ ​ ​ ​ ​ ​ ​ ​ ​ As of September 30, 2022 ​ ​ ​ Gross Gross ​ ​ Cash and ​ ​ ​ ​ ​ ​ ​ ​ Amortized ​ Unrealized ​ Unrealized ​ ​ ​ ​ Cash ​ Marketable ​ Short-Term ​ Long-Term ​ ​ Cost ​ Gains ​ Losses ​ Fair Value ​ Equivalents ​ Securities ​ Investments ​ Investments Cash ​ $ 94,638 ​ $ — ​ $ — ​ $ 94,638 ​ ​ $ 94,638 ​ $ — ​ $ — ​ $ — ​ ​ ​ ​ ​ ​ ​ ​ ​ ​ ​ ​ ​ ​ ​ ​ ​ ​ ​ ​ ​ ​ ​ ​ ​ ​ Level 1: ​ ​ ​ ​ ​ ​ ​ ​ ​ ​ ​ ​ Money market funds ​ 6,982 ​ ​ — ​ — ​ 6,982 ​ ​ 6,982 ​ — ​ — ​ ​ — Agency bonds ​ 68,072 ​ ​ 6 ​ (69) ​ 68,009 ​ ​ 28,000 ​ — ​ 35,763 ​ ​ 4,246 Treasury bills ​ ​ 55,520 ​ ​ 2 ​ ​ (162) ​ ​ 55,360 ​ ​ ​ 14,999 ​ ​ — ​ ​ 40,361 ​ ​ — Marketable securities ​ ​ 90,000 ​ ​ — ​ ​ (54,720) ​ ​ 35,280 ​ ​ — ​ 35,280 ​ — ​ ​ — Subtotal ​ 220,574 ​ ​ 8 ​ (54,951) ​ 165,631 ​ ​ ​ 49,981 ​ ​ 35,280 ​ ​ 76,124 ​ ​ 4,246 Level 2: ​ ​ ​ ​ ​ ​ ​ ​ ​ ​ ​ ​ ​ ​ ​ ​ ​ ​ ​ ​ ​ ​ ​ ​ ​ State and municipal obligations ​ ​ 6,935 ​ ​ — ​ ​ (54) ​ ​ 6,881 ​ ​ ​ — ​ ​ — ​ ​ 6,881 ​ ​ — Corporate bonds ​ ​ 75,412 ​ ​ 6 ​ ​ (1,233) ​ ​ 74,185 ​ ​ ​ 2,096 ​ ​ — ​ ​ 47,799 ​ ​ 24,290 Commercial paper ​ ​ 64,819 ​ ​ — ​ ​ — ​ ​ 64,819 ​ ​ ​ 996 ​ ​ — ​ ​ 63,823 ​ ​ — Subtotal ​ ​ 147,166 ​ ​ 6 ​ ​ (1,287) ​ ​ 145,885 ​ ​ ​ 3,092 ​ ​ — ​ ​ 118,503 ​ ​ 24,290 Total ​ $ 462,378 ​ $ 14 ​ $ (56,238) ​ $ 406,154 ​ ​ $ 147,711 ​ $ 35,280 ​ $ 194,627 ​ $ 28,536 ​ As of September 30, 2022, we had $136.3 million of available-for-sale investments with unrealized losses. ​ During the year ended December 31, 2021, we acquired 9,000,000 shares of common stock of Cellebrite DI Ltd (“CLBT”) with a fair value of $90.0 million. The CLBT common stock is recorded as marketable securities in the accompanying condensed consolidated balance sheets and its fair value is adjusted every reporting period. Changes in fair value are recorded in the condensed consolidated statement of operations as unrealized gain or (loss) on marketable securities, which is included in interest and other income (expense), net. During the three and nine months ended September 30, 2022, we recorded an unrealized loss on marketable securities of $10.6 million and $ 36.9 million, respectively, relating to CLBT. ​ ​ ​ ​ ​ ​ ​ ​ ​ ​ ​ ​ ​ ​ ​ ​ ​ ​ ​ ​ ​ ​ ​ ​ ​ ​ ​ ​ ​ As of December 31, 2021 ​ ​ ​ Gross Gross ​ ​ Cash and ​ ​ ​ ​ ​ ​ ​ ​ Amortized ​ Unrealized ​ Unrealized ​ ​ ​ ​ Cash ​ Marketable ​ Short-Term ​ Long-Term ​ ​ Cost ​ Gains ​ Losses ​ Fair Value ​ Equivalents ​ Securities ​ Investments ​ Investments Cash ​ $ 353,488 ​ $ — ​ $ — ​ $ 353,488 ​ ​ $ 353,488 ​ $ — ​ $ — ​ $ — ​ ​ ​ ​ ​ ​ ​ ​ ​ ​ ​ ​ ​ ​ ​ ​ ​ ​ ​ ​ ​ ​ ​ ​ ​ ​ Level 1: ​ ​ ​ ​ ​ ​ ​ ​ ​ ​ ​ ​ Money market funds ​ 2,844 ​ ​ — ​ — ​ 2,844 ​ ​ 2,844 ​ — ​ — ​ ​ — Agency bonds ​ 10,700 ​ ​ 4 ​ — ​ 10,704 ​ ​ — ​ — ​ 10,704 ​ ​ — Marketable securities ​ ​ 90,000 ​ ​ — ​ ​ (17,820) ​ ​ 72,180 ​ ​ — ​ 72,180 ​ — ​ ​ — Subtotal ​ 103,544 ​ ​ 4 ​ (17,820) ​ 85,728 ​ ​ ​ 2,844 ​ ​ 72,180 ​ ​ 10,704 ​ ​ — ​ ​ ​ ​ ​ ​ ​ ​ ​ ​ ​ ​ ​ ​ ​ ​ ​ ​ ​ ​ ​ ​ ​ ​ ​ ​ Level 2: ​ ​ ​ ​ ​ ​ ​ ​ ​ ​ ​ ​ ​ ​ ​ ​ ​ ​ ​ ​ ​ ​ ​ ​ ​ State and municipal obligations ​ ​ 2,570 ​ ​ — ​ ​ (5) ​ ​ 2,565 ​ ​ ​ — ​ ​ — ​ ​ 1,400 ​ ​ 1,165 Corporate bonds ​ ​ 32,748 ​ ​ 1 ​ ​ (276) ​ ​ 32,473 ​ ​ ​ — ​ ​ — ​ ​ 2,406 ​ ​ 30,067 Subtotal ​ ​ 35,318 ​ ​ 1 ​ ​ (281) ​ ​ 35,038 ​ ​ ​ — ​ ​ — ​ ​ 3,806 ​ ​ 31,232 Total ​ $ 492,350 ​ $ 5 ​ $ (18,101) ​ $ 474,254 ​ ​ $ 356,332 ​ $ 72,180 ​ $ 14,510 ​ $ 31,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9 Months Ended</t>
        </is>
      </c>
    </row>
    <row r="2">
      <c r="B2" s="2" t="inlineStr">
        <is>
          <t>Sep. 30, 2022</t>
        </is>
      </c>
    </row>
    <row r="3">
      <c r="A3" s="3" t="inlineStr">
        <is>
          <t>Expected Credit Losses</t>
        </is>
      </c>
      <c r="B3" s="4" t="inlineStr">
        <is>
          <t xml:space="preserve"> </t>
        </is>
      </c>
    </row>
    <row r="4">
      <c r="A4" s="4" t="inlineStr">
        <is>
          <t>Expected Credit Losses</t>
        </is>
      </c>
      <c r="B4" s="4" t="inlineStr">
        <is>
          <t>Note 4 - Expected Credit Losses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 We review receivables for U.S. and international customers separately to better reflect different published credit default rates and economic and market conditions. ​ The following table provides a roll-forward of the allowance for expected credit losses that is deducted from the amortized cost basis of accounts receivable, notes receivable, and contract assets to present the net amount expected to be collected (in thousands): ​ ​ ​ ​ ​ ​ ​ ​ ​ ​ ​ ​ Nine Months Ended September 30, 2022 ​ ​ United States ​ Other countries ​ Total Balance, beginning of period ​ $ 3,171 ​ $ 178 ​ $ 3,349 Provision for expected credit losses ​ ​ 254 ​ ​ 315 ​ ​ 569 Amounts written off charged against the allowance ​ ​ (382) ​ ​ - ​ ​ (382) Other, including foreign currency translation ​ - ​ (3) ​ (3) Balance, end of period ​ $ 3,043 ​ $ 490 ​ $ 3,533 ​ ​ ​ ​ ​ ​ ​ ​ ​ ​ ​ ​ ​ September 30, ​ December 31, ​ 2022 ​ 2021 Accounts receivable and notes receivable, current ​ $ 2,273 ​ $ 2,203 Contract assets, net ​ 1,120 ​ 1,010 Long-term notes receivable, net of current portion ​ 140 ​ 136 Total allowance for expected credit losses on customer receivables ​ $ 3,533 ​ $ 3,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Note 5 - Inventory Inventories are stated at the lower of cost, determined on the first-in, first-out (“FIFO”) basis, or net realizable value, net of an inventory valuation allowance. We use a standard cost methodology to determine the cost basis for its inventories. Costs include allocations for materials, labor, and overhead. All variances between actual costs and standard costs are apportioned to inventory and cost of goods sold based upon inventory turnover. We evaluate inventory on a quarterly basis for obsolete or slow-moving items to ascertain if the recorded allowance is reasonable and adequate. Additional provisions are made to reduce excess, obsolete or slow-moving inventories to their net realizable value. ​ Inventory consisted of the following at September 30, 2022 and December 31, 2021 (in thousands): ​ ​ ​ ​ ​ ​ ​ ​ ​ ​ September 30, 2022 December 31, 2021 Raw materials ​ $ 61,921 ​ $ 38,267 Finished goods ​ 111,125 ​ 70,421 Total inventory ​ $ 173,046 ​ $ 108,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6 – Property and Equipment ​ Property and equipment consisted of the following (in thousands): ​ ​ ​ ​ ​ ​ ​ ​ ​ ​ ​ ​ Estimated ​ ​ ​ ​ ​ ​ ​ Useful Life September 30, 2022 December 31, 2021 Land ​ N/A ​ $ 51,612 ​ $ 54,868 Building and leasehold improvements ​ 3-39 years ​ ​ 26,860 ​ ​ 25,712 Production equipment ​ 3-5 years ​ 56,237 ​ 54,090 Computers, equipment and software ​ 3-5 years ​ 23,478 ​ 15,343 Furniture and office equipment ​ 3-5 years ​ 7,511 ​ 6,838 Vehicles ​ 5 years ​ 3,746 ​ 2,932 Capitalized internal software development costs ​ 3-5 years ​ 14,198 ​ 12,200 Construction-in-process ​ N/A ​ 53,262 ​ 25,258 Total cost ​ ​ ​ 236,904 ​ 197,241 Less: Accumulated depreciation ​ ​ ​ (72,744) ​ (58,784) Property and equipment, net ​ ​ $ 164,160 ​ $ 138,457 Construction-in-process includes $25.6 million and $12.4 million related to the development of our new campus at September 30, 2022 and December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9 Months Ended</t>
        </is>
      </c>
    </row>
    <row r="2">
      <c r="B2" s="2" t="inlineStr">
        <is>
          <t>Sep. 30, 2022</t>
        </is>
      </c>
    </row>
    <row r="3">
      <c r="A3" s="3" t="inlineStr">
        <is>
          <t>Strategic Investments</t>
        </is>
      </c>
      <c r="B3" s="4" t="inlineStr">
        <is>
          <t xml:space="preserve"> </t>
        </is>
      </c>
    </row>
    <row r="4">
      <c r="A4" s="4" t="inlineStr">
        <is>
          <t>Strategic Investments</t>
        </is>
      </c>
      <c r="B4" s="4" t="inlineStr">
        <is>
          <t xml:space="preserve">Note 7 - Strategic Investments Strategic investments include investments in a number of non-public technology-driven companies. We account for strategic investments under the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carrying amount may not be recoverable. ​ In conjunction with certain of our strategic investments, we have the ability to commit additional capital over time through warrants and call options; for some investments, the exercisability and exercise prices are conditional on the achievement of certain performance metrics. The following tables provide a roll-forward of the balance of strategic investments (in thousands): ​ ​ ​ ​ ​ ​ ​ ​ ​ ​ ​ ​ ​ ​ ​ ​ ​ ​ ​ ​ ​ ​ ​ ​ Nine Months Ended September 30, 2022 ​ Nine Months Ended September 30, 2021 ​ Strategic investments Warrants ​ Call options Total Strategic investments Warrants ​ Total Balance, beginning of period ​ $ 80,775 ​ $ 2,745 ​ $ — ​ $ 83,520 ​ $ 9,500 ​ $ 2,211 ​ $ 11,711 Investments ​ ​ 53,164 ​ ​ 459 ​ ​ 17,233 ​ ​ 70,856 ​ ​ 20,500 ​ ​ — ​ ​ 20,500 Observable price changes (1) ​ ​ 40,784 ​ ​ 28,539 ​ ​ — ​ ​ 69,323 ​ ​ 40,321 ​ ​ 534 ​ ​ 40,855 Exercises ​ ​ 96,719 ​ ​ (30,089) ​ ​ — ​ ​ 66,630 ​ ​ — ​ ​ — ​ ​ — Sales ​ ​ — ​ ​ — ​ ​ — ​ ​ — ​ ​ (14,546) ​ ​ — ​ ​ (14,546) Balance, end of period ​ $ 271,442 ​ $ 1,654 ​ $ 17,233 ​ $ 290,329 ​ $ 55,775 ​ $ 2,745 ​ $ 58,520 ​ ​ ​ ​ ​ ​ ​ ​ ​ ​ ​ ​ ​ ​ ​ ​ Inception to date ​ Strategic investments Warrants ​ Call options Total Investments ​ $ 105,732 ​ $ 3,047 ​ $ 17,233 ​ $ 126,012 Observable price changes (1) ​ ​ 83,537 ​ ​ 28,696 ​ ​ — ​ ​ 112,233 Exercises ​ ​ 96,719 ​ ​ (30,089) ​ ​ — ​ ​ 66,630 Sales ​ ​ (14,546) ​ ​ — ​ ​ — ​ ​ (14,546) Balance, end of period ​ $ 271,442 ​ $ 1,654 ​ $ 17,233 ​ $ 290,329 ​ (1) Includes a realized gain of $12.3 million for the nine months ended September 30, 2021. During the three months ended September 30, 2022, we made minority, non-controlling investments totaling $8.8 million in a drone company and a biometrics sensor company. Both investments included multiple financial instruments. During the nine months ended September 30, 2022, certain of our strategic investees issued new equity to us and/or other investors. These events represented observable price changes for our existing investments and related warrants, resulting in unrealized gains of $70.4 million and unrealized losses of $1.1 million. Additionally, we exercised warrants in one of our strategic investees for a total exercise price of $6.6 million, resulting in an unrealized gain of $60.1 million that was recognized in earnings for the nine months ended September 30, 2022. The estimated fair value of the investments were calculated using valuation techniques that included both observable and unobservable inputs. This estimated fair value reflects a value that was lower than the issue per share of the new equity issued by the strategic investees because of different characteristics of the newly issued equity instruments compared to our existing investments. The valuation techniques included both Level 2 and Level 3 inputs as defined by ASC Topic 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t>
        </is>
      </c>
      <c r="B3" s="4" t="inlineStr">
        <is>
          <t xml:space="preserve"> </t>
        </is>
      </c>
    </row>
    <row r="4">
      <c r="A4" s="4" t="inlineStr">
        <is>
          <t>Variable Interest Entities</t>
        </is>
      </c>
      <c r="B4" s="4" t="inlineStr">
        <is>
          <t>Note 8 - 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consolidate such entity and reflects the non-controlling interest of other beneficiaries of that entity. ● The VIE’s purpose, design, and risks the VIE was designed to create and pass through to its variable interest holders; ● The VIE’s capital structure; ● The terms between the VIE and its variable interest holders and other parties involved with the VIE; and ● Related-party affiliations. The table below presents a summary of the nonconsolidated VIEs in which we hold variable interests: ​ ​ ​ ​ ​ ​ ​ ​ ​ September 30, 2022 December 31, 2021 Total nonconsolidated variable interest entities: ​ ​ ​ ​ ​ ​ Carrying value of variable interest - assets ​ $ 5,296 ​ $ 895 Carrying value of variable interest - liabilities ​ — ​ — Maximum exposure to loss: ​ ​ ​ ​ Non-public equity (1) ​ ​ 5,296 ​ ​ 895 Total ​ $ 5,296 ​ $ 895 (1) In the table above: ● The nature of our variable interest is described in the row under maximum exposure to loss. ● Our exposure to the obligations of the VIE is limited to our interest in the entity. The primary purpose of our U.S-based, nonconsolidated VIE investments is to create strategic partnerships within market-leading providers of law enforcement technology solutions. We present all variable interests in unconsolidated VIEs as strategic investments within the long-term assets section of the condensed consolidated balance sheet. We have provided financial support to the nonconsolidated VIEs in exchange for preferred equity as well as warrants and call options that give us the ability to commit additional capital overtime. Financial support provided to the nonconsolidated VIEs is used to continue to finance their operations. We have no explicit or implicit arrangements to provide additional financial support to the VIEs and we have no liabilities to the VIEs as of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t>
        </is>
      </c>
      <c r="B3" s="4" t="inlineStr">
        <is>
          <t xml:space="preserve"> </t>
        </is>
      </c>
    </row>
    <row r="4">
      <c r="A4" s="4" t="inlineStr">
        <is>
          <t>Accrued Liabilities</t>
        </is>
      </c>
      <c r="B4" s="4" t="inlineStr">
        <is>
          <t>Note 9 - Accrued Liabilities Accrued liabilities consisted of the following at September 30, 2022 and December 31, 2021 (in thousands): ​ ​ ​ ​ ​ ​ ​ ​ ​ September 30, 2022 December 31, 2021 Accrued salaries, benefits and bonus ​ $ 69,058 ​ $ 62,425 Accrued professional, consulting and lobbying fees ​ 3,918 ​ 7,152 Accrued warranty expense ​ 995 ​ 2,822 Accrued income and other taxes ​ 3,871 ​ 3,736 Accrued inventory in transit ​ ​ 11,081 ​ ​ 9,945 Other accrued expenses ​ 23,843 ​ 17,627 Accrued liabilities ​ $ 112,766 ​ $ 103,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10 - Income Taxes We file income tax returns for federal purposes and in many states, as well as in multiple foreign jurisdictions. Our tax filings remain subject to examination by applicable tax authorities for a certain length of time, generally three to four years, but can be up to ten years in some jurisdictions following the tax year to which these filings relate. We have been previously notified that an income tax audit may commence for Axon Public Safety Southeast Asia LLC, our entity in Vietnam; however, there has been no audit activity to date. Deferred Tax Assets Net deferred income tax assets at September 30, 2022, primarily include R&amp;D tax credits, stock-based compensation expense, deferred revenue, accruals and reserves, R&amp;D capitalization, net of amortization and net operating losses, partially offset by accelerated depreciation expense, unrealized investment gains, and valuation allowance reserve. Our total net deferred tax assets at September 30, 2022 were $96.4 million.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our provision for income taxes, our deferred tax assets and liabilities, and our future taxable income for purposes of assessing our ability to utilize any future tax benefit from our deferred tax assets. As of September 30, 2022, management continues to believe the positive evidence from projected future earnings outweighs the negative evidence and a valuation allowance is not needed beyond the following items further described. We have concluded that a valuation allowance is necessary against unrealized investment losses and related costs incurred in connection with certain investments. Additionally, we do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where there is not an expectation that the asset may be realized. Therefore, we continue to recognize a partial valuation allowance for Australia.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0.3 million as of September 30, 2022. Should the unrecognized benefit of $20.3 million be recognized, our effective tax rate would be favorably impacted. Approximately $12.0 million of the unrecognized tax benefit associated with R&amp;D credits has been netted against the R&amp;D deferred tax asset. Effective Tax Rate Our overall effective tax rate for the nine months ended September 30, 2022, after discrete period adjustments, was 27.1%. Before discrete adjustments, the tax rate was 28.0%, which differs from the federal statutory rate, primarily due to the impact of R&amp;D tax credits offset by the executive compensation limitation under Internal Revenue Code ("IRC") Section 162(m) and an increase in valuation allowance and unrecognized tax benefits, on projected pre-tax income for the year. The effective tax rate was favorably impacted by a $1.4 million discrete tax benefit primarily associated with net windfalls related to stock-based compensation for restricted stock units (“RSUs”) and performance stock units (“PSUs”) that vested during the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Note 11 - Stockholders’ Equity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For performance-based option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CEO Performance Award On May 24, 2018,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attainment date. Each of the 12 vesting tranches of the CEO Performance Award have a 10-year contractual term and will vest upon certification by the Compensation Committee of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Adjusted EBITDA (CEO Performance Award)") is defined as net income (loss) attributable to common stockholders before interest expense, interest and other income (such as dividends) earned on investments in marketable securities, provision (benefit) for income taxes, depreciation and amortization, and stock-based compensation expense. ​ ​ ​ ​ ​ ​ ​ ​ Revenue Goal (1) (in thousands) ​ Achievement Status ​ Adjusted EBITDA (in thousands) ​ Achievement Status Goal #1, $710,058 ​ Achieved ​ Goal #1, $125,000 ​ Achieved Goal #2, $860,058 ​ Achieved ​ Goal #2, $155,000 ​ Achieved Goal #3, $1,010,058 ​ Achieved ​ Goal #3, $175,000 ​ Achieved Goal #4, $1,210,058 ​ Probable ​ Goal #4, $190,000 ​ Achieved Goal #5, $1,410,058 ​ Not Applicable ​ Goal #5, $200,000 ​ Achieved Goal #6, $1,610,058 ​ Not Applicable ​ Goal #6, $210,000 ​ Achieved Goal #7, $1,810,058 ​ Not Applicable ​ Goal #7, $220,000 ​ Achieved Goal #8, $2,010,058 ​ Not Applicable ​ Goal #8, $230,000 ​ Achieved (1) In connection with the business acquisition that was completed during the three months ended September 30, 2018, the revenue goals were adjusted for the acquiree’s Target Revenue, as defined in the CEO Performance Award agreement.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when an operational goal is considered probable of achievement regardless of whether a market capitalization goal is actually achieved. Stock-based compensation represents a non-cash expense and is recorded in sales, general, and administrative operating expense on our consolidated statements of operations and comprehensive income. The first ten market capitalization goals have been achieved as of September 30, 2022. As of September 30, 2022, 5.3 million stock options have been certified by the Compensation Committee and vested. The eleventh market capitalization goal has not yet been attained, though the related operational goal was achieved as of September 30, 2022. As twelve operational goals have been achieved or are considered probable of achievement, we recorded stock-based compensation expense of $240.0 million related to the CEO Performance Award from the grant date through September 30, 2022. The number of stock options that would vest related to the remaining unvested tranches is approximately 1.1 million shares. As of September 30, 2022, we had $6.0 million of total unrecognized stock-based compensation expense for the performance goals that were considered probable of achievement, which will be recognized over a weighted-average period of 0.4 years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Initial awards under the plan were granted in January 2019, with additional employee awards granted since that date. The XSUs are grants of Restricted Stock Units (“RSUs”), each with a term of approximately nine years,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Beginning with the quarter ended June 30, 2021, new XSU grants are divided into a reduced number of tranches depending on employee eligibility and current market capitalization attainment. The XSPP contains an anti-dilution provision incorporated into the plan based on shareholder feedback, which affects the calculation of the market capitalization goals in the plan. The plan defines a maximum number of shares outstanding that may be used in the calculation of the market capitalization goals (the “XSU Maximum”). If the actual number of shares outstanding exceeds the XSU Maximum guardrail, then the lower pre-defined number of shares in the XSU Maximum, rather than the higher actual number of shares outstanding, is used to calculate market capitalization for the determination of the market capitalization goals in the XSPP, which, together with the operational goals, determines whether XSUs vest for participating employees. The XSU Maximum is defined as the actual number of shares outstanding on the original XSU grant date of January 2, 2019, increased by a 3% annual rate over the term of the XSPP and by shares issued upon the exercise of CEO Performance Award options. The XSU Maximum is also adjusted for acquisitions, spin-offs or other changes in the number of outstanding shares of common stock, if such changes have a corresponding adjustment on the market capitalization goals. New shares issued for any other reasons, including shares issued upon vesting of XSUs, RSUs, and Performance Stock Units (“PSUs”) as well as shares issued to raise capital through equity issuances or in other transactions, do not increase the XSU Maximum. The market capitalization and operational goals are identical to the CEO Performance Award, but a different number of shares is used to calculate the market capitalization goals if shares outstanding exceed the XSU Maximum. Additionally, because the grant date is different than that of the CEO Performance Award, the measurement period for market capitalization is not identical. As of September 30, 2022, actual shares outstanding exceeded the XSU Maximum. Accordingly, market capitalization as calculated for the purposes of achieving additional goals uses the lower XSU Maximum share amount rather than actual shares outstanding. The first nine market capitalization goals have been achieved as of September 30, 2022. The tenth and eleventh market capitalization goals have not yet been attained, though the related operational goals were achieved as of September 30, 2021 and September 30, 2022, respectively. As all twelve operational goals have been achieved or are considered probable of achievement, we recorded stock-based compensation expense of $183.2 million related to the XSU awards from their respective grant dates through September 30, 2022. The number of XSU awards that would vest related to the remaining three tranches is approximately 1.2 million shares. As of September 30, 2022, we had $15.5 million of total unrecognized stock-based compensation expense, which will be recognized over a weighted-average period of 1.4 years. Restricted Stock Units The following table summarizes RSU activity for the nine months ended September 30, 2022 (number of units and aggregate intrinsic value in thousands): ​ ​ ​ ​ ​ ​ ​ ​ ​ ​ ​ Number of Weighted Average Aggregate ​ ​ Units ​ Grant-Date Fair Value ​ Intrinsic Value Units outstanding, beginning of year 1,115 ​ $ 133.40 ​ Granted 625 ​ 113.42 ​ Released (240) ​ 93.14 ​ Forfeited (128) ​ 136.22 ​ Units outstanding, end of period 1,372 ​ 131.08 ​ $ 158,838 ​ Aggregate intrinsic value represents our closing stock price on the last trading day of the period, which was $115.75 multiplied by the number of RSUs outstanding. As of September 30, 2022, there was $126.9 million in unrecognized compensation costs related to RSUs under our stock plans for shares that are expected to vest. We expect to recognize the cost related to the RSUs over a weighted average period of 2.1 years. RSUs are released when vesting requirements are met. Certain RSUs that vested in the nine months ended September 30, 2022 were net-share settled such that we withheld shares to cover the employees’ tax obligation for the applicable income and other employment taxes, and remitted the cash to the appropriate taxing authorities. Total shares withheld related to RSUs were approximately seven thousand and had a value of $0.9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Performance Stock Units The following table summarizes PSU activity, inclusive of XSUs, for the nine months ended September 30, 2022 (number of units and aggregate intrinsic value in thousands): ​ ​ ​ ​ ​ ​ ​ ​ ​ ​ ​ Number of Weighted Average Aggregate ​ ​ Units ​ Grant-Date Fair Value ​ Intrinsic Value Units outstanding, beginning of year 1,499 ​ $ 39.86 ​ Granted 142 ​ 102.60 ​ Released (36) ​ 122.83 ​ Forfeited (180) ​ 34.15 ​ Units outstanding, end of period 1,425 ​ 44.72 ​ $ 164,980 ​ Aggregate intrinsic value represents our closing stock price on the last trading day of the period, which was $115.75 per share, multiplied by the number of PSUs outstanding. As of September 30, 2022, there was $22.4 million in unrecognized compensation costs related to PSUs under our stock plans for shares that are expected to vest. We expect to recognize the cost related to the PSUs over a weighted average period of 1.4 years. PSUs are released when vesting requirements are met. As of September 30, 2022, the performance criteria had been met for approximately forty-two thousand of the 1.4 million PSUs outstanding. Certain PSUs that vested in the nine months ended September 30, 2022 were net-share settled such that we withheld shares to cover the employees’ tax obligation for the applicable income and other employment taxes, and remitted the cash to the appropriate taxing authorities. Total shares withheld related to PSUs were approximately twelve thousand and had a value of $1.5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Stock Option Activity The following table summarizes stock option activity for the nine months ended September 30, 2022 (number of units and aggregate intrinsic value in thousands): ​ ​ ​ ​ ​ ​ ​ ​ ​ ​ ​ ​ ​ ​ ​ Weighted ​ ​ ​ ​ ​ ​ Weighted ​ Average ​ ​ ​ ​ ​ Number ​ Average ​ Remaining ​ ​ ​ ​ ​ of ​ Exercise ​ Contractual ​ Aggregate ​ ​ Options ​ Price ​ Life (years) ​ Intrinsic Value Options outstanding, beginning of year 2,438 ​ $ 28.58 ​ Granted — ​ — ​ Exercised — ​ — ​ Expired / terminated — ​ — ​ ​ Options outstanding, end of period 2,438 ​ 28.58 5.41 ​ $ 212,517 Options exercisable, end of period 1,377 ​ 28.58 5.41 ​ 120,031 ​ Aggregate intrinsic value represents the difference between the exercise price of the underlying stock option awards and the closing market price of our common stock of $115.75 on September 30, 2022. There were no options exercised for the nine months ended September 30, 2022. As of September 30, 2022, total options outstanding included 1.1 million unvested performance-based stock options, which relate to the CEO Performance Award and are probable of achievement. Stock-based Compensation Expense The following table summarizes the composition of stock-based compensation expense for the three and nine months ended September 30, 2022 and 2021 (in thousands): ​ ​ ​ ​ ​ ​ ​ ​ ​ ​ ​ ​ ​ ​ ​ ​ Three Months Ended September 30, ​ Nine Months Ended September 30, ​ 2022 2021 2022 2021 Cost of product sales and service sales ​ $ 1,157 ​ $ 1,112 ​ $ 3,331 ​ $ 4,439 Sales, general and administrative expenses ​ 14,268 ​ 25,969 ​ 35,860 ​ 211,073 Research and development expenses ​ 12,779 ​ 7,981 ​ 35,263 ​ 46,709 Total stock-based compensation expense ​ $ 28,204 ​ $ 35,062 ​ $ 74,454 ​ $ 262,221 ​ Stock Incentive Plan In May 2022, our shareholders approved the Axon Enterprise, Inc. 2022 Stock Incentive Plan (the “2022 Plan”) authorizing an additional 2.5 million shares, plus remaining available shares under prior plans, for issuance under the new plan. Combined with the 2019 Plan and other legacy stock incentive plans, there are 3.2 million shares available for grant as of September 30, 2022. Stock Inducement Plan In September 2022, our Board of Directors adopted the Axon Enterprise, Inc. 2022 Stock Inducement Plan (the “2022 Inducement Plan”) pursuant to which we reserved 250,000 shares of common stock for issuance under the Inducement Plan. In accordance with Rule 5635(c)(4) and Rule 5635(c)(3) of the Nasdaq Listing Rules, awards under the Inducement Plan may only be made to individuals not previously employed by us (or following such individuals’ bona fide periods of non-employment by us), as an inducement material to the individuals’ entry into employment with us. The terms and conditions of the 2022 Inducement Plan are substantially similar to our 2019 Stock Inducement Plan. There are approximately 0.1 million shares available for grant as of September 30, 2022. Stock Repurchase Plan In February 2016, our Board of Directors authorized a stock repurchase program to acquire up to $50.0 million of our outstanding common stock subject to stock market conditions and corporate considerations. During the three and nine months ended September 30, 2022 and 2021, no common shares were purchased under the program. As of September 30, 2022, $16.3 million remains available under the plan for future purchases. Any future purchases will be discretionary. At-the-Market equity offering During the year ended December 31, 2021, we sold 577,956 shares of our common stock under our "at-the-market" equity offering program (the “ATM”). We generated approximately $107.6 million in aggregate gross proceeds from sales under the ATM. Aggregate net proceeds from the ATM were $105.4 million after deducting related expenses, including commissions to the sales agent of $1.6 million and issuance costs of $0.5 million. No shares were sold during the nine months ended September 30, 2022. We may sell up to a total of 3.0 million shares of our common stock under the ATM. The ATM expires on April 20, 2024. We intend to use the net proceeds from this offering for general corporate purposes, which may include, among other things, providing capital to satisfy a portion of the tax obligations related to the vesting and settlement of stock compensation awards granted to our executive officers and other employees under our stock incentive plans, to support our growth, and to acquire or invest in product lines, products, services, technologies or fac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9 Months Ended</t>
        </is>
      </c>
    </row>
    <row r="2">
      <c r="B2" s="2" t="inlineStr">
        <is>
          <t>Sep. 30, 2022</t>
        </is>
      </c>
    </row>
    <row r="3">
      <c r="A3" s="3" t="inlineStr">
        <is>
          <t>Line of Credit.</t>
        </is>
      </c>
      <c r="B3" s="4" t="inlineStr">
        <is>
          <t xml:space="preserve"> </t>
        </is>
      </c>
    </row>
    <row r="4">
      <c r="A4" s="4" t="inlineStr">
        <is>
          <t>Line of Credit</t>
        </is>
      </c>
      <c r="B4" s="4" t="inlineStr">
        <is>
          <t>Note 12 - Line of Credit We have a $50.0 million unsecured revolving line of credit with a domestic bank, of which $20.0 million is available for letters of credit. The credit agreement matures on December 31, 2023 and has an accordion feature which allows for an increase in the total line of credit up to $100.0 million, subject to certain conditions, including the availability of additional bank commitments. At September 30, 2022 and December 31, 2021, there were no borrowings under the line. Under the terms of the line of credit, available borrowings are reduced by outstanding letters of credit. As of September 30, 2022, we had letters of credit outstanding of approximately $6.5 million under the facility and available borrowing of $43.5 million, excluding amounts available under the accordion feature. Advances under the line of credit bear interest at Term SOFR plus 1.0 to 1.5% per year determined in accordance with a pricing grid based on our funded debt to earnings before interest, taxes, depreciation and amortization ("EBITDA") ratio. “SOFR” is defined as a rate equal to the secured overnight financing rate as administered by the Federal Reserve Bank of New York (“NYFRB”) or a successor administrator of the secured overnight financing rate. We are required to comply with a maximum funded debt to EBITDA ratio of no greater than 2.50 to 1.00 based upon a trailing four fiscal quarter period. At September 30, 2022, our funded debt to EBITDA ratio was 0.00 to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7711</v>
      </c>
      <c r="C3" s="6" t="n">
        <v>356332</v>
      </c>
    </row>
    <row r="4">
      <c r="A4" s="4" t="inlineStr">
        <is>
          <t>Marketable securities</t>
        </is>
      </c>
      <c r="B4" s="5" t="n">
        <v>35280</v>
      </c>
      <c r="C4" s="5" t="n">
        <v>72180</v>
      </c>
    </row>
    <row r="5">
      <c r="A5" s="4" t="inlineStr">
        <is>
          <t>Short-term investments</t>
        </is>
      </c>
      <c r="B5" s="5" t="n">
        <v>194627</v>
      </c>
      <c r="C5" s="5" t="n">
        <v>14510</v>
      </c>
    </row>
    <row r="6">
      <c r="A6" s="4" t="inlineStr">
        <is>
          <t>Accounts and notes receivable, net of allowance of $2,273 and $2,203 as of September 30, 2022 and December 31, 2021, respectively</t>
        </is>
      </c>
      <c r="B6" s="5" t="n">
        <v>418308</v>
      </c>
      <c r="C6" s="5" t="n">
        <v>320819</v>
      </c>
    </row>
    <row r="7">
      <c r="A7" s="4" t="inlineStr">
        <is>
          <t>Contract assets, net</t>
        </is>
      </c>
      <c r="B7" s="5" t="n">
        <v>168673</v>
      </c>
      <c r="C7" s="5" t="n">
        <v>180421</v>
      </c>
    </row>
    <row r="8">
      <c r="A8" s="4" t="inlineStr">
        <is>
          <t>Inventory</t>
        </is>
      </c>
      <c r="B8" s="5" t="n">
        <v>173046</v>
      </c>
      <c r="C8" s="5" t="n">
        <v>108688</v>
      </c>
    </row>
    <row r="9">
      <c r="A9" s="4" t="inlineStr">
        <is>
          <t>Prepaid expenses and other current assets</t>
        </is>
      </c>
      <c r="B9" s="5" t="n">
        <v>68054</v>
      </c>
      <c r="C9" s="5" t="n">
        <v>56540</v>
      </c>
    </row>
    <row r="10">
      <c r="A10" s="4" t="inlineStr">
        <is>
          <t>Total current assets</t>
        </is>
      </c>
      <c r="B10" s="5" t="n">
        <v>1205699</v>
      </c>
      <c r="C10" s="5" t="n">
        <v>1109490</v>
      </c>
    </row>
    <row r="11">
      <c r="A11" s="4" t="inlineStr">
        <is>
          <t>Property and equipment, net</t>
        </is>
      </c>
      <c r="B11" s="5" t="n">
        <v>164160</v>
      </c>
      <c r="C11" s="5" t="n">
        <v>138457</v>
      </c>
    </row>
    <row r="12">
      <c r="A12" s="4" t="inlineStr">
        <is>
          <t>Deferred tax assets, net</t>
        </is>
      </c>
      <c r="B12" s="5" t="n">
        <v>96355</v>
      </c>
      <c r="C12" s="5" t="n">
        <v>127193</v>
      </c>
    </row>
    <row r="13">
      <c r="A13" s="4" t="inlineStr">
        <is>
          <t>Intangible assets, net</t>
        </is>
      </c>
      <c r="B13" s="5" t="n">
        <v>13039</v>
      </c>
      <c r="C13" s="5" t="n">
        <v>15470</v>
      </c>
    </row>
    <row r="14">
      <c r="A14" s="4" t="inlineStr">
        <is>
          <t>Goodwill</t>
        </is>
      </c>
      <c r="B14" s="5" t="n">
        <v>44819</v>
      </c>
      <c r="C14" s="5" t="n">
        <v>43592</v>
      </c>
    </row>
    <row r="15">
      <c r="A15" s="4" t="inlineStr">
        <is>
          <t>Long-term investments</t>
        </is>
      </c>
      <c r="B15" s="5" t="n">
        <v>28536</v>
      </c>
      <c r="C15" s="5" t="n">
        <v>31232</v>
      </c>
    </row>
    <row r="16">
      <c r="A16" s="4" t="inlineStr">
        <is>
          <t>Long-term notes receivable, net</t>
        </is>
      </c>
      <c r="B16" s="5" t="n">
        <v>8462</v>
      </c>
      <c r="C16" s="5" t="n">
        <v>11256</v>
      </c>
    </row>
    <row r="17">
      <c r="A17" s="4" t="inlineStr">
        <is>
          <t>Long-term contract assets, net</t>
        </is>
      </c>
      <c r="B17" s="5" t="n">
        <v>48388</v>
      </c>
      <c r="C17" s="5" t="n">
        <v>29753</v>
      </c>
    </row>
    <row r="18">
      <c r="A18" s="4" t="inlineStr">
        <is>
          <t>Strategic investments</t>
        </is>
      </c>
      <c r="B18" s="5" t="n">
        <v>290329</v>
      </c>
      <c r="C18" s="5" t="n">
        <v>83520</v>
      </c>
    </row>
    <row r="19">
      <c r="A19" s="4" t="inlineStr">
        <is>
          <t>Other long-term assets</t>
        </is>
      </c>
      <c r="B19" s="5" t="n">
        <v>110643</v>
      </c>
      <c r="C19" s="5" t="n">
        <v>98247</v>
      </c>
    </row>
    <row r="20">
      <c r="A20" s="4" t="inlineStr">
        <is>
          <t>Total assets</t>
        </is>
      </c>
      <c r="B20" s="5" t="n">
        <v>2010430</v>
      </c>
      <c r="C20" s="5" t="n">
        <v>1688210</v>
      </c>
    </row>
    <row r="21">
      <c r="A21" s="3" t="inlineStr">
        <is>
          <t>Current liabilities:</t>
        </is>
      </c>
      <c r="B21" s="4" t="inlineStr">
        <is>
          <t xml:space="preserve"> </t>
        </is>
      </c>
      <c r="C21" s="4" t="inlineStr">
        <is>
          <t xml:space="preserve"> </t>
        </is>
      </c>
    </row>
    <row r="22">
      <c r="A22" s="4" t="inlineStr">
        <is>
          <t>Accounts payable</t>
        </is>
      </c>
      <c r="B22" s="5" t="n">
        <v>50193</v>
      </c>
      <c r="C22" s="5" t="n">
        <v>32220</v>
      </c>
    </row>
    <row r="23">
      <c r="A23" s="4" t="inlineStr">
        <is>
          <t>Accrued liabilities</t>
        </is>
      </c>
      <c r="B23" s="5" t="n">
        <v>112766</v>
      </c>
      <c r="C23" s="5" t="n">
        <v>103707</v>
      </c>
    </row>
    <row r="24">
      <c r="A24" s="4" t="inlineStr">
        <is>
          <t>Current portion of deferred revenue</t>
        </is>
      </c>
      <c r="B24" s="5" t="n">
        <v>246446</v>
      </c>
      <c r="C24" s="5" t="n">
        <v>265591</v>
      </c>
    </row>
    <row r="25">
      <c r="A25" s="4" t="inlineStr">
        <is>
          <t>Customer deposits</t>
        </is>
      </c>
      <c r="B25" s="5" t="n">
        <v>15317</v>
      </c>
      <c r="C25" s="5" t="n">
        <v>10463</v>
      </c>
    </row>
    <row r="26">
      <c r="A26" s="4" t="inlineStr">
        <is>
          <t>Other current liabilities</t>
        </is>
      </c>
      <c r="B26" s="5" t="n">
        <v>6801</v>
      </c>
      <c r="C26" s="5" t="n">
        <v>6540</v>
      </c>
    </row>
    <row r="27">
      <c r="A27" s="4" t="inlineStr">
        <is>
          <t>Total current liabilities</t>
        </is>
      </c>
      <c r="B27" s="5" t="n">
        <v>431523</v>
      </c>
      <c r="C27" s="5" t="n">
        <v>418521</v>
      </c>
    </row>
    <row r="28">
      <c r="A28" s="4" t="inlineStr">
        <is>
          <t>Deferred revenue, net of current portion</t>
        </is>
      </c>
      <c r="B28" s="5" t="n">
        <v>313823</v>
      </c>
      <c r="C28" s="5" t="n">
        <v>185721</v>
      </c>
    </row>
    <row r="29">
      <c r="A29" s="4" t="inlineStr">
        <is>
          <t>Liability for unrecognized tax benefits</t>
        </is>
      </c>
      <c r="B29" s="5" t="n">
        <v>7317</v>
      </c>
      <c r="C29" s="5" t="n">
        <v>3797</v>
      </c>
    </row>
    <row r="30">
      <c r="A30" s="4" t="inlineStr">
        <is>
          <t>Long-term deferred compensation</t>
        </is>
      </c>
      <c r="B30" s="5" t="n">
        <v>5369</v>
      </c>
      <c r="C30" s="5" t="n">
        <v>5679</v>
      </c>
    </row>
    <row r="31">
      <c r="A31" s="4" t="inlineStr">
        <is>
          <t>Deferred tax liability, net</t>
        </is>
      </c>
      <c r="B31" s="5" t="n">
        <v>1</v>
      </c>
      <c r="C31" s="5" t="n">
        <v>811</v>
      </c>
    </row>
    <row r="32">
      <c r="A32" s="4" t="inlineStr">
        <is>
          <t>Long-term lease liabilities</t>
        </is>
      </c>
      <c r="B32" s="5" t="n">
        <v>16311</v>
      </c>
      <c r="C32" s="5" t="n">
        <v>20440</v>
      </c>
    </row>
    <row r="33">
      <c r="A33" s="4" t="inlineStr">
        <is>
          <t>Other long-term liabilities</t>
        </is>
      </c>
      <c r="B33" s="5" t="n">
        <v>4773</v>
      </c>
      <c r="C33" s="5" t="n">
        <v>5392</v>
      </c>
    </row>
    <row r="34">
      <c r="A34" s="4" t="inlineStr">
        <is>
          <t>Total liabilities</t>
        </is>
      </c>
      <c r="B34" s="5" t="n">
        <v>779117</v>
      </c>
      <c r="C34" s="5" t="n">
        <v>640361</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01 par value; 25,000,000 shares authorized; no shares issued and outstanding as of September 30, 2022 and December 31, 2021, respectively</t>
        </is>
      </c>
      <c r="B37" s="4" t="inlineStr">
        <is>
          <t xml:space="preserve"> </t>
        </is>
      </c>
      <c r="C37" s="4" t="inlineStr">
        <is>
          <t xml:space="preserve"> </t>
        </is>
      </c>
    </row>
    <row r="38">
      <c r="A38" s="4" t="inlineStr">
        <is>
          <t>Common stock, $0.00001 par value; 200,000,000 shares authorized; 71,151,670 and 70,896,856 shares issued and outstanding as of September 30, 2022 and December 31, 2021, respectively</t>
        </is>
      </c>
      <c r="B38" s="5" t="n">
        <v>1</v>
      </c>
      <c r="C38" s="5" t="n">
        <v>1</v>
      </c>
    </row>
    <row r="39">
      <c r="A39" s="4" t="inlineStr">
        <is>
          <t>Additional paid-in capital</t>
        </is>
      </c>
      <c r="B39" s="5" t="n">
        <v>1167218</v>
      </c>
      <c r="C39" s="5" t="n">
        <v>1095229</v>
      </c>
    </row>
    <row r="40">
      <c r="A40" s="4" t="inlineStr">
        <is>
          <t>Treasury stock at cost, 20,220,227 shares as of September 30, 2022 and December 31, 2021</t>
        </is>
      </c>
      <c r="B40" s="5" t="n">
        <v>-155947</v>
      </c>
      <c r="C40" s="5" t="n">
        <v>-155947</v>
      </c>
    </row>
    <row r="41">
      <c r="A41" s="4" t="inlineStr">
        <is>
          <t>Retained earnings</t>
        </is>
      </c>
      <c r="B41" s="5" t="n">
        <v>227847</v>
      </c>
      <c r="C41" s="5" t="n">
        <v>109883</v>
      </c>
    </row>
    <row r="42">
      <c r="A42" s="4" t="inlineStr">
        <is>
          <t>Accumulated other comprehensive income (loss)</t>
        </is>
      </c>
      <c r="B42" s="5" t="n">
        <v>-7806</v>
      </c>
      <c r="C42" s="5" t="n">
        <v>-1317</v>
      </c>
    </row>
    <row r="43">
      <c r="A43" s="4" t="inlineStr">
        <is>
          <t>Total stockholders' equity</t>
        </is>
      </c>
      <c r="B43" s="5" t="n">
        <v>1231313</v>
      </c>
      <c r="C43" s="5" t="n">
        <v>1047849</v>
      </c>
    </row>
    <row r="44">
      <c r="A44" s="4" t="inlineStr">
        <is>
          <t>Total liabilities and stockholders' equity</t>
        </is>
      </c>
      <c r="B44" s="6" t="n">
        <v>2010430</v>
      </c>
      <c r="C44" s="6" t="n">
        <v>1688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3 - Commitments and Contingencies Data Storage Renewal Commitment ​ In June 2022, we entered into a purchase agreement for cloud hosting with a six year term beginning July 1, 2022. The purchase agreement includes a total commitment of $425.0 million. Storage fees under this agreement were $11.2 million for the three months ended September 30, 2022. The remaining purchase commitment at September 30, 2022 was $413.8 million. ​ Product Litigation As a manufacturer of weapons and other law enforcement tools used in high-risk field environments, we are often the subject of products liability litigation concerning the use of our products. We are currently named as a defendant in two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 The litigation information in this note is current through the date of these financial statements. ​ U.S. Federal Trade Commission Litigation The U.S. Federal Trade Commission (“FTC”) filed an administrative enforcement action in January 2020 regarding our May 2018 acquisition of an insolvent body worn camera competitor, Vievu LLC. The FTC alleges the merger was anticompetitive and adversely affected the body worn camera and digital evidence management market for “large metropolitan police departments,” which we deny. The administrative hearing remains stayed pending our federal court constitutional challenges to the FTC’s structure and administrative processes. Even if we ultimately are required to divest Vievu and other assets, any such result will not interfere with our ability to meet contractual obligations or implement our solutions. ​ Prior to the FTC’s enforcement action, we sued the FTC in federal court in the District of Arizona for declaratory and injunctive relief alleging the FTC’s structure and administrative processes violate Article II of the U.S. Constitution and our Fifth Amendment rights to due process and equal protection. The district court dismissed the action, without prejudice, for lack of jurisdiction. The Ninth Circuit affirmed in a split decision but granted our motion to stay the appellate mandate pending the filing of our petition for certiorari with the U.S. Supreme Court. On January 24, 2022, the Supreme Court granted our petition. Oral argument was held November 7, 2022. The FTC’s administrative case will remain stayed pending resolution of the Supreme Court proceedings. ​ In parallel to these matters, we are evaluating strategic alternatives to litigation, which we might pursue if determined to be in the best interests of shareholders and customers. This could include a divestiture of the Vievu entity and/or related assets and the licensure of certain intellectual and other intangible property. While we continue to believe the acquisition of Vievu was lawful and a benefit to Vievu’s customers, the cost, risk and distraction of protracted litigation merit consideration of settlement if achievable on terms agreeable to the FTC and Axon. ​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 Based on our assessment of outstanding litigation and claims as of September 30, 2022, we have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September 30, 2022, we had outstanding letters of credit issued under our credit facility of $6.5 million that are expected to expire throughout 2023. We also had outstanding letters of credit of $0.4 million that do not draw against our credit facility. The outstanding letters of credit that do not draw against our credit facility are expected to expire in May 2023. Additionally, we had $21.1 million of outstanding surety bonds at September 30, 2022, with $3.1 million expiring in 2022, $7.5 million expiring in 2023 and the remaining $10.5 million expiring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t>
        </is>
      </c>
      <c r="B3" s="4" t="inlineStr">
        <is>
          <t xml:space="preserve"> </t>
        </is>
      </c>
    </row>
    <row r="4">
      <c r="A4" s="4" t="inlineStr">
        <is>
          <t>Accumulated Other Comprehensive Income (loss)</t>
        </is>
      </c>
      <c r="B4" s="4" t="inlineStr">
        <is>
          <t>Note 14 – Accumulated Other Comprehensive Income (loss) The following tables reflect the changes in accumulated other comprehensive income (loss), net of tax (in thousands): ​ ​ ​ ​ ​ ​ ​ ​ ​ ​ ​ ​ ​ Unrealized Gains (Losses) ​ ​ ​ ​ ​ ​ ​ ​ ​ on Available-for-Sale ​ ​ Foreign Currency ​ ​ ​ ​ ​ Investments ​ ​ Translation ​ Total Balance, December 31, 2021 ​ $ (207) ​ $ (1,110) ​ $ (1,317) Other comprehensive loss ​ ​ (489) ​ ​ (1,072) ​ ​ (1,561) Balance, March 31, 2022 ​ $ (696) ​ $ (2,182) ​ $ (2,878) Other comprehensive loss ​ ​ (161) ​ ​ (2,166) ​ ​ (2,327) Balance, June 30, 2022 ​ $ (857) ​ $ (4,348) ​ $ (5,205) Other comprehensive loss ​ ​ (326) ​ ​ (2,275) ​ ​ (2,601) Balance, September 30, 2022 ​ $ (1,183) ​ $ (6,623) ​ $ (7,806) ​ ​ ​ ​ ​ ​ ​ ​ ​ ​ ​ ​ ​ ​ Unrealized Gains (Losses) ​ ​ ​ ​ ​ ​ ​ ​ ​ on Available-for-Sale ​ ​ Foreign Currency ​ ​ ​ ​ ​ Investments ​ ​ Translation ​ Total Balance, December 31, 2020 ​ $ — ​ $ 141 ​ $ 141 Other comprehensive income ​ ​ — ​ ​ 1 ​ ​ 1 Balance, March 31, 2021 ​ $ — ​ $ 142 ​ $ 142 Other comprehensive loss ​ ​ — ​ ​ (369) ​ ​ (369) Balance, June 30, 2021 ​ $ — ​ $ (227) ​ $ (227) Other comprehensive loss ​ ​ — ​ ​ (793) ​ ​ (793) Balance, September 30, 2021 ​ $ — ​ $ (1,020) ​ $ (1,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 xml:space="preserve">Note 15 - Employee Benefit Plans We have a defined contribution 401(k) plan for eligible employees, which is qualified under Sections 401(a) and 401(k) of the Internal Revenue Code of 1986, as amended. Employees are entitled to make tax-deferred contributions of up to the maximum amount allowed by law of their eligible compensation. Contributions to the plan are made by both the employee and us. Our contributions to the 401(k) plan are based on the level of employee contributions and are immediately vested. Future matching contributions to the plans are at our sole discretion. We also sponsor defined contribution plans in Australia, Canada, Finland, and the United Kingdom. Our matching contributions for all defined contribution plans were $2.6 million and $1.7 million for the three months ended September 30, 2022 and 2021, respectively, and $8.0 million and $5.6 million for the nine months ended September 30,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9 Months Ended</t>
        </is>
      </c>
    </row>
    <row r="2">
      <c r="B2" s="2" t="inlineStr">
        <is>
          <t>Sep. 30, 2022</t>
        </is>
      </c>
    </row>
    <row r="3">
      <c r="A3" s="3" t="inlineStr">
        <is>
          <t>Segment Data</t>
        </is>
      </c>
      <c r="B3" s="4" t="inlineStr">
        <is>
          <t xml:space="preserve"> </t>
        </is>
      </c>
    </row>
    <row r="4">
      <c r="A4" s="4" t="inlineStr">
        <is>
          <t>Segment Data</t>
        </is>
      </c>
      <c r="B4" s="4" t="inlineStr">
        <is>
          <t>Note 16 - Segment Data Our operations are comprised of two reportable segments: the TASER segment and the Software and Sensors segment. Information relative to our reportable segments was as follows (in thousands): ​ ​ ​ ​ ​ ​ ​ ​ ​ ​ ​ ​ ​ ​ ​ ​ ​ ​ ​ ​ ​ ​ Three Months Ended September 30, 2022 ​ Three Months Ended September 30, 2021 ​ ​ ​ ​ ​ Software and ​ ​ ​ ​ ​ ​ ​ Software and ​ ​ ​ ​ TASER Sensors Total TASER Sensors Total Net sales from products ​ $ 139,267 ​ $ 71,131 ​ $ 210,398 ​ $ 118,569 ​ $ 47,234 ​ $ 165,803 Net sales from services ​ 5,616 ​ 95,740 ​ 101,356 ​ 2,922 ​ 63,264 ​ 66,186 Net sales ​ 144,883 ​ 166,871 ​ 311,754 ​ 121,491 ​ 110,498 ​ 231,989 Cost of product sales ​ 53,422 ​ 40,302 ​ 93,724 ​ 41,554 ​ 29,782 ​ 71,336 Cost of service sales ​ — ​ 24,773 ​ 24,773 ​ — ​ 16,086 ​ 16,086 Cost of sales ​ 53,422 ​ 65,075 ​ 118,497 ​ 41,554 ​ 45,868 ​ 87,422 Gross margin ​ $ 91,461 ​ $ 101,796 ​ $ 193,257 ​ $ 79,937 ​ $ 64,630 ​ $ 144,567 ​ ​ ​ ​ ​ ​ ​ ​ ​ ​ ​ ​ ​ ​ ​ ​ ​ ​ ​ Research and development ​ $ 13,864 ​ $ 45,263 ​ $ 59,127 ​ $ 10,476 ​ $ 31,906 ​ $ 42,382 ​ ​ ​ ​ ​ ​ ​ ​ ​ ​ ​ ​ ​ ​ ​ ​ ​ ​ ​ ​ ​ ​ ​ Nine Months Ended September 30, 2022 ​ Nine Months Ended September 30, 2021 ​ ​ ​ ​ ​ Software and ​ ​ ​ ​ ​ ​ ​ Software and ​ ​ ​ ​ TASER Sensors Total TASER Sensors Total Net sales from products ​ $ 382,142 ​ $ 204,511 ​ $ 586,653 ​ $ 326,508 ​ ​ 136,608 ​ $ 463,116 Net sales from services ​ 12,687 ​ 254,453 ​ 267,140 ​ 6,510 ​ 176,177 ​ 182,687 Net sales ​ 394,829 ​ 458,964 ​ 853,793 ​ 333,018 ​ 312,785 ​ 645,803 Cost of product sales ​ 142,510 ​ 118,068 ​ 260,578 ​ 112,200 ​ 83,053 ​ 195,253 Cost of service sales ​ — ​ 70,256 ​ 70,256 ​ 145 ​ 44,556 ​ 44,701 Cost of sales ​ 142,510 ​ 188,324 ​ 330,834 ​ 112,345 ​ 127,609 ​ 239,954 Gross margin ​ $ 252,319 ​ $ 270,640 ​ $ 522,959 ​ $ 220,673 ​ $ 185,176 ​ $ 405,849 ​ ​ ​ ​ ​ ​ ​ ​ ​ ​ ​ ​ ​ ​ ​ ​ ​ ​ ​ Research and development ​ $ 37,076 ​ $ 128,014 ​ $ 165,090 ​ $ 32,032 ​ $ 111,320 ​ $ 143,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Basis of Presentation and Use of Estimates</t>
        </is>
      </c>
      <c r="B4" s="4" t="inlineStr">
        <is>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21, as filed on Form 10-K, with the exception of our adoption of certain accounting pronouncements which we describe below.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1. The results of operations for the three months and nine months ended September 30, 2022 are not necessarily indicative of the results to be expected for the full year (or any other period). Significant estimates and assumptions in these unaudited condensed consolidated financial statements include: ● product warranty reserves, ● inventory valuation, ● revenue recognition, ● reserve for expected credit los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t>
        </is>
      </c>
    </row>
    <row r="5">
      <c r="A5" s="4" t="inlineStr">
        <is>
          <t>Segment Information</t>
        </is>
      </c>
      <c r="B5" s="4" t="inlineStr">
        <is>
          <t>Segment Information Our operations are comprised of two reportable segments: the manufacture and sale of conducted electrical devices ("CEDs"), batteries, accessories, extended warranties and other products and services (collectively, the “TASER” segment); and the development, manufacture, and sale of software and sensors, which includes the sale of devices, wearables, applications, cloud and mobile products, and services (collectively, the “Software and Sensors”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6.</t>
        </is>
      </c>
    </row>
    <row r="6">
      <c r="A6" s="4" t="inlineStr">
        <is>
          <t>Geographic Information and Major Customers / Suppliers</t>
        </is>
      </c>
      <c r="B6" s="4" t="inlineStr">
        <is>
          <t>Geographic Information and Major Customers / Suppliers For the three and nine months ended September 30, 2022, no individual country outside the U.S. represented more than 10% of total net sales. Individual sales transactions in the international market are generally larger and occur more intermittently than in the domestic market due to the profile of our customers. For the three and nine months ended September 30, 2022, no customer represented more than 10% of total net sales. At September 30, 2022 and December 31, 2021,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Republic of Korea, Malaysia, Mexico, Taiwan, and Vietnam. We may source from other countries as well.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t>
        </is>
      </c>
    </row>
    <row r="7">
      <c r="A7" s="4" t="inlineStr">
        <is>
          <t>Income per Common Share</t>
        </is>
      </c>
      <c r="B7" s="4" t="inlineStr">
        <is>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calculation of the weighted average number of shares outstanding and earnings per share are as follows (in thousands except per share data): ​ ​ ​ ​ ​ ​ ​ ​ ​ ​ ​ ​ ​ ​ ​ ​ Three Months Ended September 30, ​ Nine Months Ended September 30, ​ 2022 2021 2022 2021 Numerator for basic and diluted earnings per share: ​ ​ ​ ​ Net income (loss) ​ $ 12,131 ​ $ 48,524 ​ $ 117,964 ​ $ (46,510) Denominator: ​ ​ ​ ​ Weighted average shares outstanding ​ 71,107 ​ 66,192 ​ 71,033 ​ 65,139 Dilutive effect of stock-based awards ​ 1,418 ​ 6,249 ​ 1,353 ​ — Diluted weighted average shares outstanding ​ 72,525 ​ 72,441 ​ 72,386 ​ 65,139 Anti-dilutive stock-based awards excluded ​ 2,977 ​ 3,481 ​ 2,952 ​ 8,920 Net income (loss) per common share: ​ ​ ​ ​ ​ ​ Basic ​ $ 0.17 ​ $ 0.73 ​ $ 1.66 ​ $ (0.71) Diluted ​ $ 0.17 ​ $ 0.67 ​ $ 1.63 ​ $ (0.71) ​ ​</t>
        </is>
      </c>
    </row>
    <row r="8">
      <c r="A8" s="4" t="inlineStr">
        <is>
          <t>Standard Warranties</t>
        </is>
      </c>
      <c r="B8" s="4" t="inlineStr">
        <is>
          <t>Standard Warranties We warranty our CEDs, Axon cameras and certain related accessories from manufacturing defects on a limited basis for a period of one year after purchase and, thereafter, will repair or replace any defective unit for a fee. Estimated costs for the standard warranty are charged to cost of products sold when revenue is recorded for the related product. Future warranty costs are estimated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densed consolidated balance sheets. Changes in our estimated product warranty liabilities were as follows (in thousands): ​ ​ ​ ​ ​ ​ ​ ​ ​ ​ Nine Months Ended September 30, ​ 2022 ​ 2021 Balance, beginning of period ​ $ 2,822 ​ $ 769 Utilization of reserve ​ (1,988) ​ (582) Warranty expense ​ 161 ​ 1,176 Balance, end of period ​ $ 995 ​ $ 1,363</t>
        </is>
      </c>
    </row>
    <row r="9">
      <c r="A9" s="4" t="inlineStr">
        <is>
          <t>Fair Value Measurements and Financial Instruments</t>
        </is>
      </c>
      <c r="B9"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September 30, 2022 were comprised of money market funds, commercial paper, corporate bonds, municipal bonds, U.S. Government agency bonds, and U.S. Treasury bills. Cash equivalents and investments at December 31, 2021 were comprised of money market funds, corporate bonds, municipal bonds, and U.S. Government agency bonds. See additional disclosure regarding the fair value of our cash equivalents and investments in Note 3. Included in the balance of other long-term assets as of September 30, 2022 and December 31, 2021 was $4.0 million and $5.3 million, respectively, related to corporate-owned life insurance policies which are used to fund our deferred compensation plan. We determine the fair value of insurance contracts by obtaining the cash surrender value of the contracts from the issuer, a Level 2 valuation technique. ​ We have an investment in marketable securities, for which c hanges in fair value are recorded in the condensed consolidated statement of operations as unrealized gain or (loss) on marketable securities, which is included in interest and other income (expense), net. ​ We have strategic investments in eight unconsolidated affiliates as of September 30, 2022. The estimated fair value of the investments was determined based on Level 3 inputs. In determining the estimated fair value of our strategic investments in privately held companies, we utilize observable data available to us as discussed further in Note 7. ​ Our financial instruments also include accounts and notes receivable, accounts payable and accrued liabilities. Due to the short-term nature of these instruments, their fair values approximate their carrying values on the condensed consolidated balance sheet.</t>
        </is>
      </c>
    </row>
    <row r="10">
      <c r="A10" s="4" t="inlineStr">
        <is>
          <t>Restricted Cash</t>
        </is>
      </c>
      <c r="B10" s="4" t="inlineStr">
        <is>
          <t>Restricted Cash Restricted cash balances as of September 30, 2022 were $1.7 million primarily related to funds held in an international bank account securing a guarantee and funds held in an international bank account for a country in which we are required to maintain a minimum balance to operate. Approximately $1.6 million was included in prepaid expenses and other assets on our condensed consolidated balance sheet, with the remainder</t>
        </is>
      </c>
    </row>
    <row r="11">
      <c r="A11" s="4" t="inlineStr">
        <is>
          <t>Valuation of Goodwill, Intangibles and Long-lived Assets</t>
        </is>
      </c>
      <c r="B11" s="4" t="inlineStr">
        <is>
          <t xml:space="preserve">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t>
        </is>
      </c>
    </row>
    <row r="12">
      <c r="A12" s="4" t="inlineStr">
        <is>
          <t>Recently Issued Accounting Guidance</t>
        </is>
      </c>
      <c r="B12" s="4" t="inlineStr">
        <is>
          <t>Recently Issued Accounting Guidance Recently Adopted Accounting Pronouncements In November 2021, the Financial Accounting Standards Board (“FASB”) issued Accounting Standards Update (“ASU”) No. 2021-10, Government Assistance (Topic 832). The guidance improves the transparency of government assistance accounting as it requires business entities to disclose transactions that involve government assistance received if the transactions were accounted for by applying a grant or contribution accounting model by analogy. The ASU is effective for annual periods beginning after December 15, 2021. We adopted ASU 2021-10 on January 1, 2022 and will apply the disclosure requirement prospectively to all transactions within the scope of the amendments that are reflected in the financial statements at the date of the initial application along with new transactions that are entered into after the date of initial application. Adoption of this ASU did not have a material impact on our consolidated financial statements.</t>
        </is>
      </c>
    </row>
    <row r="13">
      <c r="A13" s="4" t="inlineStr">
        <is>
          <t>Reclassification of Prior Year Presentation</t>
        </is>
      </c>
      <c r="B13" s="4" t="inlineStr">
        <is>
          <t>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Schedule of weighted average number of shares outstanding and earnings per share</t>
        </is>
      </c>
      <c r="B4" s="4" t="inlineStr">
        <is>
          <t>The calculation of the weighted average number of shares outstanding and earnings per share are as follows (in thousands except per share data): ​ ​ ​ ​ ​ ​ ​ ​ ​ ​ ​ ​ ​ ​ ​ ​ Three Months Ended September 30, ​ Nine Months Ended September 30, ​ 2022 2021 2022 2021 Numerator for basic and diluted earnings per share: ​ ​ ​ ​ Net income (loss) ​ $ 12,131 ​ $ 48,524 ​ $ 117,964 ​ $ (46,510) Denominator: ​ ​ ​ ​ Weighted average shares outstanding ​ 71,107 ​ 66,192 ​ 71,033 ​ 65,139 Dilutive effect of stock-based awards ​ 1,418 ​ 6,249 ​ 1,353 ​ — Diluted weighted average shares outstanding ​ 72,525 ​ 72,441 ​ 72,386 ​ 65,139 Anti-dilutive stock-based awards excluded ​ 2,977 ​ 3,481 ​ 2,952 ​ 8,920 Net income (loss) per common share: ​ ​ ​ ​ ​ ​ Basic ​ $ 0.17 ​ $ 0.73 ​ $ 1.66 ​ $ (0.71) Diluted ​ $ 0.17 ​ $ 0.67 ​ $ 1.63 ​ $ (0.71)</t>
        </is>
      </c>
    </row>
    <row r="5">
      <c r="A5" s="4" t="inlineStr">
        <is>
          <t>Summary of changes in our estimated warranty reserve</t>
        </is>
      </c>
      <c r="B5" s="4" t="inlineStr">
        <is>
          <t>Changes in our estimated product warranty liabilities were as follows (in thousands): ​ ​ ​ ​ ​ ​ ​ ​ ​ ​ Nine Months Ended September 30, ​ 2022 ​ 2021 Balance, beginning of period ​ $ 2,822 ​ $ 769 Utilization of reserve ​ (1,988) ​ (582) Warranty expense ​ 161 ​ 1,176 Balance, end of period ​ $ 995 ​ $ 1,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9 Months Ended</t>
        </is>
      </c>
    </row>
    <row r="2">
      <c r="B2" s="2" t="inlineStr">
        <is>
          <t>Sep. 30, 2022</t>
        </is>
      </c>
    </row>
    <row r="3">
      <c r="A3" s="3" t="inlineStr">
        <is>
          <t>Revenues</t>
        </is>
      </c>
      <c r="B3" s="4" t="inlineStr">
        <is>
          <t xml:space="preserve"> </t>
        </is>
      </c>
    </row>
    <row r="4">
      <c r="A4" s="4" t="inlineStr">
        <is>
          <t>Summary of Revenue by Product and Service Offering and Geography</t>
        </is>
      </c>
      <c r="B4" s="4" t="inlineStr">
        <is>
          <t>The following tables present our revenues by primary product and service offering (in thousands): ​ ​ ​ ​ ​ ​ ​ ​ ​ ​ ​ ​ ​ ​ ​ ​ ​ ​ ​ ​ ​ ​ Three Months Ended September 30, 2022 ​ Three Months Ended September 30, 2021 ​ ​ ​ Software and ​ ​ ​ ​ Software and ​ ​ ​ ​ TASER ​ Sensors ​ Total ​ TASER ​ Sensors ​ Total TASER 7 ​ $ 65,951 ​ $ — ​ $ 65,951 ​ $ 50,641 ​ ​ — ​ $ 50,641 TASER X26P ​ 5,897 ​ — ​ 5,897 ​ 9,086 ​ ​ — ​ 9,086 TASER X2 ​ 8,298 ​ — ​ 8,298 ​ 10,078 ​ ​ — ​ 10,078 TASER Consumer devices ​ 1,702 ​ — ​ 1,702 ​ 967 ​ ​ — ​ 967 Cartridges ​ 46,475 ​ — ​ 46,475 ​ 39,313 ​ ​ — ​ 39,313 Axon Body ​ — ​ 35,427 ​ 35,427 ​ — ​ ​ 20,862 ​ 20,862 Axon Flex ​ — ​ 687 ​ 687 ​ — ​ ​ 1,488 ​ 1,488 Axon Fleet ​ — ​ 10,139 ​ 10,139 ​ — ​ ​ 6,063 ​ 6,063 Axon Dock ​ — ​ 4,830 ​ 4,830 ​ — ​ ​ 6,460 ​ 6,460 Axon Evidence and cloud services ​ 5,125 ​ 96,814 ​ 101,939 ​ 2,711 ​ ​ 63,272 ​ 65,983 Extended warranties ​ 7,290 ​ 14,511 ​ 21,801 ​ 6,099 ​ ​ 8,983 ​ 15,082 Other ​ 4,145 ​ 4,463 ​ 8,608 ​ 2,596 ​ ​ 3,370 ​ 5,966 Total ​ $ 144,883 ​ $ 166,871 ​ $ 311,754 ​ $ 121,491 ​ $ 110,498 ​ $ 231,989 ​ ​ ​ ​ ​ ​ ​ ​ ​ ​ ​ ​ ​ ​ ​ ​ ​ ​ ​ ​ ​ ​ ​ Nine Months Ended September 30, 2022 ​ Nine Months Ended September 30, 2021 ​ ​ ​ Software and ​ ​ ​ ​ Software and ​ ​ ​ ​ TASER ​ Sensors ​ Total ​ TASER ​ Sensors ​ Total TASER 7 ​ $ 169,457 ​ $ — ​ $ 169,457 ​ $ 112,760 ​ ​ — ​ $ 112,760 TASER X26P ​ 27,715 ​ — ​ 27,715 ​ 28,618 ​ ​ — ​ 28,618 TASER X2 ​ 16,451 ​ — ​ 16,451 ​ 39,001 ​ ​ — ​ 39,001 TASER Consumer devices ​ 5,085 ​ — ​ 5,085 ​ 4,873 ​ ​ — ​ 4,873 Cartridges ​ 134,145 ​ — ​ 134,145 ​ 116,409 ​ ​ — ​ 116,409 Axon Body ​ — ​ 92,603 ​ 92,603 ​ — ​ ​ 60,545 ​ 60,545 Axon Flex ​ — ​ 2,637 ​ 2,637 ​ — ​ ​ 3,481 ​ 3,481 Axon Fleet ​ — ​ 39,840 ​ 39,840 ​ — ​ ​ 15,073 ​ 15,073 Axon Dock ​ — ​ 18,159 ​ 18,159 ​ — ​ ​ 18,889 ​ 18,889 Axon Evidence and cloud services ​ 11,862 ​ 258,664 ​ 270,526 ​ 5,809 ​ ​ 175,933 ​ 181,742 Extended warranties ​ 21,428 ​ 36,070 ​ 57,498 ​ 17,602 ​ ​ 24,632 ​ 42,234 Other ​ 8,686 ​ 10,991 ​ 19,677 ​ 7,946 ​ ​ 14,232 ​ 22,178 Total ​ $ 394,829 ​ $ 458,964 ​ $ 853,793 ​ $ 333,018 ​ $ 312,785 ​ $ 645,803 ​ The following table presents our revenues disaggregated by geography (in thousands): ​ ​ ​ ​ ​ ​ ​ ​ ​ ​ ​ ​ ​ ​ ​ ​ ​ ​ ​ ​ ​ ​ ​ ​ ​ ​ ​ Three Months Ended September 30, ​ ​ Nine Months Ended September 30, ​ ​ 2022 ​ ​ 2021 ​ ​ 2022 ​ 2021 United States $ 264,644 85 % ​ $ 192,756 83 % ​ $ 707,304 83 % $ 518,050 80 % Other countries ​ 47,110 15 ​ ​ 39,233 17 ​ ​ 146,489 17 ​ 127,753 20 ​ Total ​ $ 311,754 100 % ​ $ 231,989 100 % ​ $ 853,793 100 % $ 645,803 100 %</t>
        </is>
      </c>
    </row>
    <row r="5">
      <c r="A5" s="4" t="inlineStr">
        <is>
          <t>Contract with Customer, Assets and Liabilities</t>
        </is>
      </c>
      <c r="B5" s="4" t="inlineStr">
        <is>
          <t>The following table presents our contract assets, contract liabilities and certain information related to these balances as of and for the nine months ended September 30, 2022 (in thousands): ​ ​ ​ ​ ​ ​ September 30, 2022 Contract assets, net ​ $ 217,061 Contract liabilities (deferred revenue) ​ 560,269 Revenue recognized in the period from: ​ Amounts included in contract liabilities at the beginning of the period ​ 228,278 ​ Contract liabilities (deferred revenue) consisted of the following (in thousands): ​ ​ ​ ​ ​ ​ ​ ​ ​ ​ ​ ​ ​ ​ ​ ​ ​ ​ ​ ​ ​ ​ September 30, 2022 ​ December 31, 2021 ​ Current Long-Term Total Current Long-Term Total Warranty: ​ ​ ​ ​ ​ ​ TASER ​ $ 15,031 ​ $ 19,349 ​ $ 34,380 ​ $ 21,257 ​ $ 4,766 ​ $ 26,023 Software and Sensors ​ 22,357 ​ 17,825 ​ 40,182 ​ 23,175 ​ 18,137 ​ 41,312 ​ ​ 37,388 ​ 37,174 ​ 74,562 ​ 44,432 ​ 22,903 ​ 67,335 Hardware: ​ ​ ​ ​ ​ ​ TASER ​ 21,263 ​ 38,948 ​ 60,211 ​ 12,944 ​ 28,727 ​ 41,671 Software and Sensors ​ 37,972 ​ 109,947 ​ 147,919 ​ 34,862 ​ 81,223 ​ 116,085 ​ ​ 59,235 ​ 148,895 ​ 208,130 ​ 47,806 ​ 109,950 ​ 157,756 Services: ​ ​ ​ ​ ​ ​ TASER ​ 4,648 ​ 9,655 ​ 14,303 ​ 2,701 ​ 3,482 ​ 6,183 Software and Sensors ​ 145,175 ​ 118,099 ​ 263,274 ​ 170,652 ​ 49,386 ​ 220,038 ​ ​ ​ 149,823 ​ ​ 127,754 ​ ​ 277,577 ​ ​ 173,353 ​ ​ 52,868 ​ ​ 226,221 Total ​ $ 246,446 ​ $ 313,823 ​ $ 560,269 ​ $ 265,591 ​ $ 185,721 ​ $ 451,312 ​ ​ ​ ​ ​ ​ ​ ​ ​ ​ ​ ​ ​ ​ ​ ​ ​ ​ ​ ​ ​ ​ September 30, 2022 ​ December 31, 2021 ​ Current Long-Term Total Current Long-Term Total TASER ​ $ 40,942 ​ $ 67,952 ​ $ 108,894 ​ $ 36,902 ​ $ 36,975 ​ $ 73,877 Software and Sensors ​ 205,504 ​ 245,871 ​ 451,375 ​ 228,689 ​ 148,746 ​ 377,435 Total ​ $ 246,446 ​ $ 313,823 ​ $ 560,269 ​ $ 265,591 ​ $ 185,721 ​ $ 451,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Cash, Cash Equivalents and Investments</t>
        </is>
      </c>
      <c r="B3" s="4" t="inlineStr">
        <is>
          <t xml:space="preserve"> </t>
        </is>
      </c>
    </row>
    <row r="4">
      <c r="A4" s="4" t="inlineStr">
        <is>
          <t>Summary of Cash, Cash Equivalents, Marketable Securities, and Available-for-Sale Investments</t>
        </is>
      </c>
      <c r="B4" s="4" t="inlineStr">
        <is>
          <t>The following tables summarize our cash, cash equivalents, marketable securities, and available-for-sale investments at September 30, 2022 and December 31, 2021 (in thousands): ​ ​ ​ ​ ​ ​ ​ ​ ​ ​ ​ ​ ​ ​ ​ ​ ​ ​ ​ ​ ​ ​ ​ ​ ​ ​ ​ ​ ​ As of September 30, 2022 ​ ​ ​ Gross Gross ​ ​ Cash and ​ ​ ​ ​ ​ ​ ​ ​ Amortized ​ Unrealized ​ Unrealized ​ ​ ​ ​ Cash ​ Marketable ​ Short-Term ​ Long-Term ​ ​ Cost ​ Gains ​ Losses ​ Fair Value ​ Equivalents ​ Securities ​ Investments ​ Investments Cash ​ $ 94,638 ​ $ — ​ $ — ​ $ 94,638 ​ ​ $ 94,638 ​ $ — ​ $ — ​ $ — ​ ​ ​ ​ ​ ​ ​ ​ ​ ​ ​ ​ ​ ​ ​ ​ ​ ​ ​ ​ ​ ​ ​ ​ ​ ​ Level 1: ​ ​ ​ ​ ​ ​ ​ ​ ​ ​ ​ ​ Money market funds ​ 6,982 ​ ​ — ​ — ​ 6,982 ​ ​ 6,982 ​ — ​ — ​ ​ — Agency bonds ​ 68,072 ​ ​ 6 ​ (69) ​ 68,009 ​ ​ 28,000 ​ — ​ 35,763 ​ ​ 4,246 Treasury bills ​ ​ 55,520 ​ ​ 2 ​ ​ (162) ​ ​ 55,360 ​ ​ ​ 14,999 ​ ​ — ​ ​ 40,361 ​ ​ — Marketable securities ​ ​ 90,000 ​ ​ — ​ ​ (54,720) ​ ​ 35,280 ​ ​ — ​ 35,280 ​ — ​ ​ — Subtotal ​ 220,574 ​ ​ 8 ​ (54,951) ​ 165,631 ​ ​ ​ 49,981 ​ ​ 35,280 ​ ​ 76,124 ​ ​ 4,246 Level 2: ​ ​ ​ ​ ​ ​ ​ ​ ​ ​ ​ ​ ​ ​ ​ ​ ​ ​ ​ ​ ​ ​ ​ ​ ​ State and municipal obligations ​ ​ 6,935 ​ ​ — ​ ​ (54) ​ ​ 6,881 ​ ​ ​ — ​ ​ — ​ ​ 6,881 ​ ​ — Corporate bonds ​ ​ 75,412 ​ ​ 6 ​ ​ (1,233) ​ ​ 74,185 ​ ​ ​ 2,096 ​ ​ — ​ ​ 47,799 ​ ​ 24,290 Commercial paper ​ ​ 64,819 ​ ​ — ​ ​ — ​ ​ 64,819 ​ ​ ​ 996 ​ ​ — ​ ​ 63,823 ​ ​ — Subtotal ​ ​ 147,166 ​ ​ 6 ​ ​ (1,287) ​ ​ 145,885 ​ ​ ​ 3,092 ​ ​ — ​ ​ 118,503 ​ ​ 24,290 Total ​ $ 462,378 ​ $ 14 ​ $ (56,238) ​ $ 406,154 ​ ​ $ 147,711 ​ $ 35,280 ​ $ 194,627 ​ $ 28,536 ​ ​ ​ ​ ​ ​ ​ ​ ​ ​ ​ ​ ​ ​ ​ ​ ​ ​ ​ ​ ​ ​ ​ ​ ​ ​ ​ ​ ​ ​ As of December 31, 2021 ​ ​ ​ Gross Gross ​ ​ Cash and ​ ​ ​ ​ ​ ​ ​ ​ Amortized ​ Unrealized ​ Unrealized ​ ​ ​ ​ Cash ​ Marketable ​ Short-Term ​ Long-Term ​ ​ Cost ​ Gains ​ Losses ​ Fair Value ​ Equivalents ​ Securities ​ Investments ​ Investments Cash ​ $ 353,488 ​ $ — ​ $ — ​ $ 353,488 ​ ​ $ 353,488 ​ $ — ​ $ — ​ $ — ​ ​ ​ ​ ​ ​ ​ ​ ​ ​ ​ ​ ​ ​ ​ ​ ​ ​ ​ ​ ​ ​ ​ ​ ​ ​ Level 1: ​ ​ ​ ​ ​ ​ ​ ​ ​ ​ ​ ​ Money market funds ​ 2,844 ​ ​ — ​ — ​ 2,844 ​ ​ 2,844 ​ — ​ — ​ ​ — Agency bonds ​ 10,700 ​ ​ 4 ​ — ​ 10,704 ​ ​ — ​ — ​ 10,704 ​ ​ — Marketable securities ​ ​ 90,000 ​ ​ — ​ ​ (17,820) ​ ​ 72,180 ​ ​ — ​ 72,180 ​ — ​ ​ — Subtotal ​ 103,544 ​ ​ 4 ​ (17,820) ​ 85,728 ​ ​ ​ 2,844 ​ ​ 72,180 ​ ​ 10,704 ​ ​ — ​ ​ ​ ​ ​ ​ ​ ​ ​ ​ ​ ​ ​ ​ ​ ​ ​ ​ ​ ​ ​ ​ ​ ​ ​ ​ Level 2: ​ ​ ​ ​ ​ ​ ​ ​ ​ ​ ​ ​ ​ ​ ​ ​ ​ ​ ​ ​ ​ ​ ​ ​ ​ State and municipal obligations ​ ​ 2,570 ​ ​ — ​ ​ (5) ​ ​ 2,565 ​ ​ ​ — ​ ​ — ​ ​ 1,400 ​ ​ 1,165 Corporate bonds ​ ​ 32,748 ​ ​ 1 ​ ​ (276) ​ ​ 32,473 ​ ​ ​ — ​ ​ — ​ ​ 2,406 ​ ​ 30,067 Subtotal ​ ​ 35,318 ​ ​ 1 ​ ​ (281) ​ ​ 35,038 ​ ​ ​ — ​ ​ — ​ ​ 3,806 ​ ​ 31,232 Total ​ $ 492,350 ​ $ 5 ​ $ (18,101) ​ $ 474,254 ​ ​ $ 356,332 ​ $ 72,180 ​ $ 14,510 ​ $ 31,2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9 Months Ended</t>
        </is>
      </c>
    </row>
    <row r="2">
      <c r="B2" s="2" t="inlineStr">
        <is>
          <t>Sep. 30, 2022</t>
        </is>
      </c>
    </row>
    <row r="3">
      <c r="A3" s="3" t="inlineStr">
        <is>
          <t>Expected Credit Losses</t>
        </is>
      </c>
      <c r="B3" s="4" t="inlineStr">
        <is>
          <t xml:space="preserve"> </t>
        </is>
      </c>
    </row>
    <row r="4">
      <c r="A4" s="4" t="inlineStr">
        <is>
          <t>Schedule of roll-forward of allowance for credit losses</t>
        </is>
      </c>
      <c r="B4" s="4" t="inlineStr">
        <is>
          <t>The following table provides a roll-forward of the allowance for expected credit losses that is deducted from the amortized cost basis of accounts receivable, notes receivable, and contract assets to present the net amount expected to be collected (in thousands): ​ ​ ​ ​ ​ ​ ​ ​ ​ ​ ​ ​ Nine Months Ended September 30, 2022 ​ ​ United States ​ Other countries ​ Total Balance, beginning of period ​ $ 3,171 ​ $ 178 ​ $ 3,349 Provision for expected credit losses ​ ​ 254 ​ ​ 315 ​ ​ 569 Amounts written off charged against the allowance ​ ​ (382) ​ ​ - ​ ​ (382) Other, including foreign currency translation ​ - ​ (3) ​ (3) Balance, end of period ​ $ 3,043 ​ $ 490 ​ $ 3,533</t>
        </is>
      </c>
    </row>
    <row r="5">
      <c r="A5" s="4" t="inlineStr">
        <is>
          <t>Schedule of allowance for expected credit losses for each type of customer receivable</t>
        </is>
      </c>
      <c r="B5" s="4" t="inlineStr">
        <is>
          <t>As of September 30, 2022 and December 31, 2021, the allowance for expected credit losses for each type of customer receivable was as follows (in thousands): ​ ​ ​ ​ ​ ​ ​ ​ ​ ​ September 30, ​ December 31, ​ 2022 ​ 2021 Accounts receivable and notes receivable, current ​ $ 2,273 ​ $ 2,203 Contract assets, net ​ 1,120 ​ 1,010 Long-term notes receivable, net of current portion ​ 140 ​ 136 Total allowance for expected credit losses on customer receivables ​ $ 3,533 ​ $ 3,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Inventory consisted of the following at September 30, 2022 and December 31, 2021 (in thousands): ​ ​ ​ ​ ​ ​ ​ ​ ​ September 30, 2022 December 31, 2021 Raw materials ​ $ 61,921 ​ $ 38,267 Finished goods ​ 111,125 ​ 70,421 Total inventory ​ $ 173,046 ​ $ 108,6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on accounts receivable</t>
        </is>
      </c>
      <c r="B3" s="6" t="n">
        <v>2273</v>
      </c>
      <c r="C3" s="6" t="n">
        <v>2203</v>
      </c>
    </row>
    <row r="4">
      <c r="A4" s="4" t="inlineStr">
        <is>
          <t>Preferred stock, par value (in dollars per share)</t>
        </is>
      </c>
      <c r="B4" s="7" t="n">
        <v>1e-05</v>
      </c>
      <c r="C4" s="7" t="n">
        <v>1e-05</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v>
      </c>
      <c r="C9" s="5" t="n">
        <v>200000000</v>
      </c>
    </row>
    <row r="10">
      <c r="A10" s="4" t="inlineStr">
        <is>
          <t>Common stock, shares issued (in shares)</t>
        </is>
      </c>
      <c r="B10" s="5" t="n">
        <v>71151670</v>
      </c>
      <c r="C10" s="5" t="n">
        <v>70896856</v>
      </c>
    </row>
    <row r="11">
      <c r="A11" s="4" t="inlineStr">
        <is>
          <t>Common stock, shares outstanding (in shares)</t>
        </is>
      </c>
      <c r="B11" s="5" t="n">
        <v>71151670</v>
      </c>
      <c r="C11" s="5" t="n">
        <v>70896856</v>
      </c>
    </row>
    <row r="12">
      <c r="A12" s="4" t="inlineStr">
        <is>
          <t>Treasury stock, shares (in shares)</t>
        </is>
      </c>
      <c r="B12" s="5" t="n">
        <v>20220227</v>
      </c>
      <c r="C12" s="5"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ummary of Property and Equipment</t>
        </is>
      </c>
      <c r="B4" s="4" t="inlineStr">
        <is>
          <t>Property and equipment consisted of the following (in thousands): ​ ​ ​ ​ ​ ​ ​ ​ ​ ​ ​ ​ Estimated ​ ​ ​ ​ ​ ​ ​ Useful Life September 30, 2022 December 31, 2021 Land ​ N/A ​ $ 51,612 ​ $ 54,868 Building and leasehold improvements ​ 3-39 years ​ ​ 26,860 ​ ​ 25,712 Production equipment ​ 3-5 years ​ 56,237 ​ 54,090 Computers, equipment and software ​ 3-5 years ​ 23,478 ​ 15,343 Furniture and office equipment ​ 3-5 years ​ 7,511 ​ 6,838 Vehicles ​ 5 years ​ 3,746 ​ 2,932 Capitalized internal software development costs ​ 3-5 years ​ 14,198 ​ 12,200 Construction-in-process ​ N/A ​ 53,262 ​ 25,258 Total cost ​ ​ ​ 236,904 ​ 197,241 Less: Accumulated depreciation ​ ​ ​ (72,744) ​ (58,784) Property and equipment, net ​ ​ $ 164,160 ​ $ 138,4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rategic Investments (Tables)</t>
        </is>
      </c>
      <c r="B1" s="2" t="inlineStr">
        <is>
          <t>9 Months Ended</t>
        </is>
      </c>
    </row>
    <row r="2">
      <c r="B2" s="2" t="inlineStr">
        <is>
          <t>Sep. 30, 2022</t>
        </is>
      </c>
    </row>
    <row r="3">
      <c r="A3" s="3" t="inlineStr">
        <is>
          <t>Strategic Investments</t>
        </is>
      </c>
      <c r="B3" s="4" t="inlineStr">
        <is>
          <t xml:space="preserve"> </t>
        </is>
      </c>
    </row>
    <row r="4">
      <c r="A4" s="4" t="inlineStr">
        <is>
          <t>Schedule of Roll-Forward of Strategic Investments</t>
        </is>
      </c>
      <c r="B4" s="4" t="inlineStr">
        <is>
          <t>The following tables provide a roll-forward of the balance of strategic investments (in thousands): ​ ​ ​ ​ ​ ​ ​ ​ ​ ​ ​ ​ ​ ​ ​ ​ ​ ​ ​ ​ ​ ​ ​ ​ Nine Months Ended September 30, 2022 ​ Nine Months Ended September 30, 2021 ​ Strategic investments Warrants ​ Call options Total Strategic investments Warrants ​ Total Balance, beginning of period ​ $ 80,775 ​ $ 2,745 ​ $ — ​ $ 83,520 ​ $ 9,500 ​ $ 2,211 ​ $ 11,711 Investments ​ ​ 53,164 ​ ​ 459 ​ ​ 17,233 ​ ​ 70,856 ​ ​ 20,500 ​ ​ — ​ ​ 20,500 Observable price changes (1) ​ ​ 40,784 ​ ​ 28,539 ​ ​ — ​ ​ 69,323 ​ ​ 40,321 ​ ​ 534 ​ ​ 40,855 Exercises ​ ​ 96,719 ​ ​ (30,089) ​ ​ — ​ ​ 66,630 ​ ​ — ​ ​ — ​ ​ — Sales ​ ​ — ​ ​ — ​ ​ — ​ ​ — ​ ​ (14,546) ​ ​ — ​ ​ (14,546) Balance, end of period ​ $ 271,442 ​ $ 1,654 ​ $ 17,233 ​ $ 290,329 ​ $ 55,775 ​ $ 2,745 ​ $ 58,520 ​ ​ ​ ​ ​ ​ ​ ​ ​ ​ ​ ​ ​ ​ ​ ​ Inception to date ​ Strategic investments Warrants ​ Call options Total Investments ​ $ 105,732 ​ $ 3,047 ​ $ 17,233 ​ $ 126,012 Observable price changes (1) ​ ​ 83,537 ​ ​ 28,696 ​ ​ — ​ ​ 112,233 Exercises ​ ​ 96,719 ​ ​ (30,089) ​ ​ — ​ ​ 66,630 Sales ​ ​ (14,546) ​ ​ — ​ ​ — ​ ​ (14,546) Balance, end of period ​ $ 271,442 ​ $ 1,654 ​ $ 17,233 ​ $ 290,329 ​ (1) Includes a realized gain of $12.3 million for the nine months ended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t>
        </is>
      </c>
      <c r="B3" s="4" t="inlineStr">
        <is>
          <t xml:space="preserve"> </t>
        </is>
      </c>
    </row>
    <row r="4">
      <c r="A4" s="4" t="inlineStr">
        <is>
          <t>Schedule of the nonconsolidated VIEs</t>
        </is>
      </c>
      <c r="B4" s="4" t="inlineStr">
        <is>
          <t>​ ​ ​ ​ ​ ​ ​ ​ ​ September 30, 2022 December 31, 2021 Total nonconsolidated variable interest entities: ​ ​ ​ ​ ​ ​ Carrying value of variable interest - assets ​ $ 5,296 ​ $ 895 Carrying value of variable interest - liabilities ​ — ​ — Maximum exposure to loss: ​ ​ ​ ​ Non-public equity (1) ​ ​ 5,296 ​ ​ 895 Total ​ $ 5,296 ​ $ 895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t>
        </is>
      </c>
      <c r="B3" s="4" t="inlineStr">
        <is>
          <t xml:space="preserve"> </t>
        </is>
      </c>
    </row>
    <row r="4">
      <c r="A4" s="4" t="inlineStr">
        <is>
          <t>Schedule of Accrued liabilities</t>
        </is>
      </c>
      <c r="B4" s="4" t="inlineStr">
        <is>
          <t>Accrued liabilities consisted of the following at September 30, 2022 and December 31, 2021 (in thousands): ​ ​ ​ ​ ​ ​ ​ ​ ​ September 30, 2022 December 31, 2021 Accrued salaries, benefits and bonus ​ $ 69,058 ​ $ 62,425 Accrued professional, consulting and lobbying fees ​ 3,918 ​ 7,152 Accrued warranty expense ​ 995 ​ 2,822 Accrued income and other taxes ​ 3,871 ​ 3,736 Accrued inventory in transit ​ ​ 11,081 ​ ​ 9,945 Other accrued expenses ​ 23,843 ​ 17,627 Accrued liabilities ​ $ 112,766 ​ $ 103,7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Equity Compensation Goals</t>
        </is>
      </c>
      <c r="B4" s="4" t="inlineStr">
        <is>
          <t>​ ​ ​ ​ ​ ​ ​ ​ Revenue Goal (1) (in thousands) ​ Achievement Status ​ Adjusted EBITDA (in thousands) ​ Achievement Status Goal #1, $710,058 ​ Achieved ​ Goal #1, $125,000 ​ Achieved Goal #2, $860,058 ​ Achieved ​ Goal #2, $155,000 ​ Achieved Goal #3, $1,010,058 ​ Achieved ​ Goal #3, $175,000 ​ Achieved Goal #4, $1,210,058 ​ Probable ​ Goal #4, $190,000 ​ Achieved Goal #5, $1,410,058 ​ Not Applicable ​ Goal #5, $200,000 ​ Achieved Goal #6, $1,610,058 ​ Not Applicable ​ Goal #6, $210,000 ​ Achieved Goal #7, $1,810,058 ​ Not Applicable ​ Goal #7, $220,000 ​ Achieved Goal #8, $2,010,058 ​ Not Applicable ​ Goal #8, $230,000 ​ Achieved (1) In connection with the business acquisition that was completed during the three months ended September 30, 2018, the revenue goals were adjusted for the acquiree’s Target Revenue, as defined in the CEO Performance Award agreement.</t>
        </is>
      </c>
    </row>
    <row r="5">
      <c r="A5" s="4" t="inlineStr">
        <is>
          <t>Summary of Restricted Stock Unit Activity</t>
        </is>
      </c>
      <c r="B5" s="4" t="inlineStr">
        <is>
          <t>The following table summarizes RSU activity for the nine months ended September 30, 2022 (number of units and aggregate intrinsic value in thousands): ​ ​ ​ ​ ​ ​ ​ ​ ​ ​ ​ Number of Weighted Average Aggregate ​ ​ Units ​ Grant-Date Fair Value ​ Intrinsic Value Units outstanding, beginning of year 1,115 ​ $ 133.40 ​ Granted 625 ​ 113.42 ​ Released (240) ​ 93.14 ​ Forfeited (128) ​ 136.22 ​ Units outstanding, end of period 1,372 ​ 131.08 ​ $ 158,838</t>
        </is>
      </c>
    </row>
    <row r="6">
      <c r="A6" s="4" t="inlineStr">
        <is>
          <t>Summary of Performance Stock Unit Activity</t>
        </is>
      </c>
      <c r="B6" s="4" t="inlineStr">
        <is>
          <t>The following table summarizes PSU activity, inclusive of XSUs, for the nine months ended September 30, 2022 (number of units and aggregate intrinsic value in thousands): ​ ​ ​ ​ ​ ​ ​ ​ ​ ​ ​ Number of Weighted Average Aggregate ​ ​ Units ​ Grant-Date Fair Value ​ Intrinsic Value Units outstanding, beginning of year 1,499 ​ $ 39.86 ​ Granted 142 ​ 102.60 ​ Released (36) ​ 122.83 ​ Forfeited (180) ​ 34.15 ​ Units outstanding, end of period 1,425 ​ 44.72 ​ $ 164,980</t>
        </is>
      </c>
    </row>
    <row r="7">
      <c r="A7" s="4" t="inlineStr">
        <is>
          <t>Summary of the Company's Stock Options Activity</t>
        </is>
      </c>
      <c r="B7" s="4" t="inlineStr">
        <is>
          <t>The following table summarizes stock option activity for the nine months ended September 30, 2022 (number of units and aggregate intrinsic value in thousands): ​ ​ ​ ​ ​ ​ ​ ​ ​ ​ ​ ​ ​ ​ ​ Weighted ​ ​ ​ ​ ​ ​ Weighted ​ Average ​ ​ ​ ​ ​ Number ​ Average ​ Remaining ​ ​ ​ ​ ​ of ​ Exercise ​ Contractual ​ Aggregate ​ ​ Options ​ Price ​ Life (years) ​ Intrinsic Value Options outstanding, beginning of year 2,438 ​ $ 28.58 ​ Granted — ​ — ​ Exercised — ​ — ​ Expired / terminated — ​ — ​ ​ Options outstanding, end of period 2,438 ​ 28.58 5.41 ​ $ 212,517 Options exercisable, end of period 1,377 ​ 28.58 5.41 ​ 120,031</t>
        </is>
      </c>
    </row>
    <row r="8">
      <c r="A8" s="4" t="inlineStr">
        <is>
          <t>Reported Share-Based Compensation</t>
        </is>
      </c>
      <c r="B8" s="4" t="inlineStr">
        <is>
          <t>The following table summarizes the composition of stock-based compensation expense for the three and nine months ended September 30, 2022 and 2021 (in thousands): ​ ​ ​ ​ ​ ​ ​ ​ ​ ​ ​ ​ ​ ​ ​ ​ Three Months Ended September 30, ​ Nine Months Ended September 30, ​ 2022 2021 2022 2021 Cost of product sales and service sales ​ $ 1,157 ​ $ 1,112 ​ $ 3,331 ​ $ 4,439 Sales, general and administrative expenses ​ 14,268 ​ 25,969 ​ 35,860 ​ 211,073 Research and development expenses ​ 12,779 ​ 7,981 ​ 35,263 ​ 46,709 Total stock-based compensation expense ​ $ 28,204 ​ $ 35,062 ​ $ 74,454 ​ $ 262,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t>
        </is>
      </c>
      <c r="B3" s="4" t="inlineStr">
        <is>
          <t xml:space="preserve"> </t>
        </is>
      </c>
    </row>
    <row r="4">
      <c r="A4" s="4" t="inlineStr">
        <is>
          <t>Summary of changes in accumulated other comprehensive income (loss), net of tax</t>
        </is>
      </c>
      <c r="B4" s="4" t="inlineStr">
        <is>
          <t>The following tables reflect the changes in accumulated other comprehensive income (loss), net of tax (in thousands): ​ ​ ​ ​ ​ ​ ​ ​ ​ ​ ​ ​ ​ Unrealized Gains (Losses) ​ ​ ​ ​ ​ ​ ​ ​ ​ on Available-for-Sale ​ ​ Foreign Currency ​ ​ ​ ​ ​ Investments ​ ​ Translation ​ Total Balance, December 31, 2021 ​ $ (207) ​ $ (1,110) ​ $ (1,317) Other comprehensive loss ​ ​ (489) ​ ​ (1,072) ​ ​ (1,561) Balance, March 31, 2022 ​ $ (696) ​ $ (2,182) ​ $ (2,878) Other comprehensive loss ​ ​ (161) ​ ​ (2,166) ​ ​ (2,327) Balance, June 30, 2022 ​ $ (857) ​ $ (4,348) ​ $ (5,205) Other comprehensive loss ​ ​ (326) ​ ​ (2,275) ​ ​ (2,601) Balance, September 30, 2022 ​ $ (1,183) ​ $ (6,623) ​ $ (7,806) ​ ​ ​ ​ ​ ​ ​ ​ ​ ​ ​ ​ ​ ​ Unrealized Gains (Losses) ​ ​ ​ ​ ​ ​ ​ ​ ​ on Available-for-Sale ​ ​ Foreign Currency ​ ​ ​ ​ ​ Investments ​ ​ Translation ​ Total Balance, December 31, 2020 ​ $ — ​ $ 141 ​ $ 141 Other comprehensive income ​ ​ — ​ ​ 1 ​ ​ 1 Balance, March 31, 2021 ​ $ — ​ $ 142 ​ $ 142 Other comprehensive loss ​ ​ — ​ ​ (369) ​ ​ (369) Balance, June 30, 2021 ​ $ — ​ $ (227) ​ $ (227) Other comprehensive loss ​ ​ — ​ ​ (793) ​ ​ (793) Balance, September 30, 2021 ​ $ — ​ $ (1,020) ​ $ (1,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Sep. 30, 2022</t>
        </is>
      </c>
    </row>
    <row r="3">
      <c r="A3" s="3" t="inlineStr">
        <is>
          <t>Segment Data</t>
        </is>
      </c>
      <c r="B3" s="4" t="inlineStr">
        <is>
          <t xml:space="preserve"> </t>
        </is>
      </c>
    </row>
    <row r="4">
      <c r="A4" s="4" t="inlineStr">
        <is>
          <t>Summary of Operational Information Relative to the Company's Reportable Segments</t>
        </is>
      </c>
      <c r="B4" s="4" t="inlineStr">
        <is>
          <t>Information relative to our reportable segments was as follows (in thousands): ​ ​ ​ ​ ​ ​ ​ ​ ​ ​ ​ ​ ​ ​ ​ ​ ​ ​ ​ ​ ​ ​ Three Months Ended September 30, 2022 ​ Three Months Ended September 30, 2021 ​ ​ ​ ​ ​ Software and ​ ​ ​ ​ ​ ​ ​ Software and ​ ​ ​ ​ TASER Sensors Total TASER Sensors Total Net sales from products ​ $ 139,267 ​ $ 71,131 ​ $ 210,398 ​ $ 118,569 ​ $ 47,234 ​ $ 165,803 Net sales from services ​ 5,616 ​ 95,740 ​ 101,356 ​ 2,922 ​ 63,264 ​ 66,186 Net sales ​ 144,883 ​ 166,871 ​ 311,754 ​ 121,491 ​ 110,498 ​ 231,989 Cost of product sales ​ 53,422 ​ 40,302 ​ 93,724 ​ 41,554 ​ 29,782 ​ 71,336 Cost of service sales ​ — ​ 24,773 ​ 24,773 ​ — ​ 16,086 ​ 16,086 Cost of sales ​ 53,422 ​ 65,075 ​ 118,497 ​ 41,554 ​ 45,868 ​ 87,422 Gross margin ​ $ 91,461 ​ $ 101,796 ​ $ 193,257 ​ $ 79,937 ​ $ 64,630 ​ $ 144,567 ​ ​ ​ ​ ​ ​ ​ ​ ​ ​ ​ ​ ​ ​ ​ ​ ​ ​ ​ Research and development ​ $ 13,864 ​ $ 45,263 ​ $ 59,127 ​ $ 10,476 ​ $ 31,906 ​ $ 42,382 ​ ​ ​ ​ ​ ​ ​ ​ ​ ​ ​ ​ ​ ​ ​ ​ ​ ​ ​ ​ ​ ​ ​ Nine Months Ended September 30, 2022 ​ Nine Months Ended September 30, 2021 ​ ​ ​ ​ ​ Software and ​ ​ ​ ​ ​ ​ ​ Software and ​ ​ ​ ​ TASER Sensors Total TASER Sensors Total Net sales from products ​ $ 382,142 ​ $ 204,511 ​ $ 586,653 ​ $ 326,508 ​ ​ 136,608 ​ $ 463,116 Net sales from services ​ 12,687 ​ 254,453 ​ 267,140 ​ 6,510 ​ 176,177 ​ 182,687 Net sales ​ 394,829 ​ 458,964 ​ 853,793 ​ 333,018 ​ 312,785 ​ 645,803 Cost of product sales ​ 142,510 ​ 118,068 ​ 260,578 ​ 112,200 ​ 83,053 ​ 195,253 Cost of service sales ​ — ​ 70,256 ​ 70,256 ​ 145 ​ 44,556 ​ 44,701 Cost of sales ​ 142,510 ​ 188,324 ​ 330,834 ​ 112,345 ​ 127,609 ​ 239,954 Gross margin ​ $ 252,319 ​ $ 270,640 ​ $ 522,959 ​ $ 220,673 ​ $ 185,176 ​ $ 405,849 ​ ​ ​ ​ ​ ​ ​ ​ ​ ​ ​ ​ ​ ​ ​ ​ ​ ​ ​ Research and development ​ $ 37,076 ​ $ 128,014 ​ $ 165,090 ​ $ 32,032 ​ $ 111,320 ​ $ 143,3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52" customWidth="1" min="3" max="3"/>
    <col width="31" customWidth="1" min="4" max="4"/>
  </cols>
  <sheetData>
    <row r="1">
      <c r="A1" s="1" t="inlineStr">
        <is>
          <t>Organization and Summary of Significant Accounting Policies - Narrative (Details) $ in Millions</t>
        </is>
      </c>
      <c r="B1" s="2" t="inlineStr">
        <is>
          <t>3 Months Ended</t>
        </is>
      </c>
      <c r="C1" s="2" t="inlineStr">
        <is>
          <t>9 Months Ended</t>
        </is>
      </c>
      <c r="D1" s="2" t="inlineStr">
        <is>
          <t>12 Months Ended</t>
        </is>
      </c>
    </row>
    <row r="2">
      <c r="B2" s="2" t="inlineStr">
        <is>
          <t>Sep. 30, 2022 USD ($) customer country</t>
        </is>
      </c>
      <c r="C2" s="2" t="inlineStr">
        <is>
          <t>Sep. 30, 2022 USD ($) customer country item segment</t>
        </is>
      </c>
      <c r="D2" s="2" t="inlineStr">
        <is>
          <t>Dec. 31, 2021 USD ($) customer</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Warranty period</t>
        </is>
      </c>
      <c r="B5" s="4" t="inlineStr">
        <is>
          <t xml:space="preserve"> </t>
        </is>
      </c>
      <c r="C5" s="4" t="inlineStr">
        <is>
          <t>1 year</t>
        </is>
      </c>
      <c r="D5" s="4" t="inlineStr">
        <is>
          <t xml:space="preserve"> </t>
        </is>
      </c>
    </row>
    <row r="6">
      <c r="A6" s="4" t="inlineStr">
        <is>
          <t>Cash surrender value of corporate-owned life insurance policies</t>
        </is>
      </c>
      <c r="B6" s="6" t="n">
        <v>4</v>
      </c>
      <c r="C6" s="6" t="n">
        <v>4</v>
      </c>
      <c r="D6" s="9" t="n">
        <v>5.3</v>
      </c>
    </row>
    <row r="7">
      <c r="A7" s="4" t="inlineStr">
        <is>
          <t>Investments in number of unconsolidated affiliates | item</t>
        </is>
      </c>
      <c r="B7" s="4" t="inlineStr">
        <is>
          <t xml:space="preserve"> </t>
        </is>
      </c>
      <c r="C7" s="5" t="n">
        <v>8</v>
      </c>
      <c r="D7" s="4" t="inlineStr">
        <is>
          <t xml:space="preserve"> </t>
        </is>
      </c>
    </row>
    <row r="8">
      <c r="A8" s="4" t="inlineStr">
        <is>
          <t>Restricted cash balance</t>
        </is>
      </c>
      <c r="B8" s="10" t="n">
        <v>1.7</v>
      </c>
      <c r="C8" s="9" t="n">
        <v>1.7</v>
      </c>
      <c r="D8" s="9" t="n">
        <v>0.1</v>
      </c>
    </row>
    <row r="9">
      <c r="A9" s="4" t="inlineStr">
        <is>
          <t>Prepaid expenses and other asset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estricted cash balance</t>
        </is>
      </c>
      <c r="B11" s="10" t="n">
        <v>1.6</v>
      </c>
      <c r="C11" s="10" t="n">
        <v>1.6</v>
      </c>
      <c r="D11" s="4" t="inlineStr">
        <is>
          <t xml:space="preserve"> </t>
        </is>
      </c>
    </row>
    <row r="12">
      <c r="A12" s="4" t="inlineStr">
        <is>
          <t>Other long-term asse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Restricted cash balance</t>
        </is>
      </c>
      <c r="B14" s="9" t="n">
        <v>0.1</v>
      </c>
      <c r="C14" s="9" t="n">
        <v>0.1</v>
      </c>
      <c r="D14" s="4" t="inlineStr">
        <is>
          <t xml:space="preserve"> </t>
        </is>
      </c>
    </row>
    <row r="15">
      <c r="A15" s="4" t="inlineStr">
        <is>
          <t>Net Sales | Geographic Concentration Risk</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Number of countries outside the U.S. representing more than 10% of total net sales | country</t>
        </is>
      </c>
      <c r="B17" s="5" t="n">
        <v>0</v>
      </c>
      <c r="C17" s="5" t="n">
        <v>0</v>
      </c>
      <c r="D17" s="4" t="inlineStr">
        <is>
          <t xml:space="preserve"> </t>
        </is>
      </c>
    </row>
    <row r="18">
      <c r="A18" s="4" t="inlineStr">
        <is>
          <t>Net Sales | Customer Concentration Risk</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Number of major customers | customer</t>
        </is>
      </c>
      <c r="B20" s="5" t="n">
        <v>0</v>
      </c>
      <c r="C20" s="5" t="n">
        <v>0</v>
      </c>
      <c r="D20" s="4" t="inlineStr">
        <is>
          <t xml:space="preserve"> </t>
        </is>
      </c>
    </row>
    <row r="21">
      <c r="A21" s="4" t="inlineStr">
        <is>
          <t>Accounts and notes receivable and contract assets | Customer Concentration Risk</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Number of major customers | customer</t>
        </is>
      </c>
      <c r="B23" s="4" t="inlineStr">
        <is>
          <t xml:space="preserve"> </t>
        </is>
      </c>
      <c r="C23" s="5" t="n">
        <v>0</v>
      </c>
      <c r="D23"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Summary of Significant Accounting Policies - Weighted Average Number of Shares Outstanding and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131</v>
      </c>
      <c r="C4" s="6" t="n">
        <v>50962</v>
      </c>
      <c r="D4" s="6" t="n">
        <v>54871</v>
      </c>
      <c r="E4" s="6" t="n">
        <v>48524</v>
      </c>
      <c r="F4" s="6" t="n">
        <v>-47117</v>
      </c>
      <c r="G4" s="6" t="n">
        <v>-47917</v>
      </c>
      <c r="H4" s="6" t="n">
        <v>117964</v>
      </c>
      <c r="I4" s="6" t="n">
        <v>-4651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in shares)</t>
        </is>
      </c>
      <c r="B6" s="5" t="n">
        <v>71107</v>
      </c>
      <c r="C6" s="4" t="inlineStr">
        <is>
          <t xml:space="preserve"> </t>
        </is>
      </c>
      <c r="D6" s="4" t="inlineStr">
        <is>
          <t xml:space="preserve"> </t>
        </is>
      </c>
      <c r="E6" s="5" t="n">
        <v>66192</v>
      </c>
      <c r="F6" s="4" t="inlineStr">
        <is>
          <t xml:space="preserve"> </t>
        </is>
      </c>
      <c r="G6" s="4" t="inlineStr">
        <is>
          <t xml:space="preserve"> </t>
        </is>
      </c>
      <c r="H6" s="5" t="n">
        <v>71033</v>
      </c>
      <c r="I6" s="5" t="n">
        <v>65139</v>
      </c>
    </row>
    <row r="7">
      <c r="A7" s="4" t="inlineStr">
        <is>
          <t>Dilutive effect of stock-based awards (in shares)</t>
        </is>
      </c>
      <c r="B7" s="5" t="n">
        <v>1418</v>
      </c>
      <c r="C7" s="4" t="inlineStr">
        <is>
          <t xml:space="preserve"> </t>
        </is>
      </c>
      <c r="D7" s="4" t="inlineStr">
        <is>
          <t xml:space="preserve"> </t>
        </is>
      </c>
      <c r="E7" s="5" t="n">
        <v>6249</v>
      </c>
      <c r="F7" s="4" t="inlineStr">
        <is>
          <t xml:space="preserve"> </t>
        </is>
      </c>
      <c r="G7" s="4" t="inlineStr">
        <is>
          <t xml:space="preserve"> </t>
        </is>
      </c>
      <c r="H7" s="5" t="n">
        <v>1353</v>
      </c>
      <c r="I7" s="4" t="inlineStr">
        <is>
          <t xml:space="preserve"> </t>
        </is>
      </c>
    </row>
    <row r="8">
      <c r="A8" s="4" t="inlineStr">
        <is>
          <t>Diluted weighted average shares outstanding (in shares)</t>
        </is>
      </c>
      <c r="B8" s="5" t="n">
        <v>72525</v>
      </c>
      <c r="C8" s="4" t="inlineStr">
        <is>
          <t xml:space="preserve"> </t>
        </is>
      </c>
      <c r="D8" s="4" t="inlineStr">
        <is>
          <t xml:space="preserve"> </t>
        </is>
      </c>
      <c r="E8" s="5" t="n">
        <v>72441</v>
      </c>
      <c r="F8" s="4" t="inlineStr">
        <is>
          <t xml:space="preserve"> </t>
        </is>
      </c>
      <c r="G8" s="4" t="inlineStr">
        <is>
          <t xml:space="preserve"> </t>
        </is>
      </c>
      <c r="H8" s="5" t="n">
        <v>72386</v>
      </c>
      <c r="I8" s="5" t="n">
        <v>65139</v>
      </c>
    </row>
    <row r="9">
      <c r="A9" s="4" t="inlineStr">
        <is>
          <t>Anti-dilutive stock-based awards excluded (in shares)</t>
        </is>
      </c>
      <c r="B9" s="5" t="n">
        <v>2977</v>
      </c>
      <c r="C9" s="4" t="inlineStr">
        <is>
          <t xml:space="preserve"> </t>
        </is>
      </c>
      <c r="D9" s="4" t="inlineStr">
        <is>
          <t xml:space="preserve"> </t>
        </is>
      </c>
      <c r="E9" s="5" t="n">
        <v>3481</v>
      </c>
      <c r="F9" s="4" t="inlineStr">
        <is>
          <t xml:space="preserve"> </t>
        </is>
      </c>
      <c r="G9" s="4" t="inlineStr">
        <is>
          <t xml:space="preserve"> </t>
        </is>
      </c>
      <c r="H9" s="5" t="n">
        <v>2952</v>
      </c>
      <c r="I9" s="5" t="n">
        <v>8920</v>
      </c>
    </row>
    <row r="10">
      <c r="A10" s="3" t="inlineStr">
        <is>
          <t>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8" t="n">
        <v>0.17</v>
      </c>
      <c r="C11" s="4" t="inlineStr">
        <is>
          <t xml:space="preserve"> </t>
        </is>
      </c>
      <c r="D11" s="4" t="inlineStr">
        <is>
          <t xml:space="preserve"> </t>
        </is>
      </c>
      <c r="E11" s="8" t="n">
        <v>0.73</v>
      </c>
      <c r="F11" s="4" t="inlineStr">
        <is>
          <t xml:space="preserve"> </t>
        </is>
      </c>
      <c r="G11" s="4" t="inlineStr">
        <is>
          <t xml:space="preserve"> </t>
        </is>
      </c>
      <c r="H11" s="8" t="n">
        <v>1.66</v>
      </c>
      <c r="I11" s="8" t="n">
        <v>-0.71</v>
      </c>
    </row>
    <row r="12">
      <c r="A12" s="4" t="inlineStr">
        <is>
          <t>Diluted (in dollars per share)</t>
        </is>
      </c>
      <c r="B12" s="8" t="n">
        <v>0.17</v>
      </c>
      <c r="C12" s="4" t="inlineStr">
        <is>
          <t xml:space="preserve"> </t>
        </is>
      </c>
      <c r="D12" s="4" t="inlineStr">
        <is>
          <t xml:space="preserve"> </t>
        </is>
      </c>
      <c r="E12" s="8" t="n">
        <v>0.67</v>
      </c>
      <c r="F12" s="4" t="inlineStr">
        <is>
          <t xml:space="preserve"> </t>
        </is>
      </c>
      <c r="G12" s="4" t="inlineStr">
        <is>
          <t xml:space="preserve"> </t>
        </is>
      </c>
      <c r="H12" s="8" t="n">
        <v>1.63</v>
      </c>
      <c r="I12" s="8" t="n">
        <v>-0.71</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Changes in Estimated Warranty Reserve (Details) - USD ($) $ in Thousands</t>
        </is>
      </c>
      <c r="B1" s="2" t="inlineStr">
        <is>
          <t>9 Months Ended</t>
        </is>
      </c>
    </row>
    <row r="2">
      <c r="B2" s="2" t="inlineStr">
        <is>
          <t>Sep. 30, 2022</t>
        </is>
      </c>
      <c r="C2" s="2" t="inlineStr">
        <is>
          <t>Sep. 30, 2021</t>
        </is>
      </c>
    </row>
    <row r="3">
      <c r="A3" s="3" t="inlineStr">
        <is>
          <t>Movement in Standard and Extended Product Warranty</t>
        </is>
      </c>
      <c r="B3" s="4" t="inlineStr">
        <is>
          <t xml:space="preserve"> </t>
        </is>
      </c>
      <c r="C3" s="4" t="inlineStr">
        <is>
          <t xml:space="preserve"> </t>
        </is>
      </c>
    </row>
    <row r="4">
      <c r="A4" s="4" t="inlineStr">
        <is>
          <t>Balance, beginning of period</t>
        </is>
      </c>
      <c r="B4" s="6" t="n">
        <v>2822</v>
      </c>
      <c r="C4" s="6" t="n">
        <v>769</v>
      </c>
    </row>
    <row r="5">
      <c r="A5" s="4" t="inlineStr">
        <is>
          <t>Utilization of reserve</t>
        </is>
      </c>
      <c r="B5" s="5" t="n">
        <v>-1988</v>
      </c>
      <c r="C5" s="5" t="n">
        <v>-582</v>
      </c>
    </row>
    <row r="6">
      <c r="A6" s="4" t="inlineStr">
        <is>
          <t>Warranty expense</t>
        </is>
      </c>
      <c r="B6" s="5" t="n">
        <v>161</v>
      </c>
      <c r="C6" s="5" t="n">
        <v>1176</v>
      </c>
    </row>
    <row r="7">
      <c r="A7" s="4" t="inlineStr">
        <is>
          <t>Balance, end of period</t>
        </is>
      </c>
      <c r="B7" s="6" t="n">
        <v>995</v>
      </c>
      <c r="C7" s="6" t="n">
        <v>1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311754</v>
      </c>
      <c r="C3" s="6" t="n">
        <v>231989</v>
      </c>
      <c r="D3" s="6" t="n">
        <v>853793</v>
      </c>
      <c r="E3" s="6" t="n">
        <v>645803</v>
      </c>
    </row>
    <row r="4">
      <c r="A4" s="4" t="inlineStr">
        <is>
          <t>Cost of sales</t>
        </is>
      </c>
      <c r="B4" s="5" t="n">
        <v>118497</v>
      </c>
      <c r="C4" s="5" t="n">
        <v>87422</v>
      </c>
      <c r="D4" s="5" t="n">
        <v>330834</v>
      </c>
      <c r="E4" s="5" t="n">
        <v>239954</v>
      </c>
    </row>
    <row r="5">
      <c r="A5" s="4" t="inlineStr">
        <is>
          <t>Gross margin</t>
        </is>
      </c>
      <c r="B5" s="5" t="n">
        <v>193257</v>
      </c>
      <c r="C5" s="5" t="n">
        <v>144567</v>
      </c>
      <c r="D5" s="5" t="n">
        <v>522959</v>
      </c>
      <c r="E5" s="5" t="n">
        <v>40584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general and administrative</t>
        </is>
      </c>
      <c r="B7" s="5" t="n">
        <v>102023</v>
      </c>
      <c r="C7" s="5" t="n">
        <v>99295</v>
      </c>
      <c r="D7" s="5" t="n">
        <v>287157</v>
      </c>
      <c r="E7" s="5" t="n">
        <v>403554</v>
      </c>
    </row>
    <row r="8">
      <c r="A8" s="4" t="inlineStr">
        <is>
          <t>Research and development</t>
        </is>
      </c>
      <c r="B8" s="5" t="n">
        <v>59127</v>
      </c>
      <c r="C8" s="5" t="n">
        <v>42382</v>
      </c>
      <c r="D8" s="5" t="n">
        <v>165090</v>
      </c>
      <c r="E8" s="5" t="n">
        <v>143352</v>
      </c>
    </row>
    <row r="9">
      <c r="A9" s="4" t="inlineStr">
        <is>
          <t>Total operating expenses</t>
        </is>
      </c>
      <c r="B9" s="5" t="n">
        <v>161150</v>
      </c>
      <c r="C9" s="5" t="n">
        <v>141677</v>
      </c>
      <c r="D9" s="5" t="n">
        <v>452247</v>
      </c>
      <c r="E9" s="5" t="n">
        <v>546906</v>
      </c>
    </row>
    <row r="10">
      <c r="A10" s="4" t="inlineStr">
        <is>
          <t>Income (loss) from operations</t>
        </is>
      </c>
      <c r="B10" s="5" t="n">
        <v>32107</v>
      </c>
      <c r="C10" s="5" t="n">
        <v>2890</v>
      </c>
      <c r="D10" s="5" t="n">
        <v>70712</v>
      </c>
      <c r="E10" s="5" t="n">
        <v>-141057</v>
      </c>
    </row>
    <row r="11">
      <c r="A11" s="4" t="inlineStr">
        <is>
          <t>Interest and other income (expense), net</t>
        </is>
      </c>
      <c r="B11" s="5" t="n">
        <v>-11249</v>
      </c>
      <c r="C11" s="5" t="n">
        <v>-5530</v>
      </c>
      <c r="D11" s="5" t="n">
        <v>91076</v>
      </c>
      <c r="E11" s="5" t="n">
        <v>36896</v>
      </c>
    </row>
    <row r="12">
      <c r="A12" s="4" t="inlineStr">
        <is>
          <t>Income (loss) before provision for income taxes</t>
        </is>
      </c>
      <c r="B12" s="5" t="n">
        <v>20858</v>
      </c>
      <c r="C12" s="5" t="n">
        <v>-2640</v>
      </c>
      <c r="D12" s="5" t="n">
        <v>161788</v>
      </c>
      <c r="E12" s="5" t="n">
        <v>-104161</v>
      </c>
    </row>
    <row r="13">
      <c r="A13" s="4" t="inlineStr">
        <is>
          <t>Provision for (benefit from) income taxes</t>
        </is>
      </c>
      <c r="B13" s="5" t="n">
        <v>8727</v>
      </c>
      <c r="C13" s="5" t="n">
        <v>-51164</v>
      </c>
      <c r="D13" s="5" t="n">
        <v>43824</v>
      </c>
      <c r="E13" s="5" t="n">
        <v>-57651</v>
      </c>
    </row>
    <row r="14">
      <c r="A14" s="4" t="inlineStr">
        <is>
          <t>Net income (loss)</t>
        </is>
      </c>
      <c r="B14" s="6" t="n">
        <v>12131</v>
      </c>
      <c r="C14" s="6" t="n">
        <v>48524</v>
      </c>
      <c r="D14" s="6" t="n">
        <v>117964</v>
      </c>
      <c r="E14" s="6" t="n">
        <v>-46510</v>
      </c>
    </row>
    <row r="15">
      <c r="A15" s="3" t="inlineStr">
        <is>
          <t>Net income (loss) per common and common equivalent share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17</v>
      </c>
      <c r="C16" s="8" t="n">
        <v>0.73</v>
      </c>
      <c r="D16" s="8" t="n">
        <v>1.66</v>
      </c>
      <c r="E16" s="8" t="n">
        <v>-0.71</v>
      </c>
    </row>
    <row r="17">
      <c r="A17" s="4" t="inlineStr">
        <is>
          <t>Diluted (in dollars per share)</t>
        </is>
      </c>
      <c r="B17" s="8" t="n">
        <v>0.17</v>
      </c>
      <c r="C17" s="8" t="n">
        <v>0.67</v>
      </c>
      <c r="D17" s="8" t="n">
        <v>1.63</v>
      </c>
      <c r="E17" s="8" t="n">
        <v>-0.71</v>
      </c>
    </row>
    <row r="18">
      <c r="A18" s="3" t="inlineStr">
        <is>
          <t>Weighted average number of common and common equivalent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71107</v>
      </c>
      <c r="C19" s="5" t="n">
        <v>66192</v>
      </c>
      <c r="D19" s="5" t="n">
        <v>71033</v>
      </c>
      <c r="E19" s="5" t="n">
        <v>65139</v>
      </c>
    </row>
    <row r="20">
      <c r="A20" s="4" t="inlineStr">
        <is>
          <t>Diluted (in shares)</t>
        </is>
      </c>
      <c r="B20" s="5" t="n">
        <v>72525</v>
      </c>
      <c r="C20" s="5" t="n">
        <v>72441</v>
      </c>
      <c r="D20" s="5" t="n">
        <v>72386</v>
      </c>
      <c r="E20" s="5" t="n">
        <v>65139</v>
      </c>
    </row>
    <row r="21">
      <c r="A21" s="4" t="inlineStr">
        <is>
          <t>Net income (loss)</t>
        </is>
      </c>
      <c r="B21" s="6" t="n">
        <v>12131</v>
      </c>
      <c r="C21" s="6" t="n">
        <v>48524</v>
      </c>
      <c r="D21" s="6" t="n">
        <v>117964</v>
      </c>
      <c r="E21" s="6" t="n">
        <v>-46510</v>
      </c>
    </row>
    <row r="22">
      <c r="A22" s="4" t="inlineStr">
        <is>
          <t>Foreign currency translation adjustments</t>
        </is>
      </c>
      <c r="B22" s="5" t="n">
        <v>-2275</v>
      </c>
      <c r="C22" s="5" t="n">
        <v>-793</v>
      </c>
      <c r="D22" s="5" t="n">
        <v>-5513</v>
      </c>
      <c r="E22" s="5" t="n">
        <v>-1161</v>
      </c>
    </row>
    <row r="23">
      <c r="A23" s="4" t="inlineStr">
        <is>
          <t>Unrealized losses on available-for-sale investments</t>
        </is>
      </c>
      <c r="B23" s="5" t="n">
        <v>-326</v>
      </c>
      <c r="C23" s="4" t="inlineStr">
        <is>
          <t xml:space="preserve"> </t>
        </is>
      </c>
      <c r="D23" s="5" t="n">
        <v>-976</v>
      </c>
      <c r="E23" s="4" t="inlineStr">
        <is>
          <t xml:space="preserve"> </t>
        </is>
      </c>
    </row>
    <row r="24">
      <c r="A24" s="4" t="inlineStr">
        <is>
          <t>Comprehensive income (loss)</t>
        </is>
      </c>
      <c r="B24" s="5" t="n">
        <v>9530</v>
      </c>
      <c r="C24" s="5" t="n">
        <v>47731</v>
      </c>
      <c r="D24" s="5" t="n">
        <v>111475</v>
      </c>
      <c r="E24" s="5" t="n">
        <v>-47671</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Net sales</t>
        </is>
      </c>
      <c r="B26" s="5" t="n">
        <v>210398</v>
      </c>
      <c r="C26" s="5" t="n">
        <v>165803</v>
      </c>
      <c r="D26" s="5" t="n">
        <v>586653</v>
      </c>
      <c r="E26" s="5" t="n">
        <v>463116</v>
      </c>
    </row>
    <row r="27">
      <c r="A27" s="4" t="inlineStr">
        <is>
          <t>Cost of sales</t>
        </is>
      </c>
      <c r="B27" s="5" t="n">
        <v>93724</v>
      </c>
      <c r="C27" s="5" t="n">
        <v>71336</v>
      </c>
      <c r="D27" s="5" t="n">
        <v>260578</v>
      </c>
      <c r="E27" s="5" t="n">
        <v>195253</v>
      </c>
    </row>
    <row r="28">
      <c r="A28" s="4" t="inlineStr">
        <is>
          <t>Service</t>
        </is>
      </c>
      <c r="B28" s="4" t="inlineStr">
        <is>
          <t xml:space="preserve"> </t>
        </is>
      </c>
      <c r="C28" s="4" t="inlineStr">
        <is>
          <t xml:space="preserve"> </t>
        </is>
      </c>
      <c r="D28" s="4" t="inlineStr">
        <is>
          <t xml:space="preserve"> </t>
        </is>
      </c>
      <c r="E28" s="4" t="inlineStr">
        <is>
          <t xml:space="preserve"> </t>
        </is>
      </c>
    </row>
    <row r="29">
      <c r="A29" s="4" t="inlineStr">
        <is>
          <t>Net sales</t>
        </is>
      </c>
      <c r="B29" s="5" t="n">
        <v>101356</v>
      </c>
      <c r="C29" s="5" t="n">
        <v>66186</v>
      </c>
      <c r="D29" s="5" t="n">
        <v>267140</v>
      </c>
      <c r="E29" s="5" t="n">
        <v>182687</v>
      </c>
    </row>
    <row r="30">
      <c r="A30" s="4" t="inlineStr">
        <is>
          <t>Cost of sales</t>
        </is>
      </c>
      <c r="B30" s="6" t="n">
        <v>24773</v>
      </c>
      <c r="C30" s="6" t="n">
        <v>16086</v>
      </c>
      <c r="D30" s="6" t="n">
        <v>70256</v>
      </c>
      <c r="E30" s="6" t="n">
        <v>44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Products And Service Offer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6" t="n">
        <v>311754</v>
      </c>
      <c r="C4" s="6" t="n">
        <v>231989</v>
      </c>
      <c r="D4" s="6" t="n">
        <v>853793</v>
      </c>
      <c r="E4" s="6" t="n">
        <v>645803</v>
      </c>
    </row>
    <row r="5">
      <c r="A5" s="4" t="inlineStr">
        <is>
          <t>TASER 7</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s</t>
        </is>
      </c>
      <c r="B7" s="5" t="n">
        <v>65951</v>
      </c>
      <c r="C7" s="5" t="n">
        <v>50641</v>
      </c>
      <c r="D7" s="5" t="n">
        <v>169457</v>
      </c>
      <c r="E7" s="5" t="n">
        <v>112760</v>
      </c>
    </row>
    <row r="8">
      <c r="A8" s="4" t="inlineStr">
        <is>
          <t>TASER X26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s</t>
        </is>
      </c>
      <c r="B10" s="5" t="n">
        <v>5897</v>
      </c>
      <c r="C10" s="5" t="n">
        <v>9086</v>
      </c>
      <c r="D10" s="5" t="n">
        <v>27715</v>
      </c>
      <c r="E10" s="5" t="n">
        <v>28618</v>
      </c>
    </row>
    <row r="11">
      <c r="A11" s="4" t="inlineStr">
        <is>
          <t>TASER X2</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s</t>
        </is>
      </c>
      <c r="B13" s="5" t="n">
        <v>8298</v>
      </c>
      <c r="C13" s="5" t="n">
        <v>10078</v>
      </c>
      <c r="D13" s="5" t="n">
        <v>16451</v>
      </c>
      <c r="E13" s="5" t="n">
        <v>39001</v>
      </c>
    </row>
    <row r="14">
      <c r="A14" s="4" t="inlineStr">
        <is>
          <t>TASER Consumer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s</t>
        </is>
      </c>
      <c r="B16" s="5" t="n">
        <v>1702</v>
      </c>
      <c r="C16" s="5" t="n">
        <v>967</v>
      </c>
      <c r="D16" s="5" t="n">
        <v>5085</v>
      </c>
      <c r="E16" s="5" t="n">
        <v>4873</v>
      </c>
    </row>
    <row r="17">
      <c r="A17" s="4" t="inlineStr">
        <is>
          <t>Cartridg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s</t>
        </is>
      </c>
      <c r="B19" s="5" t="n">
        <v>46475</v>
      </c>
      <c r="C19" s="5" t="n">
        <v>39313</v>
      </c>
      <c r="D19" s="5" t="n">
        <v>134145</v>
      </c>
      <c r="E19" s="5" t="n">
        <v>116409</v>
      </c>
    </row>
    <row r="20">
      <c r="A20" s="4" t="inlineStr">
        <is>
          <t>Axon Bod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s</t>
        </is>
      </c>
      <c r="B22" s="5" t="n">
        <v>35427</v>
      </c>
      <c r="C22" s="5" t="n">
        <v>20862</v>
      </c>
      <c r="D22" s="5" t="n">
        <v>92603</v>
      </c>
      <c r="E22" s="5" t="n">
        <v>60545</v>
      </c>
    </row>
    <row r="23">
      <c r="A23" s="4" t="inlineStr">
        <is>
          <t>Axon Fle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s</t>
        </is>
      </c>
      <c r="B25" s="5" t="n">
        <v>687</v>
      </c>
      <c r="C25" s="5" t="n">
        <v>1488</v>
      </c>
      <c r="D25" s="5" t="n">
        <v>2637</v>
      </c>
      <c r="E25" s="5" t="n">
        <v>3481</v>
      </c>
    </row>
    <row r="26">
      <c r="A26" s="4" t="inlineStr">
        <is>
          <t>Axon Fle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s</t>
        </is>
      </c>
      <c r="B28" s="5" t="n">
        <v>10139</v>
      </c>
      <c r="C28" s="5" t="n">
        <v>6063</v>
      </c>
      <c r="D28" s="5" t="n">
        <v>39840</v>
      </c>
      <c r="E28" s="5" t="n">
        <v>15073</v>
      </c>
    </row>
    <row r="29">
      <c r="A29" s="4" t="inlineStr">
        <is>
          <t>Axon Doc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s</t>
        </is>
      </c>
      <c r="B31" s="5" t="n">
        <v>4830</v>
      </c>
      <c r="C31" s="5" t="n">
        <v>6460</v>
      </c>
      <c r="D31" s="5" t="n">
        <v>18159</v>
      </c>
      <c r="E31" s="5" t="n">
        <v>18889</v>
      </c>
    </row>
    <row r="32">
      <c r="A32" s="4" t="inlineStr">
        <is>
          <t>Axon Evidence and clou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s</t>
        </is>
      </c>
      <c r="B34" s="5" t="n">
        <v>101939</v>
      </c>
      <c r="C34" s="5" t="n">
        <v>65983</v>
      </c>
      <c r="D34" s="5" t="n">
        <v>270526</v>
      </c>
      <c r="E34" s="5" t="n">
        <v>181742</v>
      </c>
    </row>
    <row r="35">
      <c r="A35" s="4" t="inlineStr">
        <is>
          <t>Extended warrant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s</t>
        </is>
      </c>
      <c r="B37" s="5" t="n">
        <v>21801</v>
      </c>
      <c r="C37" s="5" t="n">
        <v>15082</v>
      </c>
      <c r="D37" s="5" t="n">
        <v>57498</v>
      </c>
      <c r="E37" s="5" t="n">
        <v>4223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s</t>
        </is>
      </c>
      <c r="B40" s="5" t="n">
        <v>8608</v>
      </c>
      <c r="C40" s="5" t="n">
        <v>5966</v>
      </c>
      <c r="D40" s="5" t="n">
        <v>19677</v>
      </c>
      <c r="E40" s="5" t="n">
        <v>22178</v>
      </c>
    </row>
    <row r="41">
      <c r="A41" s="4" t="inlineStr">
        <is>
          <t>TAS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s</t>
        </is>
      </c>
      <c r="B43" s="5" t="n">
        <v>144883</v>
      </c>
      <c r="C43" s="5" t="n">
        <v>121491</v>
      </c>
      <c r="D43" s="5" t="n">
        <v>394829</v>
      </c>
      <c r="E43" s="5" t="n">
        <v>333018</v>
      </c>
    </row>
    <row r="44">
      <c r="A44" s="4" t="inlineStr">
        <is>
          <t>TASER | TASER 7</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s</t>
        </is>
      </c>
      <c r="B46" s="5" t="n">
        <v>65951</v>
      </c>
      <c r="C46" s="5" t="n">
        <v>50641</v>
      </c>
      <c r="D46" s="5" t="n">
        <v>169457</v>
      </c>
      <c r="E46" s="5" t="n">
        <v>112760</v>
      </c>
    </row>
    <row r="47">
      <c r="A47" s="4" t="inlineStr">
        <is>
          <t>TASER | TASER X26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s</t>
        </is>
      </c>
      <c r="B49" s="5" t="n">
        <v>5897</v>
      </c>
      <c r="C49" s="5" t="n">
        <v>9086</v>
      </c>
      <c r="D49" s="5" t="n">
        <v>27715</v>
      </c>
      <c r="E49" s="5" t="n">
        <v>28618</v>
      </c>
    </row>
    <row r="50">
      <c r="A50" s="4" t="inlineStr">
        <is>
          <t>TASER | TASER X2</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s</t>
        </is>
      </c>
      <c r="B52" s="5" t="n">
        <v>8298</v>
      </c>
      <c r="C52" s="5" t="n">
        <v>10078</v>
      </c>
      <c r="D52" s="5" t="n">
        <v>16451</v>
      </c>
      <c r="E52" s="5" t="n">
        <v>39001</v>
      </c>
    </row>
    <row r="53">
      <c r="A53" s="4" t="inlineStr">
        <is>
          <t>TASER | TASER Consumer de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s</t>
        </is>
      </c>
      <c r="B55" s="5" t="n">
        <v>1702</v>
      </c>
      <c r="C55" s="5" t="n">
        <v>967</v>
      </c>
      <c r="D55" s="5" t="n">
        <v>5085</v>
      </c>
      <c r="E55" s="5" t="n">
        <v>4873</v>
      </c>
    </row>
    <row r="56">
      <c r="A56" s="4" t="inlineStr">
        <is>
          <t>TASER | Cartridg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s</t>
        </is>
      </c>
      <c r="B58" s="5" t="n">
        <v>46475</v>
      </c>
      <c r="C58" s="5" t="n">
        <v>39313</v>
      </c>
      <c r="D58" s="5" t="n">
        <v>134145</v>
      </c>
      <c r="E58" s="5" t="n">
        <v>116409</v>
      </c>
    </row>
    <row r="59">
      <c r="A59" s="4" t="inlineStr">
        <is>
          <t>TASER | Axon Evidence and cloud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s</t>
        </is>
      </c>
      <c r="B61" s="5" t="n">
        <v>5125</v>
      </c>
      <c r="C61" s="5" t="n">
        <v>2711</v>
      </c>
      <c r="D61" s="5" t="n">
        <v>11862</v>
      </c>
      <c r="E61" s="5" t="n">
        <v>5809</v>
      </c>
    </row>
    <row r="62">
      <c r="A62" s="4" t="inlineStr">
        <is>
          <t>TASER | Extended warran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s</t>
        </is>
      </c>
      <c r="B64" s="5" t="n">
        <v>7290</v>
      </c>
      <c r="C64" s="5" t="n">
        <v>6099</v>
      </c>
      <c r="D64" s="5" t="n">
        <v>21428</v>
      </c>
      <c r="E64" s="5" t="n">
        <v>17602</v>
      </c>
    </row>
    <row r="65">
      <c r="A65" s="4" t="inlineStr">
        <is>
          <t>TASER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s</t>
        </is>
      </c>
      <c r="B67" s="5" t="n">
        <v>4145</v>
      </c>
      <c r="C67" s="5" t="n">
        <v>2596</v>
      </c>
      <c r="D67" s="5" t="n">
        <v>8686</v>
      </c>
      <c r="E67" s="5" t="n">
        <v>7946</v>
      </c>
    </row>
    <row r="68">
      <c r="A68" s="4" t="inlineStr">
        <is>
          <t>Software and Sensor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s</t>
        </is>
      </c>
      <c r="B70" s="5" t="n">
        <v>166871</v>
      </c>
      <c r="C70" s="5" t="n">
        <v>110498</v>
      </c>
      <c r="D70" s="5" t="n">
        <v>458964</v>
      </c>
      <c r="E70" s="5" t="n">
        <v>312785</v>
      </c>
    </row>
    <row r="71">
      <c r="A71" s="4" t="inlineStr">
        <is>
          <t>Software and Sensors | Axon Body</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s</t>
        </is>
      </c>
      <c r="B73" s="5" t="n">
        <v>35427</v>
      </c>
      <c r="C73" s="5" t="n">
        <v>20862</v>
      </c>
      <c r="D73" s="5" t="n">
        <v>92603</v>
      </c>
      <c r="E73" s="5" t="n">
        <v>60545</v>
      </c>
    </row>
    <row r="74">
      <c r="A74" s="4" t="inlineStr">
        <is>
          <t>Software and Sensors | Axon Flex</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s</t>
        </is>
      </c>
      <c r="B76" s="5" t="n">
        <v>687</v>
      </c>
      <c r="C76" s="5" t="n">
        <v>1488</v>
      </c>
      <c r="D76" s="5" t="n">
        <v>2637</v>
      </c>
      <c r="E76" s="5" t="n">
        <v>3481</v>
      </c>
    </row>
    <row r="77">
      <c r="A77" s="4" t="inlineStr">
        <is>
          <t>Software and Sensors | Axon Flee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s</t>
        </is>
      </c>
      <c r="B79" s="5" t="n">
        <v>10139</v>
      </c>
      <c r="C79" s="5" t="n">
        <v>6063</v>
      </c>
      <c r="D79" s="5" t="n">
        <v>39840</v>
      </c>
      <c r="E79" s="5" t="n">
        <v>15073</v>
      </c>
    </row>
    <row r="80">
      <c r="A80" s="4" t="inlineStr">
        <is>
          <t>Software and Sensors | Axon Dock</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s</t>
        </is>
      </c>
      <c r="B82" s="5" t="n">
        <v>4830</v>
      </c>
      <c r="C82" s="5" t="n">
        <v>6460</v>
      </c>
      <c r="D82" s="5" t="n">
        <v>18159</v>
      </c>
      <c r="E82" s="5" t="n">
        <v>18889</v>
      </c>
    </row>
    <row r="83">
      <c r="A83" s="4" t="inlineStr">
        <is>
          <t>Software and Sensors | Axon Evidence and cloud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s</t>
        </is>
      </c>
      <c r="B85" s="5" t="n">
        <v>96814</v>
      </c>
      <c r="C85" s="5" t="n">
        <v>63272</v>
      </c>
      <c r="D85" s="5" t="n">
        <v>258664</v>
      </c>
      <c r="E85" s="5" t="n">
        <v>175933</v>
      </c>
    </row>
    <row r="86">
      <c r="A86" s="4" t="inlineStr">
        <is>
          <t>Software and Sensors | Extended warrant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s</t>
        </is>
      </c>
      <c r="B88" s="5" t="n">
        <v>14511</v>
      </c>
      <c r="C88" s="5" t="n">
        <v>8983</v>
      </c>
      <c r="D88" s="5" t="n">
        <v>36070</v>
      </c>
      <c r="E88" s="5" t="n">
        <v>24632</v>
      </c>
    </row>
    <row r="89">
      <c r="A89" s="4" t="inlineStr">
        <is>
          <t>Software and Sensors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s</t>
        </is>
      </c>
      <c r="B91" s="6" t="n">
        <v>4463</v>
      </c>
      <c r="C91" s="6" t="n">
        <v>3370</v>
      </c>
      <c r="D91" s="6" t="n">
        <v>10991</v>
      </c>
      <c r="E91" s="6" t="n">
        <v>142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6" t="n">
        <v>311754</v>
      </c>
      <c r="C4" s="6" t="n">
        <v>231989</v>
      </c>
      <c r="D4" s="6" t="n">
        <v>853793</v>
      </c>
      <c r="E4" s="6" t="n">
        <v>64580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s</t>
        </is>
      </c>
      <c r="B7" s="5" t="n">
        <v>264644</v>
      </c>
      <c r="C7" s="5" t="n">
        <v>192756</v>
      </c>
      <c r="D7" s="5" t="n">
        <v>707304</v>
      </c>
      <c r="E7" s="5" t="n">
        <v>518050</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s</t>
        </is>
      </c>
      <c r="B10" s="6" t="n">
        <v>47110</v>
      </c>
      <c r="C10" s="6" t="n">
        <v>39233</v>
      </c>
      <c r="D10" s="6" t="n">
        <v>146489</v>
      </c>
      <c r="E10" s="6" t="n">
        <v>127753</v>
      </c>
    </row>
    <row r="11">
      <c r="A11" s="4" t="inlineStr">
        <is>
          <t>Revenue from Contract with Customer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as a percentage)</t>
        </is>
      </c>
      <c r="B13" s="11" t="n">
        <v>1</v>
      </c>
      <c r="C13" s="11" t="n">
        <v>1</v>
      </c>
      <c r="D13" s="11" t="n">
        <v>1</v>
      </c>
      <c r="E13" s="11" t="n">
        <v>1</v>
      </c>
    </row>
    <row r="14">
      <c r="A14" s="4" t="inlineStr">
        <is>
          <t>Revenue from Contract with Customer | Geographic Concentration Risk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as a percentage)</t>
        </is>
      </c>
      <c r="B16" s="11" t="n">
        <v>0.85</v>
      </c>
      <c r="C16" s="11" t="n">
        <v>0.83</v>
      </c>
      <c r="D16" s="11" t="n">
        <v>0.83</v>
      </c>
      <c r="E16" s="11" t="n">
        <v>0.8</v>
      </c>
    </row>
    <row r="17">
      <c r="A17" s="4" t="inlineStr">
        <is>
          <t>Revenue from Contract with Customer | Geographic Concentration Risk |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as a percentage)</t>
        </is>
      </c>
      <c r="B19" s="11" t="n">
        <v>0.15</v>
      </c>
      <c r="C19" s="11" t="n">
        <v>0.17</v>
      </c>
      <c r="D19" s="11" t="n">
        <v>0.17</v>
      </c>
      <c r="E19" s="11"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Contract Liabilities (Details) - USD ($) $ in Thousands</t>
        </is>
      </c>
      <c r="B1" s="2" t="inlineStr">
        <is>
          <t>9 Months Ended</t>
        </is>
      </c>
    </row>
    <row r="2">
      <c r="B2" s="2" t="inlineStr">
        <is>
          <t>Sep. 30, 2022</t>
        </is>
      </c>
      <c r="C2" s="2" t="inlineStr">
        <is>
          <t>Dec. 31, 2021</t>
        </is>
      </c>
    </row>
    <row r="3">
      <c r="A3" s="3" t="inlineStr">
        <is>
          <t>Revenues</t>
        </is>
      </c>
      <c r="B3" s="4" t="inlineStr">
        <is>
          <t xml:space="preserve"> </t>
        </is>
      </c>
      <c r="C3" s="4" t="inlineStr">
        <is>
          <t xml:space="preserve"> </t>
        </is>
      </c>
    </row>
    <row r="4">
      <c r="A4" s="4" t="inlineStr">
        <is>
          <t>Contract assets, net</t>
        </is>
      </c>
      <c r="B4" s="6" t="n">
        <v>217061</v>
      </c>
      <c r="C4" s="4" t="inlineStr">
        <is>
          <t xml:space="preserve"> </t>
        </is>
      </c>
    </row>
    <row r="5">
      <c r="A5" s="4" t="inlineStr">
        <is>
          <t>Contract liabilities (deferred revenue)</t>
        </is>
      </c>
      <c r="B5" s="5" t="n">
        <v>560269</v>
      </c>
      <c r="C5" s="6" t="n">
        <v>451312</v>
      </c>
    </row>
    <row r="6">
      <c r="A6" s="3" t="inlineStr">
        <is>
          <t>Revenue recognized in the period from:</t>
        </is>
      </c>
      <c r="B6" s="4" t="inlineStr">
        <is>
          <t xml:space="preserve"> </t>
        </is>
      </c>
      <c r="C6" s="4" t="inlineStr">
        <is>
          <t xml:space="preserve"> </t>
        </is>
      </c>
    </row>
    <row r="7">
      <c r="A7" s="4" t="inlineStr">
        <is>
          <t>Amounts included in contract liabilities at the beginning of the period</t>
        </is>
      </c>
      <c r="B7" s="6" t="n">
        <v>228278</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Liabilities - Deferred revenue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Current</t>
        </is>
      </c>
      <c r="B3" s="6" t="n">
        <v>246446</v>
      </c>
      <c r="C3" s="6" t="n">
        <v>265591</v>
      </c>
    </row>
    <row r="4">
      <c r="A4" s="4" t="inlineStr">
        <is>
          <t>Long-Term</t>
        </is>
      </c>
      <c r="B4" s="5" t="n">
        <v>313823</v>
      </c>
      <c r="C4" s="5" t="n">
        <v>185721</v>
      </c>
    </row>
    <row r="5">
      <c r="A5" s="4" t="inlineStr">
        <is>
          <t>Total</t>
        </is>
      </c>
      <c r="B5" s="5" t="n">
        <v>560269</v>
      </c>
      <c r="C5" s="5" t="n">
        <v>451312</v>
      </c>
    </row>
    <row r="6">
      <c r="A6" s="4" t="inlineStr">
        <is>
          <t>TAS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rrent</t>
        </is>
      </c>
      <c r="B8" s="5" t="n">
        <v>40942</v>
      </c>
      <c r="C8" s="5" t="n">
        <v>36902</v>
      </c>
    </row>
    <row r="9">
      <c r="A9" s="4" t="inlineStr">
        <is>
          <t>Long-Term</t>
        </is>
      </c>
      <c r="B9" s="5" t="n">
        <v>67952</v>
      </c>
      <c r="C9" s="5" t="n">
        <v>36975</v>
      </c>
    </row>
    <row r="10">
      <c r="A10" s="4" t="inlineStr">
        <is>
          <t>Total</t>
        </is>
      </c>
      <c r="B10" s="5" t="n">
        <v>108894</v>
      </c>
      <c r="C10" s="5" t="n">
        <v>73877</v>
      </c>
    </row>
    <row r="11">
      <c r="A11" s="4" t="inlineStr">
        <is>
          <t>Software and Sens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rrent</t>
        </is>
      </c>
      <c r="B13" s="5" t="n">
        <v>205504</v>
      </c>
      <c r="C13" s="5" t="n">
        <v>228689</v>
      </c>
    </row>
    <row r="14">
      <c r="A14" s="4" t="inlineStr">
        <is>
          <t>Long-Term</t>
        </is>
      </c>
      <c r="B14" s="5" t="n">
        <v>245871</v>
      </c>
      <c r="C14" s="5" t="n">
        <v>148746</v>
      </c>
    </row>
    <row r="15">
      <c r="A15" s="4" t="inlineStr">
        <is>
          <t>Total</t>
        </is>
      </c>
      <c r="B15" s="5" t="n">
        <v>451375</v>
      </c>
      <c r="C15" s="5" t="n">
        <v>377435</v>
      </c>
    </row>
    <row r="16">
      <c r="A16" s="4" t="inlineStr">
        <is>
          <t>Warran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rrent</t>
        </is>
      </c>
      <c r="B18" s="5" t="n">
        <v>37388</v>
      </c>
      <c r="C18" s="5" t="n">
        <v>44432</v>
      </c>
    </row>
    <row r="19">
      <c r="A19" s="4" t="inlineStr">
        <is>
          <t>Long-Term</t>
        </is>
      </c>
      <c r="B19" s="5" t="n">
        <v>37174</v>
      </c>
      <c r="C19" s="5" t="n">
        <v>22903</v>
      </c>
    </row>
    <row r="20">
      <c r="A20" s="4" t="inlineStr">
        <is>
          <t>Total</t>
        </is>
      </c>
      <c r="B20" s="5" t="n">
        <v>74562</v>
      </c>
      <c r="C20" s="5" t="n">
        <v>67335</v>
      </c>
    </row>
    <row r="21">
      <c r="A21" s="4" t="inlineStr">
        <is>
          <t>Warranty | TAS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rrent</t>
        </is>
      </c>
      <c r="B23" s="5" t="n">
        <v>15031</v>
      </c>
      <c r="C23" s="5" t="n">
        <v>21257</v>
      </c>
    </row>
    <row r="24">
      <c r="A24" s="4" t="inlineStr">
        <is>
          <t>Long-Term</t>
        </is>
      </c>
      <c r="B24" s="5" t="n">
        <v>19349</v>
      </c>
      <c r="C24" s="5" t="n">
        <v>4766</v>
      </c>
    </row>
    <row r="25">
      <c r="A25" s="4" t="inlineStr">
        <is>
          <t>Total</t>
        </is>
      </c>
      <c r="B25" s="5" t="n">
        <v>34380</v>
      </c>
      <c r="C25" s="5" t="n">
        <v>26023</v>
      </c>
    </row>
    <row r="26">
      <c r="A26" s="4" t="inlineStr">
        <is>
          <t>Warranty | Software and Senso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urrent</t>
        </is>
      </c>
      <c r="B28" s="5" t="n">
        <v>22357</v>
      </c>
      <c r="C28" s="5" t="n">
        <v>23175</v>
      </c>
    </row>
    <row r="29">
      <c r="A29" s="4" t="inlineStr">
        <is>
          <t>Long-Term</t>
        </is>
      </c>
      <c r="B29" s="5" t="n">
        <v>17825</v>
      </c>
      <c r="C29" s="5" t="n">
        <v>18137</v>
      </c>
    </row>
    <row r="30">
      <c r="A30" s="4" t="inlineStr">
        <is>
          <t>Total</t>
        </is>
      </c>
      <c r="B30" s="5" t="n">
        <v>40182</v>
      </c>
      <c r="C30" s="5" t="n">
        <v>41312</v>
      </c>
    </row>
    <row r="31">
      <c r="A31" s="4" t="inlineStr">
        <is>
          <t>Hardwa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rrent</t>
        </is>
      </c>
      <c r="B33" s="5" t="n">
        <v>59235</v>
      </c>
      <c r="C33" s="5" t="n">
        <v>47806</v>
      </c>
    </row>
    <row r="34">
      <c r="A34" s="4" t="inlineStr">
        <is>
          <t>Long-Term</t>
        </is>
      </c>
      <c r="B34" s="5" t="n">
        <v>148895</v>
      </c>
      <c r="C34" s="5" t="n">
        <v>109950</v>
      </c>
    </row>
    <row r="35">
      <c r="A35" s="4" t="inlineStr">
        <is>
          <t>Total</t>
        </is>
      </c>
      <c r="B35" s="5" t="n">
        <v>208130</v>
      </c>
      <c r="C35" s="5" t="n">
        <v>157756</v>
      </c>
    </row>
    <row r="36">
      <c r="A36" s="4" t="inlineStr">
        <is>
          <t>Hardware | TAS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urrent</t>
        </is>
      </c>
      <c r="B38" s="5" t="n">
        <v>21263</v>
      </c>
      <c r="C38" s="5" t="n">
        <v>12944</v>
      </c>
    </row>
    <row r="39">
      <c r="A39" s="4" t="inlineStr">
        <is>
          <t>Long-Term</t>
        </is>
      </c>
      <c r="B39" s="5" t="n">
        <v>38948</v>
      </c>
      <c r="C39" s="5" t="n">
        <v>28727</v>
      </c>
    </row>
    <row r="40">
      <c r="A40" s="4" t="inlineStr">
        <is>
          <t>Total</t>
        </is>
      </c>
      <c r="B40" s="5" t="n">
        <v>60211</v>
      </c>
      <c r="C40" s="5" t="n">
        <v>41671</v>
      </c>
    </row>
    <row r="41">
      <c r="A41" s="4" t="inlineStr">
        <is>
          <t>Hardware | Software and Senso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urrent</t>
        </is>
      </c>
      <c r="B43" s="5" t="n">
        <v>37972</v>
      </c>
      <c r="C43" s="5" t="n">
        <v>34862</v>
      </c>
    </row>
    <row r="44">
      <c r="A44" s="4" t="inlineStr">
        <is>
          <t>Long-Term</t>
        </is>
      </c>
      <c r="B44" s="5" t="n">
        <v>109947</v>
      </c>
      <c r="C44" s="5" t="n">
        <v>81223</v>
      </c>
    </row>
    <row r="45">
      <c r="A45" s="4" t="inlineStr">
        <is>
          <t>Total</t>
        </is>
      </c>
      <c r="B45" s="5" t="n">
        <v>147919</v>
      </c>
      <c r="C45" s="5" t="n">
        <v>116085</v>
      </c>
    </row>
    <row r="46">
      <c r="A46" s="4" t="inlineStr">
        <is>
          <t>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Current</t>
        </is>
      </c>
      <c r="B48" s="5" t="n">
        <v>149823</v>
      </c>
      <c r="C48" s="5" t="n">
        <v>173353</v>
      </c>
    </row>
    <row r="49">
      <c r="A49" s="4" t="inlineStr">
        <is>
          <t>Long-Term</t>
        </is>
      </c>
      <c r="B49" s="5" t="n">
        <v>127754</v>
      </c>
      <c r="C49" s="5" t="n">
        <v>52868</v>
      </c>
    </row>
    <row r="50">
      <c r="A50" s="4" t="inlineStr">
        <is>
          <t>Total</t>
        </is>
      </c>
      <c r="B50" s="5" t="n">
        <v>277577</v>
      </c>
      <c r="C50" s="5" t="n">
        <v>226221</v>
      </c>
    </row>
    <row r="51">
      <c r="A51" s="4" t="inlineStr">
        <is>
          <t>Services | TAS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urrent</t>
        </is>
      </c>
      <c r="B53" s="5" t="n">
        <v>4648</v>
      </c>
      <c r="C53" s="5" t="n">
        <v>2701</v>
      </c>
    </row>
    <row r="54">
      <c r="A54" s="4" t="inlineStr">
        <is>
          <t>Long-Term</t>
        </is>
      </c>
      <c r="B54" s="5" t="n">
        <v>9655</v>
      </c>
      <c r="C54" s="5" t="n">
        <v>3482</v>
      </c>
    </row>
    <row r="55">
      <c r="A55" s="4" t="inlineStr">
        <is>
          <t>Total</t>
        </is>
      </c>
      <c r="B55" s="5" t="n">
        <v>14303</v>
      </c>
      <c r="C55" s="5" t="n">
        <v>6183</v>
      </c>
    </row>
    <row r="56">
      <c r="A56" s="4" t="inlineStr">
        <is>
          <t>Services | Software and Senso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urrent</t>
        </is>
      </c>
      <c r="B58" s="5" t="n">
        <v>145175</v>
      </c>
      <c r="C58" s="5" t="n">
        <v>170652</v>
      </c>
    </row>
    <row r="59">
      <c r="A59" s="4" t="inlineStr">
        <is>
          <t>Long-Term</t>
        </is>
      </c>
      <c r="B59" s="5" t="n">
        <v>118099</v>
      </c>
      <c r="C59" s="5" t="n">
        <v>49386</v>
      </c>
    </row>
    <row r="60">
      <c r="A60" s="4" t="inlineStr">
        <is>
          <t>Total</t>
        </is>
      </c>
      <c r="B60" s="6" t="n">
        <v>263274</v>
      </c>
      <c r="C60" s="6" t="n">
        <v>220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 Revenue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3730</v>
      </c>
    </row>
    <row r="4">
      <c r="A4" s="4" t="inlineStr">
        <is>
          <t>Revenue, Remaining Performance Obligation, Expected Timing of Satisfaction, Start Date [Axis]: 203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0 years</t>
        </is>
      </c>
    </row>
    <row r="7">
      <c r="A7" s="4" t="inlineStr">
        <is>
          <t>Minimum | Revenue, Remaining Performance Obligation, Expected Timing of Satisfaction, Start Date [Axis]: 2022-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to be recognized in the next twelve months (as a percentage)</t>
        </is>
      </c>
      <c r="B9" s="11" t="n">
        <v>0.15</v>
      </c>
    </row>
    <row r="10">
      <c r="A10" s="4" t="inlineStr">
        <is>
          <t>Maximum | Revenue, Remaining Performance Obligation, Expected Timing of Satisfaction, Start Date [Axis]: 2022-10-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to be recognized in the next twelve months (as a percentage)</t>
        </is>
      </c>
      <c r="B12" s="11" t="n">
        <v>0.2</v>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Cash, Cash Equivalents and Investments (Details) - USD ($) $ in Thousands</t>
        </is>
      </c>
      <c r="B1" s="2" t="inlineStr">
        <is>
          <t>3 Months Ended</t>
        </is>
      </c>
      <c r="C1" s="2" t="inlineStr">
        <is>
          <t>9 Months Ended</t>
        </is>
      </c>
    </row>
    <row r="2">
      <c r="B2" s="2" t="inlineStr">
        <is>
          <t>Sep. 30, 2022</t>
        </is>
      </c>
      <c r="C2" s="2" t="inlineStr">
        <is>
          <t>Sep. 30, 2022</t>
        </is>
      </c>
      <c r="D2" s="2" t="inlineStr">
        <is>
          <t>Dec. 31, 2021</t>
        </is>
      </c>
      <c r="E2" s="2" t="inlineStr">
        <is>
          <t>Sep. 30,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462378</v>
      </c>
      <c r="C4" s="6" t="n">
        <v>462378</v>
      </c>
      <c r="D4" s="6" t="n">
        <v>492350</v>
      </c>
      <c r="E4" s="4" t="inlineStr">
        <is>
          <t xml:space="preserve"> </t>
        </is>
      </c>
    </row>
    <row r="5">
      <c r="A5" s="4" t="inlineStr">
        <is>
          <t>Gross Unrealized Gains</t>
        </is>
      </c>
      <c r="B5" s="5" t="n">
        <v>14</v>
      </c>
      <c r="C5" s="5" t="n">
        <v>14</v>
      </c>
      <c r="D5" s="5" t="n">
        <v>5</v>
      </c>
      <c r="E5" s="4" t="inlineStr">
        <is>
          <t xml:space="preserve"> </t>
        </is>
      </c>
    </row>
    <row r="6">
      <c r="A6" s="4" t="inlineStr">
        <is>
          <t>Gross Unrealized Losses</t>
        </is>
      </c>
      <c r="B6" s="5" t="n">
        <v>-56238</v>
      </c>
      <c r="C6" s="5" t="n">
        <v>-56238</v>
      </c>
      <c r="D6" s="5" t="n">
        <v>-18101</v>
      </c>
      <c r="E6" s="4" t="inlineStr">
        <is>
          <t xml:space="preserve"> </t>
        </is>
      </c>
    </row>
    <row r="7">
      <c r="A7" s="4" t="inlineStr">
        <is>
          <t>Fair Value</t>
        </is>
      </c>
      <c r="B7" s="5" t="n">
        <v>406154</v>
      </c>
      <c r="C7" s="5" t="n">
        <v>406154</v>
      </c>
      <c r="D7" s="5" t="n">
        <v>474254</v>
      </c>
      <c r="E7" s="4" t="inlineStr">
        <is>
          <t xml:space="preserve"> </t>
        </is>
      </c>
    </row>
    <row r="8">
      <c r="A8" s="4" t="inlineStr">
        <is>
          <t>Cash and Cash Equivalents</t>
        </is>
      </c>
      <c r="B8" s="5" t="n">
        <v>147711</v>
      </c>
      <c r="C8" s="5" t="n">
        <v>147711</v>
      </c>
      <c r="D8" s="5" t="n">
        <v>356332</v>
      </c>
      <c r="E8" s="4" t="inlineStr">
        <is>
          <t xml:space="preserve"> </t>
        </is>
      </c>
    </row>
    <row r="9">
      <c r="A9" s="4" t="inlineStr">
        <is>
          <t>Marketable Securities</t>
        </is>
      </c>
      <c r="B9" s="5" t="n">
        <v>35280</v>
      </c>
      <c r="C9" s="5" t="n">
        <v>35280</v>
      </c>
      <c r="D9" s="5" t="n">
        <v>72180</v>
      </c>
      <c r="E9" s="4" t="inlineStr">
        <is>
          <t xml:space="preserve"> </t>
        </is>
      </c>
    </row>
    <row r="10">
      <c r="A10" s="4" t="inlineStr">
        <is>
          <t>Short-Term Investments</t>
        </is>
      </c>
      <c r="B10" s="5" t="n">
        <v>194627</v>
      </c>
      <c r="C10" s="5" t="n">
        <v>194627</v>
      </c>
      <c r="D10" s="5" t="n">
        <v>14510</v>
      </c>
      <c r="E10" s="4" t="inlineStr">
        <is>
          <t xml:space="preserve"> </t>
        </is>
      </c>
    </row>
    <row r="11">
      <c r="A11" s="4" t="inlineStr">
        <is>
          <t>Long-Term Investments</t>
        </is>
      </c>
      <c r="B11" s="5" t="n">
        <v>28536</v>
      </c>
      <c r="C11" s="5" t="n">
        <v>28536</v>
      </c>
      <c r="D11" s="5" t="n">
        <v>31232</v>
      </c>
      <c r="E11" s="4" t="inlineStr">
        <is>
          <t xml:space="preserve"> </t>
        </is>
      </c>
    </row>
    <row r="12">
      <c r="A12" s="4" t="inlineStr">
        <is>
          <t>Cash and cash equivalents</t>
        </is>
      </c>
      <c r="B12" s="5" t="n">
        <v>147711</v>
      </c>
      <c r="C12" s="5" t="n">
        <v>147711</v>
      </c>
      <c r="D12" s="5" t="n">
        <v>356332</v>
      </c>
      <c r="E12" s="6" t="n">
        <v>281691</v>
      </c>
    </row>
    <row r="13">
      <c r="A13" s="4" t="inlineStr">
        <is>
          <t>Short-term investments</t>
        </is>
      </c>
      <c r="B13" s="5" t="n">
        <v>194627</v>
      </c>
      <c r="C13" s="5" t="n">
        <v>194627</v>
      </c>
      <c r="D13" s="5" t="n">
        <v>14510</v>
      </c>
      <c r="E13" s="4" t="inlineStr">
        <is>
          <t xml:space="preserve"> </t>
        </is>
      </c>
    </row>
    <row r="14">
      <c r="A14" s="4" t="inlineStr">
        <is>
          <t>Long-term investments</t>
        </is>
      </c>
      <c r="B14" s="5" t="n">
        <v>28536</v>
      </c>
      <c r="C14" s="5" t="n">
        <v>28536</v>
      </c>
      <c r="D14" s="5" t="n">
        <v>31232</v>
      </c>
      <c r="E14" s="4" t="inlineStr">
        <is>
          <t xml:space="preserve"> </t>
        </is>
      </c>
    </row>
    <row r="15">
      <c r="A15" s="4" t="inlineStr">
        <is>
          <t>Fair value of available for sale investments with unrealized losses</t>
        </is>
      </c>
      <c r="B15" s="5" t="n">
        <v>136300</v>
      </c>
      <c r="C15" s="5" t="n">
        <v>136300</v>
      </c>
      <c r="D15" s="4" t="inlineStr">
        <is>
          <t xml:space="preserve"> </t>
        </is>
      </c>
      <c r="E15" s="4" t="inlineStr">
        <is>
          <t xml:space="preserve"> </t>
        </is>
      </c>
    </row>
    <row r="16">
      <c r="A16" s="4" t="inlineStr">
        <is>
          <t>Share Purchase Agreement with Cellebrite DI Ltd.</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Marketable securities, unrealized gain (loss)</t>
        </is>
      </c>
      <c r="B18" s="5" t="n">
        <v>-10600</v>
      </c>
      <c r="C18" s="5" t="n">
        <v>-36900</v>
      </c>
      <c r="D18" s="4" t="inlineStr">
        <is>
          <t xml:space="preserve"> </t>
        </is>
      </c>
      <c r="E18" s="4" t="inlineStr">
        <is>
          <t xml:space="preserve"> </t>
        </is>
      </c>
    </row>
    <row r="19">
      <c r="A19" s="4" t="inlineStr">
        <is>
          <t>Common stock | Share Purchase Agreement with Cellebrite DI Ltd.</t>
        </is>
      </c>
      <c r="B19" s="4" t="inlineStr">
        <is>
          <t xml:space="preserve"> </t>
        </is>
      </c>
      <c r="C19" s="4" t="inlineStr">
        <is>
          <t xml:space="preserve"> </t>
        </is>
      </c>
      <c r="D19" s="4" t="inlineStr">
        <is>
          <t xml:space="preserve"> </t>
        </is>
      </c>
      <c r="E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4" t="inlineStr">
        <is>
          <t xml:space="preserve"> </t>
        </is>
      </c>
      <c r="C21" s="4" t="inlineStr">
        <is>
          <t xml:space="preserve"> </t>
        </is>
      </c>
      <c r="D21" s="6" t="n">
        <v>90000</v>
      </c>
      <c r="E21" s="4" t="inlineStr">
        <is>
          <t xml:space="preserve"> </t>
        </is>
      </c>
    </row>
    <row r="22">
      <c r="A22" s="4" t="inlineStr">
        <is>
          <t>Investment owned, shares held</t>
        </is>
      </c>
      <c r="B22" s="4" t="inlineStr">
        <is>
          <t xml:space="preserve"> </t>
        </is>
      </c>
      <c r="C22" s="4" t="inlineStr">
        <is>
          <t xml:space="preserve"> </t>
        </is>
      </c>
      <c r="D22" s="5" t="n">
        <v>9000000</v>
      </c>
      <c r="E22" s="4" t="inlineStr">
        <is>
          <t xml:space="preserve"> </t>
        </is>
      </c>
    </row>
    <row r="23">
      <c r="A23" s="4" t="inlineStr">
        <is>
          <t>Fair Value, Inputs, Level 1</t>
        </is>
      </c>
      <c r="B23" s="4" t="inlineStr">
        <is>
          <t xml:space="preserve"> </t>
        </is>
      </c>
      <c r="C23" s="4" t="inlineStr">
        <is>
          <t xml:space="preserve"> </t>
        </is>
      </c>
      <c r="D23" s="4" t="inlineStr">
        <is>
          <t xml:space="preserve"> </t>
        </is>
      </c>
      <c r="E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220574</v>
      </c>
      <c r="C25" s="5" t="n">
        <v>220574</v>
      </c>
      <c r="D25" s="6" t="n">
        <v>103544</v>
      </c>
      <c r="E25" s="4" t="inlineStr">
        <is>
          <t xml:space="preserve"> </t>
        </is>
      </c>
    </row>
    <row r="26">
      <c r="A26" s="4" t="inlineStr">
        <is>
          <t>Gross Unrealized Gains</t>
        </is>
      </c>
      <c r="B26" s="5" t="n">
        <v>8</v>
      </c>
      <c r="C26" s="5" t="n">
        <v>8</v>
      </c>
      <c r="D26" s="5" t="n">
        <v>4</v>
      </c>
      <c r="E26" s="4" t="inlineStr">
        <is>
          <t xml:space="preserve"> </t>
        </is>
      </c>
    </row>
    <row r="27">
      <c r="A27" s="4" t="inlineStr">
        <is>
          <t>Gross Unrealized Losses</t>
        </is>
      </c>
      <c r="B27" s="5" t="n">
        <v>-54951</v>
      </c>
      <c r="C27" s="5" t="n">
        <v>-54951</v>
      </c>
      <c r="D27" s="5" t="n">
        <v>-17820</v>
      </c>
      <c r="E27" s="4" t="inlineStr">
        <is>
          <t xml:space="preserve"> </t>
        </is>
      </c>
    </row>
    <row r="28">
      <c r="A28" s="4" t="inlineStr">
        <is>
          <t>Fair Value</t>
        </is>
      </c>
      <c r="B28" s="5" t="n">
        <v>165631</v>
      </c>
      <c r="C28" s="5" t="n">
        <v>165631</v>
      </c>
      <c r="D28" s="5" t="n">
        <v>85728</v>
      </c>
      <c r="E28" s="4" t="inlineStr">
        <is>
          <t xml:space="preserve"> </t>
        </is>
      </c>
    </row>
    <row r="29">
      <c r="A29" s="4" t="inlineStr">
        <is>
          <t>Cash and Cash Equivalents</t>
        </is>
      </c>
      <c r="B29" s="5" t="n">
        <v>49981</v>
      </c>
      <c r="C29" s="5" t="n">
        <v>49981</v>
      </c>
      <c r="D29" s="5" t="n">
        <v>2844</v>
      </c>
      <c r="E29" s="4" t="inlineStr">
        <is>
          <t xml:space="preserve"> </t>
        </is>
      </c>
    </row>
    <row r="30">
      <c r="A30" s="4" t="inlineStr">
        <is>
          <t>Marketable Securities</t>
        </is>
      </c>
      <c r="B30" s="5" t="n">
        <v>35280</v>
      </c>
      <c r="C30" s="5" t="n">
        <v>35280</v>
      </c>
      <c r="D30" s="5" t="n">
        <v>72180</v>
      </c>
      <c r="E30" s="4" t="inlineStr">
        <is>
          <t xml:space="preserve"> </t>
        </is>
      </c>
    </row>
    <row r="31">
      <c r="A31" s="4" t="inlineStr">
        <is>
          <t>Short-Term Investments</t>
        </is>
      </c>
      <c r="B31" s="5" t="n">
        <v>76124</v>
      </c>
      <c r="C31" s="5" t="n">
        <v>76124</v>
      </c>
      <c r="D31" s="5" t="n">
        <v>10704</v>
      </c>
      <c r="E31" s="4" t="inlineStr">
        <is>
          <t xml:space="preserve"> </t>
        </is>
      </c>
    </row>
    <row r="32">
      <c r="A32" s="4" t="inlineStr">
        <is>
          <t>Long-Term Investments</t>
        </is>
      </c>
      <c r="B32" s="5" t="n">
        <v>4246</v>
      </c>
      <c r="C32" s="5" t="n">
        <v>4246</v>
      </c>
      <c r="D32" s="4" t="inlineStr">
        <is>
          <t xml:space="preserve"> </t>
        </is>
      </c>
      <c r="E32" s="4" t="inlineStr">
        <is>
          <t xml:space="preserve"> </t>
        </is>
      </c>
    </row>
    <row r="33">
      <c r="A33" s="4" t="inlineStr">
        <is>
          <t>Fair Value, Inputs, Level 2</t>
        </is>
      </c>
      <c r="B33" s="4" t="inlineStr">
        <is>
          <t xml:space="preserve"> </t>
        </is>
      </c>
      <c r="C33" s="4" t="inlineStr">
        <is>
          <t xml:space="preserve"> </t>
        </is>
      </c>
      <c r="D33" s="4" t="inlineStr">
        <is>
          <t xml:space="preserve"> </t>
        </is>
      </c>
      <c r="E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147166</v>
      </c>
      <c r="C35" s="5" t="n">
        <v>147166</v>
      </c>
      <c r="D35" s="5" t="n">
        <v>35318</v>
      </c>
      <c r="E35" s="4" t="inlineStr">
        <is>
          <t xml:space="preserve"> </t>
        </is>
      </c>
    </row>
    <row r="36">
      <c r="A36" s="4" t="inlineStr">
        <is>
          <t>Gross Unrealized Gains</t>
        </is>
      </c>
      <c r="B36" s="5" t="n">
        <v>6</v>
      </c>
      <c r="C36" s="5" t="n">
        <v>6</v>
      </c>
      <c r="D36" s="5" t="n">
        <v>1</v>
      </c>
      <c r="E36" s="4" t="inlineStr">
        <is>
          <t xml:space="preserve"> </t>
        </is>
      </c>
    </row>
    <row r="37">
      <c r="A37" s="4" t="inlineStr">
        <is>
          <t>Gross Unrealized Losses</t>
        </is>
      </c>
      <c r="B37" s="5" t="n">
        <v>-1287</v>
      </c>
      <c r="C37" s="5" t="n">
        <v>-1287</v>
      </c>
      <c r="D37" s="5" t="n">
        <v>-281</v>
      </c>
      <c r="E37" s="4" t="inlineStr">
        <is>
          <t xml:space="preserve"> </t>
        </is>
      </c>
    </row>
    <row r="38">
      <c r="A38" s="4" t="inlineStr">
        <is>
          <t>Fair Value</t>
        </is>
      </c>
      <c r="B38" s="5" t="n">
        <v>145885</v>
      </c>
      <c r="C38" s="5" t="n">
        <v>145885</v>
      </c>
      <c r="D38" s="5" t="n">
        <v>35038</v>
      </c>
      <c r="E38" s="4" t="inlineStr">
        <is>
          <t xml:space="preserve"> </t>
        </is>
      </c>
    </row>
    <row r="39">
      <c r="A39" s="4" t="inlineStr">
        <is>
          <t>Cash and Cash Equivalents</t>
        </is>
      </c>
      <c r="B39" s="5" t="n">
        <v>3092</v>
      </c>
      <c r="C39" s="5" t="n">
        <v>3092</v>
      </c>
      <c r="D39" s="4" t="inlineStr">
        <is>
          <t xml:space="preserve"> </t>
        </is>
      </c>
      <c r="E39" s="4" t="inlineStr">
        <is>
          <t xml:space="preserve"> </t>
        </is>
      </c>
    </row>
    <row r="40">
      <c r="A40" s="4" t="inlineStr">
        <is>
          <t>Short-Term Investments</t>
        </is>
      </c>
      <c r="B40" s="5" t="n">
        <v>118503</v>
      </c>
      <c r="C40" s="5" t="n">
        <v>118503</v>
      </c>
      <c r="D40" s="5" t="n">
        <v>3806</v>
      </c>
      <c r="E40" s="4" t="inlineStr">
        <is>
          <t xml:space="preserve"> </t>
        </is>
      </c>
    </row>
    <row r="41">
      <c r="A41" s="4" t="inlineStr">
        <is>
          <t>Long-Term Investments</t>
        </is>
      </c>
      <c r="B41" s="5" t="n">
        <v>24290</v>
      </c>
      <c r="C41" s="5" t="n">
        <v>24290</v>
      </c>
      <c r="D41" s="5" t="n">
        <v>31232</v>
      </c>
      <c r="E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row>
    <row r="43">
      <c r="A43" s="3" t="inlineStr">
        <is>
          <t>Restricted Cash and Cash Equivalents Items [Line Item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94638</v>
      </c>
      <c r="C44" s="5" t="n">
        <v>94638</v>
      </c>
      <c r="D44" s="5" t="n">
        <v>353488</v>
      </c>
      <c r="E44" s="4" t="inlineStr">
        <is>
          <t xml:space="preserve"> </t>
        </is>
      </c>
    </row>
    <row r="45">
      <c r="A45" s="4" t="inlineStr">
        <is>
          <t>Fair Value</t>
        </is>
      </c>
      <c r="B45" s="5" t="n">
        <v>94638</v>
      </c>
      <c r="C45" s="5" t="n">
        <v>94638</v>
      </c>
      <c r="D45" s="5" t="n">
        <v>353488</v>
      </c>
      <c r="E45" s="4" t="inlineStr">
        <is>
          <t xml:space="preserve"> </t>
        </is>
      </c>
    </row>
    <row r="46">
      <c r="A46" s="4" t="inlineStr">
        <is>
          <t>Cash and Cash Equivalents</t>
        </is>
      </c>
      <c r="B46" s="5" t="n">
        <v>94638</v>
      </c>
      <c r="C46" s="5" t="n">
        <v>94638</v>
      </c>
      <c r="D46" s="5" t="n">
        <v>353488</v>
      </c>
      <c r="E46" s="4" t="inlineStr">
        <is>
          <t xml:space="preserve"> </t>
        </is>
      </c>
    </row>
    <row r="47">
      <c r="A47" s="4" t="inlineStr">
        <is>
          <t>Money market funds | Fair Value, Inputs, Level 1</t>
        </is>
      </c>
      <c r="B47" s="4" t="inlineStr">
        <is>
          <t xml:space="preserve"> </t>
        </is>
      </c>
      <c r="C47" s="4" t="inlineStr">
        <is>
          <t xml:space="preserve"> </t>
        </is>
      </c>
      <c r="D47" s="4" t="inlineStr">
        <is>
          <t xml:space="preserve"> </t>
        </is>
      </c>
      <c r="E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6982</v>
      </c>
      <c r="C49" s="5" t="n">
        <v>6982</v>
      </c>
      <c r="D49" s="5" t="n">
        <v>2844</v>
      </c>
      <c r="E49" s="4" t="inlineStr">
        <is>
          <t xml:space="preserve"> </t>
        </is>
      </c>
    </row>
    <row r="50">
      <c r="A50" s="4" t="inlineStr">
        <is>
          <t>Fair Value</t>
        </is>
      </c>
      <c r="B50" s="5" t="n">
        <v>6982</v>
      </c>
      <c r="C50" s="5" t="n">
        <v>6982</v>
      </c>
      <c r="D50" s="5" t="n">
        <v>2844</v>
      </c>
      <c r="E50" s="4" t="inlineStr">
        <is>
          <t xml:space="preserve"> </t>
        </is>
      </c>
    </row>
    <row r="51">
      <c r="A51" s="4" t="inlineStr">
        <is>
          <t>Cash and Cash Equivalents</t>
        </is>
      </c>
      <c r="B51" s="5" t="n">
        <v>6982</v>
      </c>
      <c r="C51" s="5" t="n">
        <v>6982</v>
      </c>
      <c r="D51" s="5" t="n">
        <v>2844</v>
      </c>
      <c r="E51" s="4" t="inlineStr">
        <is>
          <t xml:space="preserve"> </t>
        </is>
      </c>
    </row>
    <row r="52">
      <c r="A52" s="4" t="inlineStr">
        <is>
          <t>Agency bonds | Fair Value, Inputs, Level 1</t>
        </is>
      </c>
      <c r="B52" s="4" t="inlineStr">
        <is>
          <t xml:space="preserve"> </t>
        </is>
      </c>
      <c r="C52" s="4" t="inlineStr">
        <is>
          <t xml:space="preserve"> </t>
        </is>
      </c>
      <c r="D52" s="4" t="inlineStr">
        <is>
          <t xml:space="preserve"> </t>
        </is>
      </c>
      <c r="E52" s="4" t="inlineStr">
        <is>
          <t xml:space="preserve"> </t>
        </is>
      </c>
    </row>
    <row r="53">
      <c r="A53" s="3" t="inlineStr">
        <is>
          <t>Restricted Cash and Cash Equivalents Items [Line Items]</t>
        </is>
      </c>
      <c r="B53" s="4" t="inlineStr">
        <is>
          <t xml:space="preserve"> </t>
        </is>
      </c>
      <c r="C53" s="4" t="inlineStr">
        <is>
          <t xml:space="preserve"> </t>
        </is>
      </c>
      <c r="D53" s="4" t="inlineStr">
        <is>
          <t xml:space="preserve"> </t>
        </is>
      </c>
      <c r="E53" s="4" t="inlineStr">
        <is>
          <t xml:space="preserve"> </t>
        </is>
      </c>
    </row>
    <row r="54">
      <c r="A54" s="4" t="inlineStr">
        <is>
          <t>Amortized Cost</t>
        </is>
      </c>
      <c r="B54" s="5" t="n">
        <v>68072</v>
      </c>
      <c r="C54" s="5" t="n">
        <v>68072</v>
      </c>
      <c r="D54" s="5" t="n">
        <v>10700</v>
      </c>
      <c r="E54" s="4" t="inlineStr">
        <is>
          <t xml:space="preserve"> </t>
        </is>
      </c>
    </row>
    <row r="55">
      <c r="A55" s="4" t="inlineStr">
        <is>
          <t>Gross Unrealized Gains</t>
        </is>
      </c>
      <c r="B55" s="5" t="n">
        <v>6</v>
      </c>
      <c r="C55" s="5" t="n">
        <v>6</v>
      </c>
      <c r="D55" s="5" t="n">
        <v>4</v>
      </c>
      <c r="E55" s="4" t="inlineStr">
        <is>
          <t xml:space="preserve"> </t>
        </is>
      </c>
    </row>
    <row r="56">
      <c r="A56" s="4" t="inlineStr">
        <is>
          <t>Gross Unrealized Losses</t>
        </is>
      </c>
      <c r="B56" s="5" t="n">
        <v>-69</v>
      </c>
      <c r="C56" s="5" t="n">
        <v>-69</v>
      </c>
      <c r="D56" s="4" t="inlineStr">
        <is>
          <t xml:space="preserve"> </t>
        </is>
      </c>
      <c r="E56" s="4" t="inlineStr">
        <is>
          <t xml:space="preserve"> </t>
        </is>
      </c>
    </row>
    <row r="57">
      <c r="A57" s="4" t="inlineStr">
        <is>
          <t>Fair Value</t>
        </is>
      </c>
      <c r="B57" s="5" t="n">
        <v>68009</v>
      </c>
      <c r="C57" s="5" t="n">
        <v>68009</v>
      </c>
      <c r="D57" s="5" t="n">
        <v>10704</v>
      </c>
      <c r="E57" s="4" t="inlineStr">
        <is>
          <t xml:space="preserve"> </t>
        </is>
      </c>
    </row>
    <row r="58">
      <c r="A58" s="4" t="inlineStr">
        <is>
          <t>Cash and Cash Equivalents</t>
        </is>
      </c>
      <c r="B58" s="5" t="n">
        <v>28000</v>
      </c>
      <c r="C58" s="5" t="n">
        <v>28000</v>
      </c>
      <c r="D58" s="4" t="inlineStr">
        <is>
          <t xml:space="preserve"> </t>
        </is>
      </c>
      <c r="E58" s="4" t="inlineStr">
        <is>
          <t xml:space="preserve"> </t>
        </is>
      </c>
    </row>
    <row r="59">
      <c r="A59" s="4" t="inlineStr">
        <is>
          <t>Short-Term Investments</t>
        </is>
      </c>
      <c r="B59" s="5" t="n">
        <v>35763</v>
      </c>
      <c r="C59" s="5" t="n">
        <v>35763</v>
      </c>
      <c r="D59" s="5" t="n">
        <v>10704</v>
      </c>
      <c r="E59" s="4" t="inlineStr">
        <is>
          <t xml:space="preserve"> </t>
        </is>
      </c>
    </row>
    <row r="60">
      <c r="A60" s="4" t="inlineStr">
        <is>
          <t>Long-Term Investments</t>
        </is>
      </c>
      <c r="B60" s="5" t="n">
        <v>4246</v>
      </c>
      <c r="C60" s="5" t="n">
        <v>4246</v>
      </c>
      <c r="D60" s="4" t="inlineStr">
        <is>
          <t xml:space="preserve"> </t>
        </is>
      </c>
      <c r="E60" s="4" t="inlineStr">
        <is>
          <t xml:space="preserve"> </t>
        </is>
      </c>
    </row>
    <row r="61">
      <c r="A61" s="4" t="inlineStr">
        <is>
          <t>Treasury bills | Fair Value, Inputs, Level 1</t>
        </is>
      </c>
      <c r="B61" s="4" t="inlineStr">
        <is>
          <t xml:space="preserve"> </t>
        </is>
      </c>
      <c r="C61" s="4" t="inlineStr">
        <is>
          <t xml:space="preserve"> </t>
        </is>
      </c>
      <c r="D61" s="4" t="inlineStr">
        <is>
          <t xml:space="preserve"> </t>
        </is>
      </c>
      <c r="E61" s="4" t="inlineStr">
        <is>
          <t xml:space="preserve"> </t>
        </is>
      </c>
    </row>
    <row r="62">
      <c r="A62" s="3" t="inlineStr">
        <is>
          <t>Restricted Cash and Cash Equivalents Items [Line Items]</t>
        </is>
      </c>
      <c r="B62" s="4" t="inlineStr">
        <is>
          <t xml:space="preserve"> </t>
        </is>
      </c>
      <c r="C62" s="4" t="inlineStr">
        <is>
          <t xml:space="preserve"> </t>
        </is>
      </c>
      <c r="D62" s="4" t="inlineStr">
        <is>
          <t xml:space="preserve"> </t>
        </is>
      </c>
      <c r="E62" s="4" t="inlineStr">
        <is>
          <t xml:space="preserve"> </t>
        </is>
      </c>
    </row>
    <row r="63">
      <c r="A63" s="4" t="inlineStr">
        <is>
          <t>Amortized Cost</t>
        </is>
      </c>
      <c r="B63" s="5" t="n">
        <v>55520</v>
      </c>
      <c r="C63" s="5" t="n">
        <v>55520</v>
      </c>
      <c r="D63" s="4" t="inlineStr">
        <is>
          <t xml:space="preserve"> </t>
        </is>
      </c>
      <c r="E63" s="4" t="inlineStr">
        <is>
          <t xml:space="preserve"> </t>
        </is>
      </c>
    </row>
    <row r="64">
      <c r="A64" s="4" t="inlineStr">
        <is>
          <t>Gross Unrealized Gains</t>
        </is>
      </c>
      <c r="B64" s="5" t="n">
        <v>2</v>
      </c>
      <c r="C64" s="5" t="n">
        <v>2</v>
      </c>
      <c r="D64" s="4" t="inlineStr">
        <is>
          <t xml:space="preserve"> </t>
        </is>
      </c>
      <c r="E64" s="4" t="inlineStr">
        <is>
          <t xml:space="preserve"> </t>
        </is>
      </c>
    </row>
    <row r="65">
      <c r="A65" s="4" t="inlineStr">
        <is>
          <t>Gross Unrealized Losses</t>
        </is>
      </c>
      <c r="B65" s="5" t="n">
        <v>-162</v>
      </c>
      <c r="C65" s="5" t="n">
        <v>-162</v>
      </c>
      <c r="D65" s="4" t="inlineStr">
        <is>
          <t xml:space="preserve"> </t>
        </is>
      </c>
      <c r="E65" s="4" t="inlineStr">
        <is>
          <t xml:space="preserve"> </t>
        </is>
      </c>
    </row>
    <row r="66">
      <c r="A66" s="4" t="inlineStr">
        <is>
          <t>Fair Value</t>
        </is>
      </c>
      <c r="B66" s="5" t="n">
        <v>55360</v>
      </c>
      <c r="C66" s="5" t="n">
        <v>55360</v>
      </c>
      <c r="D66" s="4" t="inlineStr">
        <is>
          <t xml:space="preserve"> </t>
        </is>
      </c>
      <c r="E66" s="4" t="inlineStr">
        <is>
          <t xml:space="preserve"> </t>
        </is>
      </c>
    </row>
    <row r="67">
      <c r="A67" s="4" t="inlineStr">
        <is>
          <t>Cash and Cash Equivalents</t>
        </is>
      </c>
      <c r="B67" s="5" t="n">
        <v>14999</v>
      </c>
      <c r="C67" s="5" t="n">
        <v>14999</v>
      </c>
      <c r="D67" s="4" t="inlineStr">
        <is>
          <t xml:space="preserve"> </t>
        </is>
      </c>
      <c r="E67" s="4" t="inlineStr">
        <is>
          <t xml:space="preserve"> </t>
        </is>
      </c>
    </row>
    <row r="68">
      <c r="A68" s="4" t="inlineStr">
        <is>
          <t>Short-Term Investments</t>
        </is>
      </c>
      <c r="B68" s="5" t="n">
        <v>40361</v>
      </c>
      <c r="C68" s="5" t="n">
        <v>40361</v>
      </c>
      <c r="D68" s="4" t="inlineStr">
        <is>
          <t xml:space="preserve"> </t>
        </is>
      </c>
      <c r="E68" s="4" t="inlineStr">
        <is>
          <t xml:space="preserve"> </t>
        </is>
      </c>
    </row>
    <row r="69">
      <c r="A69" s="4" t="inlineStr">
        <is>
          <t>Marketable securities | Fair Value, Inputs, Level 1</t>
        </is>
      </c>
      <c r="B69" s="4" t="inlineStr">
        <is>
          <t xml:space="preserve"> </t>
        </is>
      </c>
      <c r="C69" s="4" t="inlineStr">
        <is>
          <t xml:space="preserve"> </t>
        </is>
      </c>
      <c r="D69" s="4" t="inlineStr">
        <is>
          <t xml:space="preserve"> </t>
        </is>
      </c>
      <c r="E69" s="4" t="inlineStr">
        <is>
          <t xml:space="preserve"> </t>
        </is>
      </c>
    </row>
    <row r="70">
      <c r="A70" s="3" t="inlineStr">
        <is>
          <t>Restricted Cash and Cash Equivalents Items [Line Items]</t>
        </is>
      </c>
      <c r="B70" s="4" t="inlineStr">
        <is>
          <t xml:space="preserve"> </t>
        </is>
      </c>
      <c r="C70" s="4" t="inlineStr">
        <is>
          <t xml:space="preserve"> </t>
        </is>
      </c>
      <c r="D70" s="4" t="inlineStr">
        <is>
          <t xml:space="preserve"> </t>
        </is>
      </c>
      <c r="E70" s="4" t="inlineStr">
        <is>
          <t xml:space="preserve"> </t>
        </is>
      </c>
    </row>
    <row r="71">
      <c r="A71" s="4" t="inlineStr">
        <is>
          <t>Amortized Cost</t>
        </is>
      </c>
      <c r="B71" s="5" t="n">
        <v>90000</v>
      </c>
      <c r="C71" s="5" t="n">
        <v>90000</v>
      </c>
      <c r="D71" s="5" t="n">
        <v>90000</v>
      </c>
      <c r="E71" s="4" t="inlineStr">
        <is>
          <t xml:space="preserve"> </t>
        </is>
      </c>
    </row>
    <row r="72">
      <c r="A72" s="4" t="inlineStr">
        <is>
          <t>Gross Unrealized Losses</t>
        </is>
      </c>
      <c r="B72" s="5" t="n">
        <v>-54720</v>
      </c>
      <c r="C72" s="5" t="n">
        <v>-54720</v>
      </c>
      <c r="D72" s="5" t="n">
        <v>-17820</v>
      </c>
      <c r="E72" s="4" t="inlineStr">
        <is>
          <t xml:space="preserve"> </t>
        </is>
      </c>
    </row>
    <row r="73">
      <c r="A73" s="4" t="inlineStr">
        <is>
          <t>Fair Value</t>
        </is>
      </c>
      <c r="B73" s="5" t="n">
        <v>35280</v>
      </c>
      <c r="C73" s="5" t="n">
        <v>35280</v>
      </c>
      <c r="D73" s="5" t="n">
        <v>72180</v>
      </c>
      <c r="E73" s="4" t="inlineStr">
        <is>
          <t xml:space="preserve"> </t>
        </is>
      </c>
    </row>
    <row r="74">
      <c r="A74" s="4" t="inlineStr">
        <is>
          <t>Marketable Securities</t>
        </is>
      </c>
      <c r="B74" s="5" t="n">
        <v>35280</v>
      </c>
      <c r="C74" s="5" t="n">
        <v>35280</v>
      </c>
      <c r="D74" s="5" t="n">
        <v>72180</v>
      </c>
      <c r="E74" s="4" t="inlineStr">
        <is>
          <t xml:space="preserve"> </t>
        </is>
      </c>
    </row>
    <row r="75">
      <c r="A75" s="4" t="inlineStr">
        <is>
          <t>State and municipal obligations | Fair Value, Inputs, Level 2</t>
        </is>
      </c>
      <c r="B75" s="4" t="inlineStr">
        <is>
          <t xml:space="preserve"> </t>
        </is>
      </c>
      <c r="C75" s="4" t="inlineStr">
        <is>
          <t xml:space="preserve"> </t>
        </is>
      </c>
      <c r="D75" s="4" t="inlineStr">
        <is>
          <t xml:space="preserve"> </t>
        </is>
      </c>
      <c r="E75" s="4" t="inlineStr">
        <is>
          <t xml:space="preserve"> </t>
        </is>
      </c>
    </row>
    <row r="76">
      <c r="A76" s="3" t="inlineStr">
        <is>
          <t>Restricted Cash and Cash Equivalents Items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5" t="n">
        <v>6935</v>
      </c>
      <c r="C77" s="5" t="n">
        <v>6935</v>
      </c>
      <c r="D77" s="5" t="n">
        <v>2570</v>
      </c>
      <c r="E77" s="4" t="inlineStr">
        <is>
          <t xml:space="preserve"> </t>
        </is>
      </c>
    </row>
    <row r="78">
      <c r="A78" s="4" t="inlineStr">
        <is>
          <t>Gross Unrealized Losses</t>
        </is>
      </c>
      <c r="B78" s="5" t="n">
        <v>-54</v>
      </c>
      <c r="C78" s="5" t="n">
        <v>-54</v>
      </c>
      <c r="D78" s="5" t="n">
        <v>-5</v>
      </c>
      <c r="E78" s="4" t="inlineStr">
        <is>
          <t xml:space="preserve"> </t>
        </is>
      </c>
    </row>
    <row r="79">
      <c r="A79" s="4" t="inlineStr">
        <is>
          <t>Fair Value</t>
        </is>
      </c>
      <c r="B79" s="5" t="n">
        <v>6881</v>
      </c>
      <c r="C79" s="5" t="n">
        <v>6881</v>
      </c>
      <c r="D79" s="5" t="n">
        <v>2565</v>
      </c>
      <c r="E79" s="4" t="inlineStr">
        <is>
          <t xml:space="preserve"> </t>
        </is>
      </c>
    </row>
    <row r="80">
      <c r="A80" s="4" t="inlineStr">
        <is>
          <t>Short-Term Investments</t>
        </is>
      </c>
      <c r="B80" s="5" t="n">
        <v>6881</v>
      </c>
      <c r="C80" s="5" t="n">
        <v>6881</v>
      </c>
      <c r="D80" s="5" t="n">
        <v>1400</v>
      </c>
      <c r="E80" s="4" t="inlineStr">
        <is>
          <t xml:space="preserve"> </t>
        </is>
      </c>
    </row>
    <row r="81">
      <c r="A81" s="4" t="inlineStr">
        <is>
          <t>Long-Term Investments</t>
        </is>
      </c>
      <c r="B81" s="4" t="inlineStr">
        <is>
          <t xml:space="preserve"> </t>
        </is>
      </c>
      <c r="C81" s="4" t="inlineStr">
        <is>
          <t xml:space="preserve"> </t>
        </is>
      </c>
      <c r="D81" s="5" t="n">
        <v>1165</v>
      </c>
      <c r="E81" s="4" t="inlineStr">
        <is>
          <t xml:space="preserve"> </t>
        </is>
      </c>
    </row>
    <row r="82">
      <c r="A82" s="4" t="inlineStr">
        <is>
          <t>Corporate bonds | Fair Value, Inputs, Level 2</t>
        </is>
      </c>
      <c r="B82" s="4" t="inlineStr">
        <is>
          <t xml:space="preserve"> </t>
        </is>
      </c>
      <c r="C82" s="4" t="inlineStr">
        <is>
          <t xml:space="preserve"> </t>
        </is>
      </c>
      <c r="D82" s="4" t="inlineStr">
        <is>
          <t xml:space="preserve"> </t>
        </is>
      </c>
      <c r="E82" s="4" t="inlineStr">
        <is>
          <t xml:space="preserve"> </t>
        </is>
      </c>
    </row>
    <row r="83">
      <c r="A83" s="3" t="inlineStr">
        <is>
          <t>Restricted Cash and Cash Equivalents Items [Line Items]</t>
        </is>
      </c>
      <c r="B83" s="4" t="inlineStr">
        <is>
          <t xml:space="preserve"> </t>
        </is>
      </c>
      <c r="C83" s="4" t="inlineStr">
        <is>
          <t xml:space="preserve"> </t>
        </is>
      </c>
      <c r="D83" s="4" t="inlineStr">
        <is>
          <t xml:space="preserve"> </t>
        </is>
      </c>
      <c r="E83" s="4" t="inlineStr">
        <is>
          <t xml:space="preserve"> </t>
        </is>
      </c>
    </row>
    <row r="84">
      <c r="A84" s="4" t="inlineStr">
        <is>
          <t>Amortized Cost</t>
        </is>
      </c>
      <c r="B84" s="5" t="n">
        <v>75412</v>
      </c>
      <c r="C84" s="5" t="n">
        <v>75412</v>
      </c>
      <c r="D84" s="5" t="n">
        <v>32748</v>
      </c>
      <c r="E84" s="4" t="inlineStr">
        <is>
          <t xml:space="preserve"> </t>
        </is>
      </c>
    </row>
    <row r="85">
      <c r="A85" s="4" t="inlineStr">
        <is>
          <t>Gross Unrealized Gains</t>
        </is>
      </c>
      <c r="B85" s="5" t="n">
        <v>6</v>
      </c>
      <c r="C85" s="5" t="n">
        <v>6</v>
      </c>
      <c r="D85" s="5" t="n">
        <v>1</v>
      </c>
      <c r="E85" s="4" t="inlineStr">
        <is>
          <t xml:space="preserve"> </t>
        </is>
      </c>
    </row>
    <row r="86">
      <c r="A86" s="4" t="inlineStr">
        <is>
          <t>Gross Unrealized Losses</t>
        </is>
      </c>
      <c r="B86" s="5" t="n">
        <v>-1233</v>
      </c>
      <c r="C86" s="5" t="n">
        <v>-1233</v>
      </c>
      <c r="D86" s="5" t="n">
        <v>-276</v>
      </c>
      <c r="E86" s="4" t="inlineStr">
        <is>
          <t xml:space="preserve"> </t>
        </is>
      </c>
    </row>
    <row r="87">
      <c r="A87" s="4" t="inlineStr">
        <is>
          <t>Fair Value</t>
        </is>
      </c>
      <c r="B87" s="5" t="n">
        <v>74185</v>
      </c>
      <c r="C87" s="5" t="n">
        <v>74185</v>
      </c>
      <c r="D87" s="5" t="n">
        <v>32473</v>
      </c>
      <c r="E87" s="4" t="inlineStr">
        <is>
          <t xml:space="preserve"> </t>
        </is>
      </c>
    </row>
    <row r="88">
      <c r="A88" s="4" t="inlineStr">
        <is>
          <t>Cash and Cash Equivalents</t>
        </is>
      </c>
      <c r="B88" s="5" t="n">
        <v>2096</v>
      </c>
      <c r="C88" s="5" t="n">
        <v>2096</v>
      </c>
      <c r="D88" s="4" t="inlineStr">
        <is>
          <t xml:space="preserve"> </t>
        </is>
      </c>
      <c r="E88" s="4" t="inlineStr">
        <is>
          <t xml:space="preserve"> </t>
        </is>
      </c>
    </row>
    <row r="89">
      <c r="A89" s="4" t="inlineStr">
        <is>
          <t>Short-Term Investments</t>
        </is>
      </c>
      <c r="B89" s="5" t="n">
        <v>47799</v>
      </c>
      <c r="C89" s="5" t="n">
        <v>47799</v>
      </c>
      <c r="D89" s="5" t="n">
        <v>2406</v>
      </c>
      <c r="E89" s="4" t="inlineStr">
        <is>
          <t xml:space="preserve"> </t>
        </is>
      </c>
    </row>
    <row r="90">
      <c r="A90" s="4" t="inlineStr">
        <is>
          <t>Long-Term Investments</t>
        </is>
      </c>
      <c r="B90" s="5" t="n">
        <v>24290</v>
      </c>
      <c r="C90" s="5" t="n">
        <v>24290</v>
      </c>
      <c r="D90" s="6" t="n">
        <v>30067</v>
      </c>
      <c r="E90" s="4" t="inlineStr">
        <is>
          <t xml:space="preserve"> </t>
        </is>
      </c>
    </row>
    <row r="91">
      <c r="A91" s="4" t="inlineStr">
        <is>
          <t>Commercial paper | Fair Value, Inputs, Level 2</t>
        </is>
      </c>
      <c r="B91" s="4" t="inlineStr">
        <is>
          <t xml:space="preserve"> </t>
        </is>
      </c>
      <c r="C91" s="4" t="inlineStr">
        <is>
          <t xml:space="preserve"> </t>
        </is>
      </c>
      <c r="D91" s="4" t="inlineStr">
        <is>
          <t xml:space="preserve"> </t>
        </is>
      </c>
      <c r="E91" s="4" t="inlineStr">
        <is>
          <t xml:space="preserve"> </t>
        </is>
      </c>
    </row>
    <row r="92">
      <c r="A92" s="3" t="inlineStr">
        <is>
          <t>Restricted Cash and Cash Equivalents Items [Line Items]</t>
        </is>
      </c>
      <c r="B92" s="4" t="inlineStr">
        <is>
          <t xml:space="preserve"> </t>
        </is>
      </c>
      <c r="C92" s="4" t="inlineStr">
        <is>
          <t xml:space="preserve"> </t>
        </is>
      </c>
      <c r="D92" s="4" t="inlineStr">
        <is>
          <t xml:space="preserve"> </t>
        </is>
      </c>
      <c r="E92" s="4" t="inlineStr">
        <is>
          <t xml:space="preserve"> </t>
        </is>
      </c>
    </row>
    <row r="93">
      <c r="A93" s="4" t="inlineStr">
        <is>
          <t>Amortized Cost</t>
        </is>
      </c>
      <c r="B93" s="5" t="n">
        <v>64819</v>
      </c>
      <c r="C93" s="5" t="n">
        <v>64819</v>
      </c>
      <c r="D93" s="4" t="inlineStr">
        <is>
          <t xml:space="preserve"> </t>
        </is>
      </c>
      <c r="E93" s="4" t="inlineStr">
        <is>
          <t xml:space="preserve"> </t>
        </is>
      </c>
    </row>
    <row r="94">
      <c r="A94" s="4" t="inlineStr">
        <is>
          <t>Fair Value</t>
        </is>
      </c>
      <c r="B94" s="5" t="n">
        <v>64819</v>
      </c>
      <c r="C94" s="5" t="n">
        <v>64819</v>
      </c>
      <c r="D94" s="4" t="inlineStr">
        <is>
          <t xml:space="preserve"> </t>
        </is>
      </c>
      <c r="E94" s="4" t="inlineStr">
        <is>
          <t xml:space="preserve"> </t>
        </is>
      </c>
    </row>
    <row r="95">
      <c r="A95" s="4" t="inlineStr">
        <is>
          <t>Cash and Cash Equivalents</t>
        </is>
      </c>
      <c r="B95" s="5" t="n">
        <v>996</v>
      </c>
      <c r="C95" s="5" t="n">
        <v>996</v>
      </c>
      <c r="D95" s="4" t="inlineStr">
        <is>
          <t xml:space="preserve"> </t>
        </is>
      </c>
      <c r="E95" s="4" t="inlineStr">
        <is>
          <t xml:space="preserve"> </t>
        </is>
      </c>
    </row>
    <row r="96">
      <c r="A96" s="4" t="inlineStr">
        <is>
          <t>Short-Term Investments</t>
        </is>
      </c>
      <c r="B96" s="6" t="n">
        <v>63823</v>
      </c>
      <c r="C96" s="6" t="n">
        <v>63823</v>
      </c>
      <c r="D96" s="4" t="inlineStr">
        <is>
          <t xml:space="preserve"> </t>
        </is>
      </c>
      <c r="E9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2" customWidth="1" min="2" max="2"/>
  </cols>
  <sheetData>
    <row r="1">
      <c r="A1" s="1" t="inlineStr">
        <is>
          <t>Expected Credit Losses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alance, beginning of period</t>
        </is>
      </c>
      <c r="B4" s="6" t="n">
        <v>3349</v>
      </c>
    </row>
    <row r="5">
      <c r="A5" s="4" t="inlineStr">
        <is>
          <t>Provision for expected credit losses</t>
        </is>
      </c>
      <c r="B5" s="5" t="n">
        <v>569</v>
      </c>
    </row>
    <row r="6">
      <c r="A6" s="4" t="inlineStr">
        <is>
          <t>Amounts written off charged against the allowance</t>
        </is>
      </c>
      <c r="B6" s="5" t="n">
        <v>-382</v>
      </c>
    </row>
    <row r="7">
      <c r="A7" s="4" t="inlineStr">
        <is>
          <t>Other, including foreign currency translation</t>
        </is>
      </c>
      <c r="B7" s="5" t="n">
        <v>-3</v>
      </c>
    </row>
    <row r="8">
      <c r="A8" s="4" t="inlineStr">
        <is>
          <t>Balance, end of period</t>
        </is>
      </c>
      <c r="B8" s="5" t="n">
        <v>3533</v>
      </c>
    </row>
    <row r="9">
      <c r="A9" s="4" t="inlineStr">
        <is>
          <t>United States</t>
        </is>
      </c>
      <c r="B9" s="4" t="inlineStr">
        <is>
          <t xml:space="preserve"> </t>
        </is>
      </c>
    </row>
    <row r="10">
      <c r="A10" s="3" t="inlineStr">
        <is>
          <t>Accounts Receivable, Allowance for Credit Loss [Roll Forward]</t>
        </is>
      </c>
      <c r="B10" s="4" t="inlineStr">
        <is>
          <t xml:space="preserve"> </t>
        </is>
      </c>
    </row>
    <row r="11">
      <c r="A11" s="4" t="inlineStr">
        <is>
          <t>Balance, beginning of period</t>
        </is>
      </c>
      <c r="B11" s="5" t="n">
        <v>3171</v>
      </c>
    </row>
    <row r="12">
      <c r="A12" s="4" t="inlineStr">
        <is>
          <t>Provision for expected credit losses</t>
        </is>
      </c>
      <c r="B12" s="5" t="n">
        <v>254</v>
      </c>
    </row>
    <row r="13">
      <c r="A13" s="4" t="inlineStr">
        <is>
          <t>Amounts written off charged against the allowance</t>
        </is>
      </c>
      <c r="B13" s="5" t="n">
        <v>-382</v>
      </c>
    </row>
    <row r="14">
      <c r="A14" s="4" t="inlineStr">
        <is>
          <t>Balance, end of period</t>
        </is>
      </c>
      <c r="B14" s="5" t="n">
        <v>3043</v>
      </c>
    </row>
    <row r="15">
      <c r="A15" s="4" t="inlineStr">
        <is>
          <t>Other countries</t>
        </is>
      </c>
      <c r="B15" s="4" t="inlineStr">
        <is>
          <t xml:space="preserve"> </t>
        </is>
      </c>
    </row>
    <row r="16">
      <c r="A16" s="3" t="inlineStr">
        <is>
          <t>Accounts Receivable, Allowance for Credit Loss [Roll Forward]</t>
        </is>
      </c>
      <c r="B16" s="4" t="inlineStr">
        <is>
          <t xml:space="preserve"> </t>
        </is>
      </c>
    </row>
    <row r="17">
      <c r="A17" s="4" t="inlineStr">
        <is>
          <t>Balance, beginning of period</t>
        </is>
      </c>
      <c r="B17" s="5" t="n">
        <v>178</v>
      </c>
    </row>
    <row r="18">
      <c r="A18" s="4" t="inlineStr">
        <is>
          <t>Provision for expected credit losses</t>
        </is>
      </c>
      <c r="B18" s="5" t="n">
        <v>315</v>
      </c>
    </row>
    <row r="19">
      <c r="A19" s="4" t="inlineStr">
        <is>
          <t>Other, including foreign currency translation</t>
        </is>
      </c>
      <c r="B19" s="5" t="n">
        <v>-3</v>
      </c>
    </row>
    <row r="20">
      <c r="A20" s="4" t="inlineStr">
        <is>
          <t>Balance, end of period</t>
        </is>
      </c>
      <c r="B20" s="6" t="n">
        <v>4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Sep. 30, 2022</t>
        </is>
      </c>
      <c r="C1" s="2" t="inlineStr">
        <is>
          <t>Dec. 31, 2021</t>
        </is>
      </c>
    </row>
    <row r="2">
      <c r="A2" s="3" t="inlineStr">
        <is>
          <t>Expected Credit Losses</t>
        </is>
      </c>
      <c r="B2" s="4" t="inlineStr">
        <is>
          <t xml:space="preserve"> </t>
        </is>
      </c>
      <c r="C2" s="4" t="inlineStr">
        <is>
          <t xml:space="preserve"> </t>
        </is>
      </c>
    </row>
    <row r="3">
      <c r="A3" s="4" t="inlineStr">
        <is>
          <t>Accounts receivable and notes receivable, current</t>
        </is>
      </c>
      <c r="B3" s="6" t="n">
        <v>2273</v>
      </c>
      <c r="C3" s="6" t="n">
        <v>2203</v>
      </c>
    </row>
    <row r="4">
      <c r="A4" s="4" t="inlineStr">
        <is>
          <t>Contract assets, net</t>
        </is>
      </c>
      <c r="B4" s="5" t="n">
        <v>1120</v>
      </c>
      <c r="C4" s="5" t="n">
        <v>1010</v>
      </c>
    </row>
    <row r="5">
      <c r="A5" s="4" t="inlineStr">
        <is>
          <t>Long-term notes receivable, net of current portion</t>
        </is>
      </c>
      <c r="B5" s="5" t="n">
        <v>140</v>
      </c>
      <c r="C5" s="5" t="n">
        <v>136</v>
      </c>
    </row>
    <row r="6">
      <c r="A6" s="4" t="inlineStr">
        <is>
          <t>Total allowance for expected credit losses on customer receivables</t>
        </is>
      </c>
      <c r="B6" s="6" t="n">
        <v>3533</v>
      </c>
      <c r="C6" s="6" t="n">
        <v>33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61921</v>
      </c>
      <c r="C3" s="6" t="n">
        <v>38267</v>
      </c>
    </row>
    <row r="4">
      <c r="A4" s="4" t="inlineStr">
        <is>
          <t>Finished goods</t>
        </is>
      </c>
      <c r="B4" s="5" t="n">
        <v>111125</v>
      </c>
      <c r="C4" s="5" t="n">
        <v>70421</v>
      </c>
    </row>
    <row r="5">
      <c r="A5" s="4" t="inlineStr">
        <is>
          <t>Total inventory</t>
        </is>
      </c>
      <c r="B5" s="6" t="n">
        <v>173046</v>
      </c>
      <c r="C5" s="6" t="n">
        <v>1086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6" t="n">
        <v>236904</v>
      </c>
      <c r="C4" s="6" t="n">
        <v>197241</v>
      </c>
    </row>
    <row r="5">
      <c r="A5" s="4" t="inlineStr">
        <is>
          <t>Less: Accumulated depreciation</t>
        </is>
      </c>
      <c r="B5" s="5" t="n">
        <v>-72744</v>
      </c>
      <c r="C5" s="5" t="n">
        <v>-58784</v>
      </c>
    </row>
    <row r="6">
      <c r="A6" s="4" t="inlineStr">
        <is>
          <t>Property and equipment, net</t>
        </is>
      </c>
      <c r="B6" s="5" t="n">
        <v>164160</v>
      </c>
      <c r="C6" s="5" t="n">
        <v>13845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t>
        </is>
      </c>
      <c r="B9" s="5" t="n">
        <v>51612</v>
      </c>
      <c r="C9" s="5" t="n">
        <v>54868</v>
      </c>
    </row>
    <row r="10">
      <c r="A10" s="4" t="inlineStr">
        <is>
          <t>Building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6" t="n">
        <v>26860</v>
      </c>
      <c r="C12" s="5" t="n">
        <v>25712</v>
      </c>
    </row>
    <row r="13">
      <c r="A13" s="4" t="inlineStr">
        <is>
          <t>Building and leasehol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 years</t>
        </is>
      </c>
      <c r="C15" s="4" t="inlineStr">
        <is>
          <t xml:space="preserve"> </t>
        </is>
      </c>
    </row>
    <row r="16">
      <c r="A16" s="4" t="inlineStr">
        <is>
          <t>Building and leasehol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9 years</t>
        </is>
      </c>
      <c r="C18" s="4" t="inlineStr">
        <is>
          <t xml:space="preserve"> </t>
        </is>
      </c>
    </row>
    <row r="19">
      <c r="A19" s="4" t="inlineStr">
        <is>
          <t>Produc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6" t="n">
        <v>56237</v>
      </c>
      <c r="C21" s="5" t="n">
        <v>54090</v>
      </c>
    </row>
    <row r="22">
      <c r="A22" s="4" t="inlineStr">
        <is>
          <t>Production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Production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5 years</t>
        </is>
      </c>
      <c r="C27" s="4" t="inlineStr">
        <is>
          <t xml:space="preserve"> </t>
        </is>
      </c>
    </row>
    <row r="28">
      <c r="A28" s="4" t="inlineStr">
        <is>
          <t>Computers, equipment and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6" t="n">
        <v>23478</v>
      </c>
      <c r="C30" s="5" t="n">
        <v>15343</v>
      </c>
    </row>
    <row r="31">
      <c r="A31" s="4" t="inlineStr">
        <is>
          <t>Computers, equipment and software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Computers, equipment and software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Furniture and office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t>
        </is>
      </c>
      <c r="B39" s="6" t="n">
        <v>7511</v>
      </c>
      <c r="C39" s="5" t="n">
        <v>6838</v>
      </c>
    </row>
    <row r="40">
      <c r="A40" s="4" t="inlineStr">
        <is>
          <t>Furniture and office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Furniture and office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5 years</t>
        </is>
      </c>
      <c r="C45" s="4" t="inlineStr">
        <is>
          <t xml:space="preserve"> </t>
        </is>
      </c>
    </row>
    <row r="46">
      <c r="A46" s="4" t="inlineStr">
        <is>
          <t>Vehicl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t>
        </is>
      </c>
      <c r="B48" s="4" t="inlineStr">
        <is>
          <t>5 years</t>
        </is>
      </c>
      <c r="C48" s="4" t="inlineStr">
        <is>
          <t xml:space="preserve"> </t>
        </is>
      </c>
    </row>
    <row r="49">
      <c r="A49" s="4" t="inlineStr">
        <is>
          <t>Total cost</t>
        </is>
      </c>
      <c r="B49" s="6" t="n">
        <v>3746</v>
      </c>
      <c r="C49" s="5" t="n">
        <v>2932</v>
      </c>
    </row>
    <row r="50">
      <c r="A50" s="4" t="inlineStr">
        <is>
          <t>Capitalized internal software development cost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cost</t>
        </is>
      </c>
      <c r="B52" s="6" t="n">
        <v>14198</v>
      </c>
      <c r="C52" s="5" t="n">
        <v>12200</v>
      </c>
    </row>
    <row r="53">
      <c r="A53" s="4" t="inlineStr">
        <is>
          <t>Capitalized internal software development costs | Min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fe</t>
        </is>
      </c>
      <c r="B55" s="4" t="inlineStr">
        <is>
          <t>3 years</t>
        </is>
      </c>
      <c r="C55" s="4" t="inlineStr">
        <is>
          <t xml:space="preserve"> </t>
        </is>
      </c>
    </row>
    <row r="56">
      <c r="A56" s="4" t="inlineStr">
        <is>
          <t>Capitalized internal software development costs | Max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Estimated Useful Life</t>
        </is>
      </c>
      <c r="B58" s="4" t="inlineStr">
        <is>
          <t>5 years</t>
        </is>
      </c>
      <c r="C58" s="4" t="inlineStr">
        <is>
          <t xml:space="preserve"> </t>
        </is>
      </c>
    </row>
    <row r="59">
      <c r="A59" s="4" t="inlineStr">
        <is>
          <t>Construction-in-proces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Total cost</t>
        </is>
      </c>
      <c r="B61" s="6" t="n">
        <v>53262</v>
      </c>
      <c r="C61" s="6" t="n">
        <v>252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13" customWidth="1" min="7" max="7"/>
  </cols>
  <sheetData>
    <row r="1">
      <c r="A1" s="1" t="inlineStr">
        <is>
          <t>UNAUDITED CONDENSED 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Income (Loss)</t>
        </is>
      </c>
      <c r="G1" s="2" t="inlineStr">
        <is>
          <t>Total</t>
        </is>
      </c>
    </row>
    <row r="2">
      <c r="A2" s="4" t="inlineStr">
        <is>
          <t>Beginning balance at Dec. 31, 2020</t>
        </is>
      </c>
      <c r="B2" s="6" t="n">
        <v>1</v>
      </c>
      <c r="C2" s="6" t="n">
        <v>962159</v>
      </c>
      <c r="D2" s="6" t="n">
        <v>-155947</v>
      </c>
      <c r="E2" s="6" t="n">
        <v>169901</v>
      </c>
      <c r="F2" s="6" t="n">
        <v>141</v>
      </c>
      <c r="G2" s="6" t="n">
        <v>976255</v>
      </c>
    </row>
    <row r="3">
      <c r="A3" s="4" t="inlineStr">
        <is>
          <t>Beginning balance (in shares) at Dec. 31, 2020</t>
        </is>
      </c>
      <c r="B3" s="5" t="n">
        <v>63766555</v>
      </c>
      <c r="C3" s="4" t="inlineStr">
        <is>
          <t xml:space="preserve"> </t>
        </is>
      </c>
      <c r="D3" s="5" t="n">
        <v>20220227</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plans, net</t>
        </is>
      </c>
      <c r="B5" s="4" t="inlineStr">
        <is>
          <t xml:space="preserve"> </t>
        </is>
      </c>
      <c r="C5" s="5" t="n">
        <v>-7045</v>
      </c>
      <c r="D5" s="4" t="inlineStr">
        <is>
          <t xml:space="preserve"> </t>
        </is>
      </c>
      <c r="E5" s="4" t="inlineStr">
        <is>
          <t xml:space="preserve"> </t>
        </is>
      </c>
      <c r="F5" s="4" t="inlineStr">
        <is>
          <t xml:space="preserve"> </t>
        </is>
      </c>
      <c r="G5" s="5" t="n">
        <v>-7045</v>
      </c>
    </row>
    <row r="6">
      <c r="A6" s="4" t="inlineStr">
        <is>
          <t>Issuance of common stock under employee plans, net (in shares)</t>
        </is>
      </c>
      <c r="B6" s="5" t="n">
        <v>90653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5" t="n">
        <v>89610</v>
      </c>
      <c r="D7" s="4" t="inlineStr">
        <is>
          <t xml:space="preserve"> </t>
        </is>
      </c>
      <c r="E7" s="4" t="inlineStr">
        <is>
          <t xml:space="preserve"> </t>
        </is>
      </c>
      <c r="F7" s="4" t="inlineStr">
        <is>
          <t xml:space="preserve"> </t>
        </is>
      </c>
      <c r="G7" s="5" t="n">
        <v>89610</v>
      </c>
    </row>
    <row r="8">
      <c r="A8" s="4" t="inlineStr">
        <is>
          <t>Net income (loss)</t>
        </is>
      </c>
      <c r="B8" s="4" t="inlineStr">
        <is>
          <t xml:space="preserve"> </t>
        </is>
      </c>
      <c r="C8" s="4" t="inlineStr">
        <is>
          <t xml:space="preserve"> </t>
        </is>
      </c>
      <c r="D8" s="4" t="inlineStr">
        <is>
          <t xml:space="preserve"> </t>
        </is>
      </c>
      <c r="E8" s="5" t="n">
        <v>-47917</v>
      </c>
      <c r="F8" s="4" t="inlineStr">
        <is>
          <t xml:space="preserve"> </t>
        </is>
      </c>
      <c r="G8" s="5" t="n">
        <v>-47917</v>
      </c>
    </row>
    <row r="9">
      <c r="A9" s="4" t="inlineStr">
        <is>
          <t>Other comprehensive loss, net</t>
        </is>
      </c>
      <c r="B9" s="4" t="inlineStr">
        <is>
          <t xml:space="preserve"> </t>
        </is>
      </c>
      <c r="C9" s="4" t="inlineStr">
        <is>
          <t xml:space="preserve"> </t>
        </is>
      </c>
      <c r="D9" s="4" t="inlineStr">
        <is>
          <t xml:space="preserve"> </t>
        </is>
      </c>
      <c r="E9" s="4" t="inlineStr">
        <is>
          <t xml:space="preserve"> </t>
        </is>
      </c>
      <c r="F9" s="5" t="n">
        <v>1</v>
      </c>
      <c r="G9" s="5" t="n">
        <v>1</v>
      </c>
    </row>
    <row r="10">
      <c r="A10" s="4" t="inlineStr">
        <is>
          <t>Ending balance at Mar. 31, 2021</t>
        </is>
      </c>
      <c r="B10" s="6" t="n">
        <v>1</v>
      </c>
      <c r="C10" s="5" t="n">
        <v>1044724</v>
      </c>
      <c r="D10" s="6" t="n">
        <v>-155947</v>
      </c>
      <c r="E10" s="5" t="n">
        <v>121984</v>
      </c>
      <c r="F10" s="5" t="n">
        <v>142</v>
      </c>
      <c r="G10" s="5" t="n">
        <v>1010904</v>
      </c>
    </row>
    <row r="11">
      <c r="A11" s="4" t="inlineStr">
        <is>
          <t>Ending balance (in shares) at Mar. 31, 2021</t>
        </is>
      </c>
      <c r="B11" s="5" t="n">
        <v>64673091</v>
      </c>
      <c r="C11" s="4" t="inlineStr">
        <is>
          <t xml:space="preserve"> </t>
        </is>
      </c>
      <c r="D11" s="5" t="n">
        <v>20220227</v>
      </c>
      <c r="E11" s="4" t="inlineStr">
        <is>
          <t xml:space="preserve"> </t>
        </is>
      </c>
      <c r="F11" s="4" t="inlineStr">
        <is>
          <t xml:space="preserve"> </t>
        </is>
      </c>
      <c r="G11" s="4" t="inlineStr">
        <is>
          <t xml:space="preserve"> </t>
        </is>
      </c>
    </row>
    <row r="12">
      <c r="A12" s="4" t="inlineStr">
        <is>
          <t>Beginning balance at Dec. 31, 2020</t>
        </is>
      </c>
      <c r="B12" s="6" t="n">
        <v>1</v>
      </c>
      <c r="C12" s="5" t="n">
        <v>962159</v>
      </c>
      <c r="D12" s="6" t="n">
        <v>-155947</v>
      </c>
      <c r="E12" s="5" t="n">
        <v>169901</v>
      </c>
      <c r="F12" s="5" t="n">
        <v>141</v>
      </c>
      <c r="G12" s="5" t="n">
        <v>976255</v>
      </c>
    </row>
    <row r="13">
      <c r="A13" s="4" t="inlineStr">
        <is>
          <t>Beginning balance (in shares) at Dec. 31, 2020</t>
        </is>
      </c>
      <c r="B13" s="5" t="n">
        <v>63766555</v>
      </c>
      <c r="C13" s="4" t="inlineStr">
        <is>
          <t xml:space="preserve"> </t>
        </is>
      </c>
      <c r="D13" s="5" t="n">
        <v>20220227</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46510</v>
      </c>
    </row>
    <row r="16">
      <c r="A16" s="4" t="inlineStr">
        <is>
          <t>Ending balance at Sep. 30, 2021</t>
        </is>
      </c>
      <c r="B16" s="6" t="n">
        <v>1</v>
      </c>
      <c r="C16" s="5" t="n">
        <v>1147478</v>
      </c>
      <c r="D16" s="6" t="n">
        <v>-155947</v>
      </c>
      <c r="E16" s="5" t="n">
        <v>123391</v>
      </c>
      <c r="F16" s="5" t="n">
        <v>-1020</v>
      </c>
      <c r="G16" s="5" t="n">
        <v>1113903</v>
      </c>
    </row>
    <row r="17">
      <c r="A17" s="4" t="inlineStr">
        <is>
          <t>Ending balance (in shares) at Sep. 30, 2021</t>
        </is>
      </c>
      <c r="B17" s="5" t="n">
        <v>67577868</v>
      </c>
      <c r="C17" s="4" t="inlineStr">
        <is>
          <t xml:space="preserve"> </t>
        </is>
      </c>
      <c r="D17" s="5" t="n">
        <v>20220227</v>
      </c>
      <c r="E17" s="4" t="inlineStr">
        <is>
          <t xml:space="preserve"> </t>
        </is>
      </c>
      <c r="F17" s="4" t="inlineStr">
        <is>
          <t xml:space="preserve"> </t>
        </is>
      </c>
      <c r="G17" s="4" t="inlineStr">
        <is>
          <t xml:space="preserve"> </t>
        </is>
      </c>
    </row>
    <row r="18">
      <c r="A18" s="4" t="inlineStr">
        <is>
          <t>Beginning balance at Dec. 31, 2020</t>
        </is>
      </c>
      <c r="B18" s="6" t="n">
        <v>1</v>
      </c>
      <c r="C18" s="5" t="n">
        <v>962159</v>
      </c>
      <c r="D18" s="6" t="n">
        <v>-155947</v>
      </c>
      <c r="E18" s="5" t="n">
        <v>169901</v>
      </c>
      <c r="F18" s="5" t="n">
        <v>141</v>
      </c>
      <c r="G18" s="5" t="n">
        <v>976255</v>
      </c>
    </row>
    <row r="19">
      <c r="A19" s="4" t="inlineStr">
        <is>
          <t>Beginning balance (in shares) at Dec. 31, 2020</t>
        </is>
      </c>
      <c r="B19" s="5" t="n">
        <v>63766555</v>
      </c>
      <c r="C19" s="4" t="inlineStr">
        <is>
          <t xml:space="preserve"> </t>
        </is>
      </c>
      <c r="D19" s="5" t="n">
        <v>20220227</v>
      </c>
      <c r="E19" s="4" t="inlineStr">
        <is>
          <t xml:space="preserve"> </t>
        </is>
      </c>
      <c r="F19" s="4" t="inlineStr">
        <is>
          <t xml:space="preserve"> </t>
        </is>
      </c>
      <c r="G19" s="4" t="inlineStr">
        <is>
          <t xml:space="preserve"> </t>
        </is>
      </c>
    </row>
    <row r="20">
      <c r="A20" s="4" t="inlineStr">
        <is>
          <t>Ending balance at Dec. 31, 2021</t>
        </is>
      </c>
      <c r="B20" s="6" t="n">
        <v>1</v>
      </c>
      <c r="C20" s="5" t="n">
        <v>1095229</v>
      </c>
      <c r="D20" s="6" t="n">
        <v>-155947</v>
      </c>
      <c r="E20" s="5" t="n">
        <v>109883</v>
      </c>
      <c r="F20" s="5" t="n">
        <v>-1317</v>
      </c>
      <c r="G20" s="5" t="n">
        <v>1047849</v>
      </c>
    </row>
    <row r="21">
      <c r="A21" s="4" t="inlineStr">
        <is>
          <t>Ending balance (in shares) at Dec. 31, 2021</t>
        </is>
      </c>
      <c r="B21" s="5" t="n">
        <v>70896856</v>
      </c>
      <c r="C21" s="4" t="inlineStr">
        <is>
          <t xml:space="preserve"> </t>
        </is>
      </c>
      <c r="D21" s="5" t="n">
        <v>20220227</v>
      </c>
      <c r="E21" s="4" t="inlineStr">
        <is>
          <t xml:space="preserve"> </t>
        </is>
      </c>
      <c r="F21" s="4" t="inlineStr">
        <is>
          <t xml:space="preserve"> </t>
        </is>
      </c>
      <c r="G21" s="4" t="inlineStr">
        <is>
          <t xml:space="preserve"> </t>
        </is>
      </c>
    </row>
    <row r="22">
      <c r="A22" s="4" t="inlineStr">
        <is>
          <t>Beginning balance at Mar. 31, 2021</t>
        </is>
      </c>
      <c r="B22" s="6" t="n">
        <v>1</v>
      </c>
      <c r="C22" s="5" t="n">
        <v>1044724</v>
      </c>
      <c r="D22" s="6" t="n">
        <v>-155947</v>
      </c>
      <c r="E22" s="5" t="n">
        <v>121984</v>
      </c>
      <c r="F22" s="5" t="n">
        <v>142</v>
      </c>
      <c r="G22" s="5" t="n">
        <v>1010904</v>
      </c>
    </row>
    <row r="23">
      <c r="A23" s="4" t="inlineStr">
        <is>
          <t>Beginning balance (in shares) at Mar. 31, 2021</t>
        </is>
      </c>
      <c r="B23" s="5" t="n">
        <v>64673091</v>
      </c>
      <c r="C23" s="4" t="inlineStr">
        <is>
          <t xml:space="preserve"> </t>
        </is>
      </c>
      <c r="D23" s="5" t="n">
        <v>20220227</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plans, net</t>
        </is>
      </c>
      <c r="B25" s="4" t="inlineStr">
        <is>
          <t xml:space="preserve"> </t>
        </is>
      </c>
      <c r="C25" s="5" t="n">
        <v>-3268</v>
      </c>
      <c r="D25" s="4" t="inlineStr">
        <is>
          <t xml:space="preserve"> </t>
        </is>
      </c>
      <c r="E25" s="4" t="inlineStr">
        <is>
          <t xml:space="preserve"> </t>
        </is>
      </c>
      <c r="F25" s="4" t="inlineStr">
        <is>
          <t xml:space="preserve"> </t>
        </is>
      </c>
      <c r="G25" s="5" t="n">
        <v>-3268</v>
      </c>
    </row>
    <row r="26">
      <c r="A26" s="4" t="inlineStr">
        <is>
          <t>Issuance of common stock under employee plans, net (in shares)</t>
        </is>
      </c>
      <c r="B26" s="5" t="n">
        <v>100125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5" t="n">
        <v>137549</v>
      </c>
      <c r="D27" s="4" t="inlineStr">
        <is>
          <t xml:space="preserve"> </t>
        </is>
      </c>
      <c r="E27" s="4" t="inlineStr">
        <is>
          <t xml:space="preserve"> </t>
        </is>
      </c>
      <c r="F27" s="4" t="inlineStr">
        <is>
          <t xml:space="preserve"> </t>
        </is>
      </c>
      <c r="G27" s="5" t="n">
        <v>137549</v>
      </c>
    </row>
    <row r="28">
      <c r="A28" s="4" t="inlineStr">
        <is>
          <t>Net income (loss)</t>
        </is>
      </c>
      <c r="B28" s="4" t="inlineStr">
        <is>
          <t xml:space="preserve"> </t>
        </is>
      </c>
      <c r="C28" s="4" t="inlineStr">
        <is>
          <t xml:space="preserve"> </t>
        </is>
      </c>
      <c r="D28" s="4" t="inlineStr">
        <is>
          <t xml:space="preserve"> </t>
        </is>
      </c>
      <c r="E28" s="5" t="n">
        <v>-47117</v>
      </c>
      <c r="F28" s="4" t="inlineStr">
        <is>
          <t xml:space="preserve"> </t>
        </is>
      </c>
      <c r="G28" s="5" t="n">
        <v>-47117</v>
      </c>
    </row>
    <row r="29">
      <c r="A29" s="4" t="inlineStr">
        <is>
          <t>Other comprehensive loss, net</t>
        </is>
      </c>
      <c r="B29" s="4" t="inlineStr">
        <is>
          <t xml:space="preserve"> </t>
        </is>
      </c>
      <c r="C29" s="4" t="inlineStr">
        <is>
          <t xml:space="preserve"> </t>
        </is>
      </c>
      <c r="D29" s="4" t="inlineStr">
        <is>
          <t xml:space="preserve"> </t>
        </is>
      </c>
      <c r="E29" s="4" t="inlineStr">
        <is>
          <t xml:space="preserve"> </t>
        </is>
      </c>
      <c r="F29" s="5" t="n">
        <v>-369</v>
      </c>
      <c r="G29" s="5" t="n">
        <v>-369</v>
      </c>
    </row>
    <row r="30">
      <c r="A30" s="4" t="inlineStr">
        <is>
          <t>Ending balance at Jun. 30, 2021</t>
        </is>
      </c>
      <c r="B30" s="6" t="n">
        <v>1</v>
      </c>
      <c r="C30" s="5" t="n">
        <v>1179005</v>
      </c>
      <c r="D30" s="6" t="n">
        <v>-155947</v>
      </c>
      <c r="E30" s="5" t="n">
        <v>74867</v>
      </c>
      <c r="F30" s="5" t="n">
        <v>-227</v>
      </c>
      <c r="G30" s="5" t="n">
        <v>1097699</v>
      </c>
    </row>
    <row r="31">
      <c r="A31" s="4" t="inlineStr">
        <is>
          <t>Ending balance (in shares) at Jun. 30, 2021</t>
        </is>
      </c>
      <c r="B31" s="5" t="n">
        <v>65674346</v>
      </c>
      <c r="C31" s="4" t="inlineStr">
        <is>
          <t xml:space="preserve"> </t>
        </is>
      </c>
      <c r="D31" s="5" t="n">
        <v>20220227</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t>
        </is>
      </c>
      <c r="B33" s="4" t="inlineStr">
        <is>
          <t xml:space="preserve"> </t>
        </is>
      </c>
      <c r="C33" s="5" t="n">
        <v>105615</v>
      </c>
      <c r="D33" s="4" t="inlineStr">
        <is>
          <t xml:space="preserve"> </t>
        </is>
      </c>
      <c r="E33" s="4" t="inlineStr">
        <is>
          <t xml:space="preserve"> </t>
        </is>
      </c>
      <c r="F33" s="4" t="inlineStr">
        <is>
          <t xml:space="preserve"> </t>
        </is>
      </c>
      <c r="G33" s="5" t="n">
        <v>105615</v>
      </c>
    </row>
    <row r="34">
      <c r="A34" s="4" t="inlineStr">
        <is>
          <t>Issuance of common stock (in shares)</t>
        </is>
      </c>
      <c r="B34" s="5" t="n">
        <v>57795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plans, net</t>
        </is>
      </c>
      <c r="B35" s="4" t="inlineStr">
        <is>
          <t xml:space="preserve"> </t>
        </is>
      </c>
      <c r="C35" s="5" t="n">
        <v>-172204</v>
      </c>
      <c r="D35" s="4" t="inlineStr">
        <is>
          <t xml:space="preserve"> </t>
        </is>
      </c>
      <c r="E35" s="4" t="inlineStr">
        <is>
          <t xml:space="preserve"> </t>
        </is>
      </c>
      <c r="F35" s="4" t="inlineStr">
        <is>
          <t xml:space="preserve"> </t>
        </is>
      </c>
      <c r="G35" s="5" t="n">
        <v>-172204</v>
      </c>
    </row>
    <row r="36">
      <c r="A36" s="4" t="inlineStr">
        <is>
          <t>Issuance of common stock under employee plans, net (in shares)</t>
        </is>
      </c>
      <c r="B36" s="5" t="n">
        <v>132556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5" t="n">
        <v>35062</v>
      </c>
      <c r="D37" s="4" t="inlineStr">
        <is>
          <t xml:space="preserve"> </t>
        </is>
      </c>
      <c r="E37" s="4" t="inlineStr">
        <is>
          <t xml:space="preserve"> </t>
        </is>
      </c>
      <c r="F37" s="4" t="inlineStr">
        <is>
          <t xml:space="preserve"> </t>
        </is>
      </c>
      <c r="G37" s="5" t="n">
        <v>35062</v>
      </c>
    </row>
    <row r="38">
      <c r="A38" s="4" t="inlineStr">
        <is>
          <t>Net income (loss)</t>
        </is>
      </c>
      <c r="B38" s="4" t="inlineStr">
        <is>
          <t xml:space="preserve"> </t>
        </is>
      </c>
      <c r="C38" s="4" t="inlineStr">
        <is>
          <t xml:space="preserve"> </t>
        </is>
      </c>
      <c r="D38" s="4" t="inlineStr">
        <is>
          <t xml:space="preserve"> </t>
        </is>
      </c>
      <c r="E38" s="5" t="n">
        <v>48524</v>
      </c>
      <c r="F38" s="4" t="inlineStr">
        <is>
          <t xml:space="preserve"> </t>
        </is>
      </c>
      <c r="G38" s="5" t="n">
        <v>48524</v>
      </c>
    </row>
    <row r="39">
      <c r="A39" s="4" t="inlineStr">
        <is>
          <t>Other comprehensive loss, net</t>
        </is>
      </c>
      <c r="B39" s="4" t="inlineStr">
        <is>
          <t xml:space="preserve"> </t>
        </is>
      </c>
      <c r="C39" s="4" t="inlineStr">
        <is>
          <t xml:space="preserve"> </t>
        </is>
      </c>
      <c r="D39" s="4" t="inlineStr">
        <is>
          <t xml:space="preserve"> </t>
        </is>
      </c>
      <c r="E39" s="4" t="inlineStr">
        <is>
          <t xml:space="preserve"> </t>
        </is>
      </c>
      <c r="F39" s="5" t="n">
        <v>-793</v>
      </c>
      <c r="G39" s="5" t="n">
        <v>-793</v>
      </c>
    </row>
    <row r="40">
      <c r="A40" s="4" t="inlineStr">
        <is>
          <t>Ending balance at Sep. 30, 2021</t>
        </is>
      </c>
      <c r="B40" s="6" t="n">
        <v>1</v>
      </c>
      <c r="C40" s="5" t="n">
        <v>1147478</v>
      </c>
      <c r="D40" s="6" t="n">
        <v>-155947</v>
      </c>
      <c r="E40" s="5" t="n">
        <v>123391</v>
      </c>
      <c r="F40" s="5" t="n">
        <v>-1020</v>
      </c>
      <c r="G40" s="5" t="n">
        <v>1113903</v>
      </c>
    </row>
    <row r="41">
      <c r="A41" s="4" t="inlineStr">
        <is>
          <t>Ending balance (in shares) at Sep. 30, 2021</t>
        </is>
      </c>
      <c r="B41" s="5" t="n">
        <v>67577868</v>
      </c>
      <c r="C41" s="4" t="inlineStr">
        <is>
          <t xml:space="preserve"> </t>
        </is>
      </c>
      <c r="D41" s="5" t="n">
        <v>20220227</v>
      </c>
      <c r="E41" s="4" t="inlineStr">
        <is>
          <t xml:space="preserve"> </t>
        </is>
      </c>
      <c r="F41" s="4" t="inlineStr">
        <is>
          <t xml:space="preserve"> </t>
        </is>
      </c>
      <c r="G41" s="4" t="inlineStr">
        <is>
          <t xml:space="preserve"> </t>
        </is>
      </c>
    </row>
    <row r="42">
      <c r="A42" s="4" t="inlineStr">
        <is>
          <t>Beginning balance at Dec. 31, 2021</t>
        </is>
      </c>
      <c r="B42" s="6" t="n">
        <v>1</v>
      </c>
      <c r="C42" s="5" t="n">
        <v>1095229</v>
      </c>
      <c r="D42" s="6" t="n">
        <v>-155947</v>
      </c>
      <c r="E42" s="5" t="n">
        <v>109883</v>
      </c>
      <c r="F42" s="5" t="n">
        <v>-1317</v>
      </c>
      <c r="G42" s="5" t="n">
        <v>1047849</v>
      </c>
    </row>
    <row r="43">
      <c r="A43" s="4" t="inlineStr">
        <is>
          <t>Beginning balance (in shares) at Dec. 31, 2021</t>
        </is>
      </c>
      <c r="B43" s="5" t="n">
        <v>70896856</v>
      </c>
      <c r="C43" s="4" t="inlineStr">
        <is>
          <t xml:space="preserve"> </t>
        </is>
      </c>
      <c r="D43" s="5" t="n">
        <v>20220227</v>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t>
        </is>
      </c>
      <c r="B45" s="4" t="inlineStr">
        <is>
          <t xml:space="preserve"> </t>
        </is>
      </c>
      <c r="C45" s="5" t="n">
        <v>-70</v>
      </c>
      <c r="D45" s="4" t="inlineStr">
        <is>
          <t xml:space="preserve"> </t>
        </is>
      </c>
      <c r="E45" s="4" t="inlineStr">
        <is>
          <t xml:space="preserve"> </t>
        </is>
      </c>
      <c r="F45" s="4" t="inlineStr">
        <is>
          <t xml:space="preserve"> </t>
        </is>
      </c>
      <c r="G45" s="5" t="n">
        <v>-70</v>
      </c>
    </row>
    <row r="46">
      <c r="A46" s="4" t="inlineStr">
        <is>
          <t>Issuance of common stock under employee plans, net</t>
        </is>
      </c>
      <c r="B46" s="4" t="inlineStr">
        <is>
          <t xml:space="preserve"> </t>
        </is>
      </c>
      <c r="C46" s="5" t="n">
        <v>-1388</v>
      </c>
      <c r="D46" s="4" t="inlineStr">
        <is>
          <t xml:space="preserve"> </t>
        </is>
      </c>
      <c r="E46" s="4" t="inlineStr">
        <is>
          <t xml:space="preserve"> </t>
        </is>
      </c>
      <c r="F46" s="4" t="inlineStr">
        <is>
          <t xml:space="preserve"> </t>
        </is>
      </c>
      <c r="G46" s="5" t="n">
        <v>-1388</v>
      </c>
    </row>
    <row r="47">
      <c r="A47" s="4" t="inlineStr">
        <is>
          <t>Issuance of common stock under employee plans, net (in shares)</t>
        </is>
      </c>
      <c r="B47" s="5" t="n">
        <v>998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t>
        </is>
      </c>
      <c r="B48" s="4" t="inlineStr">
        <is>
          <t xml:space="preserve"> </t>
        </is>
      </c>
      <c r="C48" s="5" t="n">
        <v>25088</v>
      </c>
      <c r="D48" s="4" t="inlineStr">
        <is>
          <t xml:space="preserve"> </t>
        </is>
      </c>
      <c r="E48" s="4" t="inlineStr">
        <is>
          <t xml:space="preserve"> </t>
        </is>
      </c>
      <c r="F48" s="4" t="inlineStr">
        <is>
          <t xml:space="preserve"> </t>
        </is>
      </c>
      <c r="G48" s="5" t="n">
        <v>25088</v>
      </c>
    </row>
    <row r="49">
      <c r="A49" s="4" t="inlineStr">
        <is>
          <t>Net income (loss)</t>
        </is>
      </c>
      <c r="B49" s="4" t="inlineStr">
        <is>
          <t xml:space="preserve"> </t>
        </is>
      </c>
      <c r="C49" s="4" t="inlineStr">
        <is>
          <t xml:space="preserve"> </t>
        </is>
      </c>
      <c r="D49" s="4" t="inlineStr">
        <is>
          <t xml:space="preserve"> </t>
        </is>
      </c>
      <c r="E49" s="5" t="n">
        <v>54871</v>
      </c>
      <c r="F49" s="4" t="inlineStr">
        <is>
          <t xml:space="preserve"> </t>
        </is>
      </c>
      <c r="G49" s="5" t="n">
        <v>54871</v>
      </c>
    </row>
    <row r="50">
      <c r="A50" s="4" t="inlineStr">
        <is>
          <t>Other comprehensive loss, net</t>
        </is>
      </c>
      <c r="B50" s="4" t="inlineStr">
        <is>
          <t xml:space="preserve"> </t>
        </is>
      </c>
      <c r="C50" s="4" t="inlineStr">
        <is>
          <t xml:space="preserve"> </t>
        </is>
      </c>
      <c r="D50" s="4" t="inlineStr">
        <is>
          <t xml:space="preserve"> </t>
        </is>
      </c>
      <c r="E50" s="4" t="inlineStr">
        <is>
          <t xml:space="preserve"> </t>
        </is>
      </c>
      <c r="F50" s="5" t="n">
        <v>-1561</v>
      </c>
      <c r="G50" s="5" t="n">
        <v>-1561</v>
      </c>
    </row>
    <row r="51">
      <c r="A51" s="4" t="inlineStr">
        <is>
          <t>Ending balance at Mar. 31, 2022</t>
        </is>
      </c>
      <c r="B51" s="6" t="n">
        <v>1</v>
      </c>
      <c r="C51" s="5" t="n">
        <v>1118859</v>
      </c>
      <c r="D51" s="6" t="n">
        <v>-155947</v>
      </c>
      <c r="E51" s="5" t="n">
        <v>164754</v>
      </c>
      <c r="F51" s="5" t="n">
        <v>-2878</v>
      </c>
      <c r="G51" s="5" t="n">
        <v>1124789</v>
      </c>
    </row>
    <row r="52">
      <c r="A52" s="4" t="inlineStr">
        <is>
          <t>Ending balance (in shares) at Mar. 31, 2022</t>
        </is>
      </c>
      <c r="B52" s="5" t="n">
        <v>70996658</v>
      </c>
      <c r="C52" s="4" t="inlineStr">
        <is>
          <t xml:space="preserve"> </t>
        </is>
      </c>
      <c r="D52" s="5" t="n">
        <v>20220227</v>
      </c>
      <c r="E52" s="4" t="inlineStr">
        <is>
          <t xml:space="preserve"> </t>
        </is>
      </c>
      <c r="F52" s="4" t="inlineStr">
        <is>
          <t xml:space="preserve"> </t>
        </is>
      </c>
      <c r="G52" s="4" t="inlineStr">
        <is>
          <t xml:space="preserve"> </t>
        </is>
      </c>
    </row>
    <row r="53">
      <c r="A53" s="4" t="inlineStr">
        <is>
          <t>Beginning balance at Dec. 31, 2021</t>
        </is>
      </c>
      <c r="B53" s="6" t="n">
        <v>1</v>
      </c>
      <c r="C53" s="5" t="n">
        <v>1095229</v>
      </c>
      <c r="D53" s="6" t="n">
        <v>-155947</v>
      </c>
      <c r="E53" s="5" t="n">
        <v>109883</v>
      </c>
      <c r="F53" s="5" t="n">
        <v>-1317</v>
      </c>
      <c r="G53" s="5" t="n">
        <v>1047849</v>
      </c>
    </row>
    <row r="54">
      <c r="A54" s="4" t="inlineStr">
        <is>
          <t>Beginning balance (in shares) at Dec. 31, 2021</t>
        </is>
      </c>
      <c r="B54" s="5" t="n">
        <v>70896856</v>
      </c>
      <c r="C54" s="4" t="inlineStr">
        <is>
          <t xml:space="preserve"> </t>
        </is>
      </c>
      <c r="D54" s="5" t="n">
        <v>20220227</v>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5" t="n">
        <v>117964</v>
      </c>
    </row>
    <row r="57">
      <c r="A57" s="4" t="inlineStr">
        <is>
          <t>Ending balance at Sep. 30, 2022</t>
        </is>
      </c>
      <c r="B57" s="6" t="n">
        <v>1</v>
      </c>
      <c r="C57" s="5" t="n">
        <v>1167218</v>
      </c>
      <c r="D57" s="6" t="n">
        <v>-155947</v>
      </c>
      <c r="E57" s="5" t="n">
        <v>227847</v>
      </c>
      <c r="F57" s="5" t="n">
        <v>-7806</v>
      </c>
      <c r="G57" s="5" t="n">
        <v>1231313</v>
      </c>
    </row>
    <row r="58">
      <c r="A58" s="4" t="inlineStr">
        <is>
          <t>Ending balance (in shares) at Sep. 30, 2022</t>
        </is>
      </c>
      <c r="B58" s="5" t="n">
        <v>71151670</v>
      </c>
      <c r="C58" s="4" t="inlineStr">
        <is>
          <t xml:space="preserve"> </t>
        </is>
      </c>
      <c r="D58" s="5" t="n">
        <v>20220227</v>
      </c>
      <c r="E58" s="4" t="inlineStr">
        <is>
          <t xml:space="preserve"> </t>
        </is>
      </c>
      <c r="F58" s="4" t="inlineStr">
        <is>
          <t xml:space="preserve"> </t>
        </is>
      </c>
      <c r="G58" s="4" t="inlineStr">
        <is>
          <t xml:space="preserve"> </t>
        </is>
      </c>
    </row>
    <row r="59">
      <c r="A59" s="4" t="inlineStr">
        <is>
          <t>Beginning balance at Mar. 31, 2022</t>
        </is>
      </c>
      <c r="B59" s="6" t="n">
        <v>1</v>
      </c>
      <c r="C59" s="5" t="n">
        <v>1118859</v>
      </c>
      <c r="D59" s="6" t="n">
        <v>-155947</v>
      </c>
      <c r="E59" s="5" t="n">
        <v>164754</v>
      </c>
      <c r="F59" s="5" t="n">
        <v>-2878</v>
      </c>
      <c r="G59" s="5" t="n">
        <v>1124789</v>
      </c>
    </row>
    <row r="60">
      <c r="A60" s="4" t="inlineStr">
        <is>
          <t>Beginning balance (in shares) at Mar. 31, 2022</t>
        </is>
      </c>
      <c r="B60" s="5" t="n">
        <v>70996658</v>
      </c>
      <c r="C60" s="4" t="inlineStr">
        <is>
          <t xml:space="preserve"> </t>
        </is>
      </c>
      <c r="D60" s="5" t="n">
        <v>20220227</v>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t>
        </is>
      </c>
      <c r="B62" s="4" t="inlineStr">
        <is>
          <t xml:space="preserve"> </t>
        </is>
      </c>
      <c r="C62" s="5" t="n">
        <v>-4</v>
      </c>
      <c r="D62" s="4" t="inlineStr">
        <is>
          <t xml:space="preserve"> </t>
        </is>
      </c>
      <c r="E62" s="4" t="inlineStr">
        <is>
          <t xml:space="preserve"> </t>
        </is>
      </c>
      <c r="F62" s="4" t="inlineStr">
        <is>
          <t xml:space="preserve"> </t>
        </is>
      </c>
      <c r="G62" s="5" t="n">
        <v>-4</v>
      </c>
    </row>
    <row r="63">
      <c r="A63" s="4" t="inlineStr">
        <is>
          <t>Issuance of common stock under employee plans, net</t>
        </is>
      </c>
      <c r="B63" s="4" t="inlineStr">
        <is>
          <t xml:space="preserve"> </t>
        </is>
      </c>
      <c r="C63" s="5" t="n">
        <v>-931</v>
      </c>
      <c r="D63" s="4" t="inlineStr">
        <is>
          <t xml:space="preserve"> </t>
        </is>
      </c>
      <c r="E63" s="4" t="inlineStr">
        <is>
          <t xml:space="preserve"> </t>
        </is>
      </c>
      <c r="F63" s="4" t="inlineStr">
        <is>
          <t xml:space="preserve"> </t>
        </is>
      </c>
      <c r="G63" s="5" t="n">
        <v>-931</v>
      </c>
    </row>
    <row r="64">
      <c r="A64" s="4" t="inlineStr">
        <is>
          <t>Issuance of common stock under employee plans, net (in shares)</t>
        </is>
      </c>
      <c r="B64" s="5" t="n">
        <v>8104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based compensation</t>
        </is>
      </c>
      <c r="B65" s="4" t="inlineStr">
        <is>
          <t xml:space="preserve"> </t>
        </is>
      </c>
      <c r="C65" s="5" t="n">
        <v>21162</v>
      </c>
      <c r="D65" s="4" t="inlineStr">
        <is>
          <t xml:space="preserve"> </t>
        </is>
      </c>
      <c r="E65" s="4" t="inlineStr">
        <is>
          <t xml:space="preserve"> </t>
        </is>
      </c>
      <c r="F65" s="4" t="inlineStr">
        <is>
          <t xml:space="preserve"> </t>
        </is>
      </c>
      <c r="G65" s="5" t="n">
        <v>21162</v>
      </c>
    </row>
    <row r="66">
      <c r="A66" s="4" t="inlineStr">
        <is>
          <t>Net income (loss)</t>
        </is>
      </c>
      <c r="B66" s="4" t="inlineStr">
        <is>
          <t xml:space="preserve"> </t>
        </is>
      </c>
      <c r="C66" s="4" t="inlineStr">
        <is>
          <t xml:space="preserve"> </t>
        </is>
      </c>
      <c r="D66" s="4" t="inlineStr">
        <is>
          <t xml:space="preserve"> </t>
        </is>
      </c>
      <c r="E66" s="5" t="n">
        <v>50962</v>
      </c>
      <c r="F66" s="4" t="inlineStr">
        <is>
          <t xml:space="preserve"> </t>
        </is>
      </c>
      <c r="G66" s="5" t="n">
        <v>50962</v>
      </c>
    </row>
    <row r="67">
      <c r="A67" s="4" t="inlineStr">
        <is>
          <t>Other comprehensive loss, net</t>
        </is>
      </c>
      <c r="B67" s="4" t="inlineStr">
        <is>
          <t xml:space="preserve"> </t>
        </is>
      </c>
      <c r="C67" s="4" t="inlineStr">
        <is>
          <t xml:space="preserve"> </t>
        </is>
      </c>
      <c r="D67" s="4" t="inlineStr">
        <is>
          <t xml:space="preserve"> </t>
        </is>
      </c>
      <c r="E67" s="4" t="inlineStr">
        <is>
          <t xml:space="preserve"> </t>
        </is>
      </c>
      <c r="F67" s="5" t="n">
        <v>-2327</v>
      </c>
      <c r="G67" s="5" t="n">
        <v>-2327</v>
      </c>
    </row>
    <row r="68">
      <c r="A68" s="4" t="inlineStr">
        <is>
          <t>Ending balance at Jun. 30, 2022</t>
        </is>
      </c>
      <c r="B68" s="6" t="n">
        <v>1</v>
      </c>
      <c r="C68" s="5" t="n">
        <v>1139086</v>
      </c>
      <c r="D68" s="6" t="n">
        <v>-155947</v>
      </c>
      <c r="E68" s="5" t="n">
        <v>215716</v>
      </c>
      <c r="F68" s="5" t="n">
        <v>-5205</v>
      </c>
      <c r="G68" s="5" t="n">
        <v>1193651</v>
      </c>
    </row>
    <row r="69">
      <c r="A69" s="4" t="inlineStr">
        <is>
          <t>Ending balance (in shares) at Jun. 30, 2022</t>
        </is>
      </c>
      <c r="B69" s="5" t="n">
        <v>71077699</v>
      </c>
      <c r="C69" s="4" t="inlineStr">
        <is>
          <t xml:space="preserve"> </t>
        </is>
      </c>
      <c r="D69" s="5" t="n">
        <v>20220227</v>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 under employee plans, net</t>
        </is>
      </c>
      <c r="B71" s="4" t="inlineStr">
        <is>
          <t xml:space="preserve"> </t>
        </is>
      </c>
      <c r="C71" s="5" t="n">
        <v>-72</v>
      </c>
      <c r="D71" s="4" t="inlineStr">
        <is>
          <t xml:space="preserve"> </t>
        </is>
      </c>
      <c r="E71" s="4" t="inlineStr">
        <is>
          <t xml:space="preserve"> </t>
        </is>
      </c>
      <c r="F71" s="4" t="inlineStr">
        <is>
          <t xml:space="preserve"> </t>
        </is>
      </c>
      <c r="G71" s="5" t="n">
        <v>-72</v>
      </c>
    </row>
    <row r="72">
      <c r="A72" s="4" t="inlineStr">
        <is>
          <t>Issuance of common stock under employee plans, net (in shares)</t>
        </is>
      </c>
      <c r="B72" s="5" t="n">
        <v>7397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based compensation</t>
        </is>
      </c>
      <c r="B73" s="4" t="inlineStr">
        <is>
          <t xml:space="preserve"> </t>
        </is>
      </c>
      <c r="C73" s="5" t="n">
        <v>28204</v>
      </c>
      <c r="D73" s="4" t="inlineStr">
        <is>
          <t xml:space="preserve"> </t>
        </is>
      </c>
      <c r="E73" s="4" t="inlineStr">
        <is>
          <t xml:space="preserve"> </t>
        </is>
      </c>
      <c r="F73" s="4" t="inlineStr">
        <is>
          <t xml:space="preserve"> </t>
        </is>
      </c>
      <c r="G73" s="5" t="n">
        <v>28204</v>
      </c>
    </row>
    <row r="74">
      <c r="A74" s="4" t="inlineStr">
        <is>
          <t>Net income (loss)</t>
        </is>
      </c>
      <c r="B74" s="4" t="inlineStr">
        <is>
          <t xml:space="preserve"> </t>
        </is>
      </c>
      <c r="C74" s="4" t="inlineStr">
        <is>
          <t xml:space="preserve"> </t>
        </is>
      </c>
      <c r="D74" s="4" t="inlineStr">
        <is>
          <t xml:space="preserve"> </t>
        </is>
      </c>
      <c r="E74" s="5" t="n">
        <v>12131</v>
      </c>
      <c r="F74" s="4" t="inlineStr">
        <is>
          <t xml:space="preserve"> </t>
        </is>
      </c>
      <c r="G74" s="5" t="n">
        <v>12131</v>
      </c>
    </row>
    <row r="75">
      <c r="A75" s="4" t="inlineStr">
        <is>
          <t>Other comprehensive loss, net</t>
        </is>
      </c>
      <c r="B75" s="4" t="inlineStr">
        <is>
          <t xml:space="preserve"> </t>
        </is>
      </c>
      <c r="C75" s="4" t="inlineStr">
        <is>
          <t xml:space="preserve"> </t>
        </is>
      </c>
      <c r="D75" s="4" t="inlineStr">
        <is>
          <t xml:space="preserve"> </t>
        </is>
      </c>
      <c r="E75" s="4" t="inlineStr">
        <is>
          <t xml:space="preserve"> </t>
        </is>
      </c>
      <c r="F75" s="5" t="n">
        <v>-2601</v>
      </c>
      <c r="G75" s="5" t="n">
        <v>-2601</v>
      </c>
    </row>
    <row r="76">
      <c r="A76" s="4" t="inlineStr">
        <is>
          <t>Ending balance at Sep. 30, 2022</t>
        </is>
      </c>
      <c r="B76" s="6" t="n">
        <v>1</v>
      </c>
      <c r="C76" s="6" t="n">
        <v>1167218</v>
      </c>
      <c r="D76" s="6" t="n">
        <v>-155947</v>
      </c>
      <c r="E76" s="6" t="n">
        <v>227847</v>
      </c>
      <c r="F76" s="6" t="n">
        <v>-7806</v>
      </c>
      <c r="G76" s="6" t="n">
        <v>1231313</v>
      </c>
    </row>
    <row r="77">
      <c r="A77" s="4" t="inlineStr">
        <is>
          <t>Ending balance (in shares) at Sep. 30, 2022</t>
        </is>
      </c>
      <c r="B77" s="5" t="n">
        <v>71151670</v>
      </c>
      <c r="C77" s="4" t="inlineStr">
        <is>
          <t xml:space="preserve"> </t>
        </is>
      </c>
      <c r="D77" s="5" t="n">
        <v>20220227</v>
      </c>
      <c r="E77" s="4" t="inlineStr">
        <is>
          <t xml:space="preserve"> </t>
        </is>
      </c>
      <c r="F77" s="4" t="inlineStr">
        <is>
          <t xml:space="preserve"> </t>
        </is>
      </c>
      <c r="G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 incurred to date</t>
        </is>
      </c>
      <c r="B3" s="6" t="n">
        <v>236904</v>
      </c>
      <c r="C3" s="6" t="n">
        <v>197241</v>
      </c>
    </row>
    <row r="4">
      <c r="A4" s="4" t="inlineStr">
        <is>
          <t>New campus develo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st incurred to date</t>
        </is>
      </c>
      <c r="B6" s="6" t="n">
        <v>25600</v>
      </c>
      <c r="C6" s="6" t="n">
        <v>1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trategic Investments (Details) - USD ($) $ in Thousands</t>
        </is>
      </c>
      <c r="B1" s="2" t="inlineStr">
        <is>
          <t>9 Months Ended</t>
        </is>
      </c>
      <c r="D1" s="2" t="inlineStr">
        <is>
          <t>31 Months Ended</t>
        </is>
      </c>
    </row>
    <row r="2">
      <c r="B2" s="2" t="inlineStr">
        <is>
          <t>Sep. 30, 2022</t>
        </is>
      </c>
      <c r="C2" s="2" t="inlineStr">
        <is>
          <t>Sep. 30, 2021</t>
        </is>
      </c>
      <c r="D2" s="2" t="inlineStr">
        <is>
          <t>Sep. 30,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Balance, beginning of period</t>
        </is>
      </c>
      <c r="B4" s="6" t="n">
        <v>83520</v>
      </c>
      <c r="C4" s="6" t="n">
        <v>11711</v>
      </c>
      <c r="D4" s="4" t="inlineStr">
        <is>
          <t xml:space="preserve"> </t>
        </is>
      </c>
    </row>
    <row r="5">
      <c r="A5" s="4" t="inlineStr">
        <is>
          <t>Investments</t>
        </is>
      </c>
      <c r="B5" s="5" t="n">
        <v>70856</v>
      </c>
      <c r="C5" s="5" t="n">
        <v>20500</v>
      </c>
      <c r="D5" s="6" t="n">
        <v>126012</v>
      </c>
    </row>
    <row r="6">
      <c r="A6" s="4" t="inlineStr">
        <is>
          <t>Observable price changes</t>
        </is>
      </c>
      <c r="B6" s="5" t="n">
        <v>69323</v>
      </c>
      <c r="C6" s="5" t="n">
        <v>40855</v>
      </c>
      <c r="D6" s="5" t="n">
        <v>112233</v>
      </c>
    </row>
    <row r="7">
      <c r="A7" s="4" t="inlineStr">
        <is>
          <t>Exercises</t>
        </is>
      </c>
      <c r="B7" s="5" t="n">
        <v>66630</v>
      </c>
      <c r="C7" s="4" t="inlineStr">
        <is>
          <t xml:space="preserve"> </t>
        </is>
      </c>
      <c r="D7" s="5" t="n">
        <v>66630</v>
      </c>
    </row>
    <row r="8">
      <c r="A8" s="4" t="inlineStr">
        <is>
          <t>Sales</t>
        </is>
      </c>
      <c r="B8" s="4" t="inlineStr">
        <is>
          <t xml:space="preserve"> </t>
        </is>
      </c>
      <c r="C8" s="5" t="n">
        <v>-14546</v>
      </c>
      <c r="D8" s="5" t="n">
        <v>-14546</v>
      </c>
    </row>
    <row r="9">
      <c r="A9" s="4" t="inlineStr">
        <is>
          <t>Balance, end of period</t>
        </is>
      </c>
      <c r="B9" s="5" t="n">
        <v>290329</v>
      </c>
      <c r="C9" s="5" t="n">
        <v>58520</v>
      </c>
      <c r="D9" s="5" t="n">
        <v>290329</v>
      </c>
    </row>
    <row r="10">
      <c r="A10" s="4" t="inlineStr">
        <is>
          <t>Investment in unconsolidated affiliate</t>
        </is>
      </c>
      <c r="B10" s="5" t="n">
        <v>290329</v>
      </c>
      <c r="C10" s="5" t="n">
        <v>58520</v>
      </c>
      <c r="D10" s="5" t="n">
        <v>290329</v>
      </c>
    </row>
    <row r="11">
      <c r="A11" s="4" t="inlineStr">
        <is>
          <t>Unrealized gain on observable price changes</t>
        </is>
      </c>
      <c r="B11" s="5" t="n">
        <v>70400</v>
      </c>
      <c r="C11" s="4" t="inlineStr">
        <is>
          <t xml:space="preserve"> </t>
        </is>
      </c>
      <c r="D11" s="4" t="inlineStr">
        <is>
          <t xml:space="preserve"> </t>
        </is>
      </c>
    </row>
    <row r="12">
      <c r="A12" s="4" t="inlineStr">
        <is>
          <t>Unrealized loss on observable price changes</t>
        </is>
      </c>
      <c r="B12" s="5" t="n">
        <v>1100</v>
      </c>
      <c r="C12" s="4" t="inlineStr">
        <is>
          <t xml:space="preserve"> </t>
        </is>
      </c>
      <c r="D12" s="4" t="inlineStr">
        <is>
          <t xml:space="preserve"> </t>
        </is>
      </c>
    </row>
    <row r="13">
      <c r="A13" s="4" t="inlineStr">
        <is>
          <t>Exercise price of warrants</t>
        </is>
      </c>
      <c r="B13" s="5" t="n">
        <v>6600</v>
      </c>
      <c r="C13" s="4" t="inlineStr">
        <is>
          <t xml:space="preserve"> </t>
        </is>
      </c>
      <c r="D13" s="4" t="inlineStr">
        <is>
          <t xml:space="preserve"> </t>
        </is>
      </c>
    </row>
    <row r="14">
      <c r="A14" s="4" t="inlineStr">
        <is>
          <t>Unrealized gains on warrants exercised</t>
        </is>
      </c>
      <c r="B14" s="5" t="n">
        <v>60100</v>
      </c>
      <c r="C14" s="4" t="inlineStr">
        <is>
          <t xml:space="preserve"> </t>
        </is>
      </c>
      <c r="D14" s="4" t="inlineStr">
        <is>
          <t xml:space="preserve"> </t>
        </is>
      </c>
    </row>
    <row r="15">
      <c r="A15" s="4" t="inlineStr">
        <is>
          <t>Realized gain on sale of investment</t>
        </is>
      </c>
      <c r="B15" s="4" t="inlineStr">
        <is>
          <t xml:space="preserve"> </t>
        </is>
      </c>
      <c r="C15" s="5" t="n">
        <v>12300</v>
      </c>
      <c r="D15" s="4" t="inlineStr">
        <is>
          <t xml:space="preserve"> </t>
        </is>
      </c>
    </row>
    <row r="16">
      <c r="A16" s="4" t="inlineStr">
        <is>
          <t>A drone company and a biometrics sensor company</t>
        </is>
      </c>
      <c r="B16" s="4" t="inlineStr">
        <is>
          <t xml:space="preserve"> </t>
        </is>
      </c>
      <c r="C16" s="4" t="inlineStr">
        <is>
          <t xml:space="preserve"> </t>
        </is>
      </c>
      <c r="D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row>
    <row r="18">
      <c r="A18" s="4" t="inlineStr">
        <is>
          <t>Balance, end of period</t>
        </is>
      </c>
      <c r="B18" s="5" t="n">
        <v>8800</v>
      </c>
      <c r="C18" s="4" t="inlineStr">
        <is>
          <t xml:space="preserve"> </t>
        </is>
      </c>
      <c r="D18" s="5" t="n">
        <v>8800</v>
      </c>
    </row>
    <row r="19">
      <c r="A19" s="4" t="inlineStr">
        <is>
          <t>Investment in unconsolidated affiliate</t>
        </is>
      </c>
      <c r="B19" s="5" t="n">
        <v>8800</v>
      </c>
      <c r="C19" s="4" t="inlineStr">
        <is>
          <t xml:space="preserve"> </t>
        </is>
      </c>
      <c r="D19" s="5" t="n">
        <v>8800</v>
      </c>
    </row>
    <row r="20">
      <c r="A20" s="4" t="inlineStr">
        <is>
          <t>Strategic investments</t>
        </is>
      </c>
      <c r="B20" s="4" t="inlineStr">
        <is>
          <t xml:space="preserve"> </t>
        </is>
      </c>
      <c r="C20" s="4" t="inlineStr">
        <is>
          <t xml:space="preserve"> </t>
        </is>
      </c>
      <c r="D20" s="4" t="inlineStr">
        <is>
          <t xml:space="preserve"> </t>
        </is>
      </c>
    </row>
    <row r="21">
      <c r="A21" s="3" t="inlineStr">
        <is>
          <t>Equity Securities without Readily Determinable Fair Value [Line Items]</t>
        </is>
      </c>
      <c r="B21" s="4" t="inlineStr">
        <is>
          <t xml:space="preserve"> </t>
        </is>
      </c>
      <c r="C21" s="4" t="inlineStr">
        <is>
          <t xml:space="preserve"> </t>
        </is>
      </c>
      <c r="D21" s="4" t="inlineStr">
        <is>
          <t xml:space="preserve"> </t>
        </is>
      </c>
    </row>
    <row r="22">
      <c r="A22" s="4" t="inlineStr">
        <is>
          <t>Balance, beginning of period</t>
        </is>
      </c>
      <c r="B22" s="5" t="n">
        <v>80775</v>
      </c>
      <c r="C22" s="5" t="n">
        <v>9500</v>
      </c>
      <c r="D22" s="4" t="inlineStr">
        <is>
          <t xml:space="preserve"> </t>
        </is>
      </c>
    </row>
    <row r="23">
      <c r="A23" s="4" t="inlineStr">
        <is>
          <t>Investments</t>
        </is>
      </c>
      <c r="B23" s="5" t="n">
        <v>53164</v>
      </c>
      <c r="C23" s="5" t="n">
        <v>20500</v>
      </c>
      <c r="D23" s="5" t="n">
        <v>105732</v>
      </c>
    </row>
    <row r="24">
      <c r="A24" s="4" t="inlineStr">
        <is>
          <t>Observable price changes</t>
        </is>
      </c>
      <c r="B24" s="5" t="n">
        <v>40784</v>
      </c>
      <c r="C24" s="5" t="n">
        <v>40321</v>
      </c>
      <c r="D24" s="5" t="n">
        <v>83537</v>
      </c>
    </row>
    <row r="25">
      <c r="A25" s="4" t="inlineStr">
        <is>
          <t>Exercises</t>
        </is>
      </c>
      <c r="B25" s="5" t="n">
        <v>96719</v>
      </c>
      <c r="C25" s="4" t="inlineStr">
        <is>
          <t xml:space="preserve"> </t>
        </is>
      </c>
      <c r="D25" s="5" t="n">
        <v>96719</v>
      </c>
    </row>
    <row r="26">
      <c r="A26" s="4" t="inlineStr">
        <is>
          <t>Sales</t>
        </is>
      </c>
      <c r="B26" s="4" t="inlineStr">
        <is>
          <t xml:space="preserve"> </t>
        </is>
      </c>
      <c r="C26" s="5" t="n">
        <v>-14546</v>
      </c>
      <c r="D26" s="5" t="n">
        <v>-14546</v>
      </c>
    </row>
    <row r="27">
      <c r="A27" s="4" t="inlineStr">
        <is>
          <t>Balance, end of period</t>
        </is>
      </c>
      <c r="B27" s="5" t="n">
        <v>271442</v>
      </c>
      <c r="C27" s="5" t="n">
        <v>55775</v>
      </c>
      <c r="D27" s="5" t="n">
        <v>271442</v>
      </c>
    </row>
    <row r="28">
      <c r="A28" s="4" t="inlineStr">
        <is>
          <t>Investment in unconsolidated affiliate</t>
        </is>
      </c>
      <c r="B28" s="5" t="n">
        <v>271442</v>
      </c>
      <c r="C28" s="5" t="n">
        <v>55775</v>
      </c>
      <c r="D28" s="5" t="n">
        <v>271442</v>
      </c>
    </row>
    <row r="29">
      <c r="A29" s="4" t="inlineStr">
        <is>
          <t>Warrants</t>
        </is>
      </c>
      <c r="B29" s="4" t="inlineStr">
        <is>
          <t xml:space="preserve"> </t>
        </is>
      </c>
      <c r="C29" s="4" t="inlineStr">
        <is>
          <t xml:space="preserve"> </t>
        </is>
      </c>
      <c r="D29" s="4" t="inlineStr">
        <is>
          <t xml:space="preserve"> </t>
        </is>
      </c>
    </row>
    <row r="30">
      <c r="A30" s="3" t="inlineStr">
        <is>
          <t>Equity Securities without Readily Determinable Fair Value [Line Items]</t>
        </is>
      </c>
      <c r="B30" s="4" t="inlineStr">
        <is>
          <t xml:space="preserve"> </t>
        </is>
      </c>
      <c r="C30" s="4" t="inlineStr">
        <is>
          <t xml:space="preserve"> </t>
        </is>
      </c>
      <c r="D30" s="4" t="inlineStr">
        <is>
          <t xml:space="preserve"> </t>
        </is>
      </c>
    </row>
    <row r="31">
      <c r="A31" s="4" t="inlineStr">
        <is>
          <t>Balance, beginning of period</t>
        </is>
      </c>
      <c r="B31" s="5" t="n">
        <v>2745</v>
      </c>
      <c r="C31" s="5" t="n">
        <v>2211</v>
      </c>
      <c r="D31" s="4" t="inlineStr">
        <is>
          <t xml:space="preserve"> </t>
        </is>
      </c>
    </row>
    <row r="32">
      <c r="A32" s="4" t="inlineStr">
        <is>
          <t>Investments</t>
        </is>
      </c>
      <c r="B32" s="5" t="n">
        <v>459</v>
      </c>
      <c r="C32" s="4" t="inlineStr">
        <is>
          <t xml:space="preserve"> </t>
        </is>
      </c>
      <c r="D32" s="5" t="n">
        <v>3047</v>
      </c>
    </row>
    <row r="33">
      <c r="A33" s="4" t="inlineStr">
        <is>
          <t>Observable price changes</t>
        </is>
      </c>
      <c r="B33" s="5" t="n">
        <v>28539</v>
      </c>
      <c r="C33" s="5" t="n">
        <v>534</v>
      </c>
      <c r="D33" s="5" t="n">
        <v>28696</v>
      </c>
    </row>
    <row r="34">
      <c r="A34" s="4" t="inlineStr">
        <is>
          <t>Exercises</t>
        </is>
      </c>
      <c r="B34" s="5" t="n">
        <v>-30089</v>
      </c>
      <c r="C34" s="4" t="inlineStr">
        <is>
          <t xml:space="preserve"> </t>
        </is>
      </c>
      <c r="D34" s="5" t="n">
        <v>-30089</v>
      </c>
    </row>
    <row r="35">
      <c r="A35" s="4" t="inlineStr">
        <is>
          <t>Balance, end of period</t>
        </is>
      </c>
      <c r="B35" s="5" t="n">
        <v>1654</v>
      </c>
      <c r="C35" s="5" t="n">
        <v>2745</v>
      </c>
      <c r="D35" s="5" t="n">
        <v>1654</v>
      </c>
    </row>
    <row r="36">
      <c r="A36" s="4" t="inlineStr">
        <is>
          <t>Investment in unconsolidated affiliate</t>
        </is>
      </c>
      <c r="B36" s="5" t="n">
        <v>1654</v>
      </c>
      <c r="C36" s="6" t="n">
        <v>2745</v>
      </c>
      <c r="D36" s="5" t="n">
        <v>1654</v>
      </c>
    </row>
    <row r="37">
      <c r="A37" s="4" t="inlineStr">
        <is>
          <t>Call options</t>
        </is>
      </c>
      <c r="B37" s="4" t="inlineStr">
        <is>
          <t xml:space="preserve"> </t>
        </is>
      </c>
      <c r="C37" s="4" t="inlineStr">
        <is>
          <t xml:space="preserve"> </t>
        </is>
      </c>
      <c r="D37" s="4" t="inlineStr">
        <is>
          <t xml:space="preserve"> </t>
        </is>
      </c>
    </row>
    <row r="38">
      <c r="A38" s="3" t="inlineStr">
        <is>
          <t>Equity Securities without Readily Determinable Fair Value [Line Items]</t>
        </is>
      </c>
      <c r="B38" s="4" t="inlineStr">
        <is>
          <t xml:space="preserve"> </t>
        </is>
      </c>
      <c r="C38" s="4" t="inlineStr">
        <is>
          <t xml:space="preserve"> </t>
        </is>
      </c>
      <c r="D38" s="4" t="inlineStr">
        <is>
          <t xml:space="preserve"> </t>
        </is>
      </c>
    </row>
    <row r="39">
      <c r="A39" s="4" t="inlineStr">
        <is>
          <t>Investments</t>
        </is>
      </c>
      <c r="B39" s="5" t="n">
        <v>17233</v>
      </c>
      <c r="C39" s="4" t="inlineStr">
        <is>
          <t xml:space="preserve"> </t>
        </is>
      </c>
      <c r="D39" s="5" t="n">
        <v>17233</v>
      </c>
    </row>
    <row r="40">
      <c r="A40" s="4" t="inlineStr">
        <is>
          <t>Balance, end of period</t>
        </is>
      </c>
      <c r="B40" s="5" t="n">
        <v>17233</v>
      </c>
      <c r="C40" s="4" t="inlineStr">
        <is>
          <t xml:space="preserve"> </t>
        </is>
      </c>
      <c r="D40" s="5" t="n">
        <v>17233</v>
      </c>
    </row>
    <row r="41">
      <c r="A41" s="4" t="inlineStr">
        <is>
          <t>Investment in unconsolidated affiliate</t>
        </is>
      </c>
      <c r="B41" s="6" t="n">
        <v>17233</v>
      </c>
      <c r="C41" s="4" t="inlineStr">
        <is>
          <t xml:space="preserve"> </t>
        </is>
      </c>
      <c r="D41" s="6" t="n">
        <v>17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2</t>
        </is>
      </c>
      <c r="C1" s="2" t="inlineStr">
        <is>
          <t>Dec. 31, 2021</t>
        </is>
      </c>
    </row>
    <row r="2">
      <c r="A2" s="3" t="inlineStr">
        <is>
          <t>Total nonconsolidated variable interest entities:</t>
        </is>
      </c>
      <c r="B2" s="4" t="inlineStr">
        <is>
          <t xml:space="preserve"> </t>
        </is>
      </c>
      <c r="C2" s="4" t="inlineStr">
        <is>
          <t xml:space="preserve"> </t>
        </is>
      </c>
    </row>
    <row r="3">
      <c r="A3" s="4" t="inlineStr">
        <is>
          <t>Carrying value of variable interest - assets</t>
        </is>
      </c>
      <c r="B3" s="6" t="n">
        <v>2010430</v>
      </c>
      <c r="C3" s="6" t="n">
        <v>1688210</v>
      </c>
    </row>
    <row r="4">
      <c r="A4" s="4" t="inlineStr">
        <is>
          <t>Carrying value of variable interest - liabilities</t>
        </is>
      </c>
      <c r="B4" s="5" t="n">
        <v>779117</v>
      </c>
      <c r="C4" s="5" t="n">
        <v>640361</v>
      </c>
    </row>
    <row r="5">
      <c r="A5" s="4" t="inlineStr">
        <is>
          <t>Nonconsolidated VIEs</t>
        </is>
      </c>
      <c r="B5" s="4" t="inlineStr">
        <is>
          <t xml:space="preserve"> </t>
        </is>
      </c>
      <c r="C5" s="4" t="inlineStr">
        <is>
          <t xml:space="preserve"> </t>
        </is>
      </c>
    </row>
    <row r="6">
      <c r="A6" s="3" t="inlineStr">
        <is>
          <t>Total nonconsolidated variable interest entities:</t>
        </is>
      </c>
      <c r="B6" s="4" t="inlineStr">
        <is>
          <t xml:space="preserve"> </t>
        </is>
      </c>
      <c r="C6" s="4" t="inlineStr">
        <is>
          <t xml:space="preserve"> </t>
        </is>
      </c>
    </row>
    <row r="7">
      <c r="A7" s="4" t="inlineStr">
        <is>
          <t>Carrying value of variable interest - assets</t>
        </is>
      </c>
      <c r="B7" s="5" t="n">
        <v>5296</v>
      </c>
      <c r="C7" s="5" t="n">
        <v>895</v>
      </c>
    </row>
    <row r="8">
      <c r="A8" s="3" t="inlineStr">
        <is>
          <t>Maximum exposure to loss:</t>
        </is>
      </c>
      <c r="B8" s="4" t="inlineStr">
        <is>
          <t xml:space="preserve"> </t>
        </is>
      </c>
      <c r="C8" s="4" t="inlineStr">
        <is>
          <t xml:space="preserve"> </t>
        </is>
      </c>
    </row>
    <row r="9">
      <c r="A9" s="4" t="inlineStr">
        <is>
          <t>Non-public equity</t>
        </is>
      </c>
      <c r="B9" s="5" t="n">
        <v>5296</v>
      </c>
      <c r="C9" s="5" t="n">
        <v>895</v>
      </c>
    </row>
    <row r="10">
      <c r="A10" s="4" t="inlineStr">
        <is>
          <t>Total</t>
        </is>
      </c>
      <c r="B10" s="6" t="n">
        <v>5296</v>
      </c>
      <c r="C10" s="6" t="n">
        <v>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Sep. 30, 2022</t>
        </is>
      </c>
      <c r="C1" s="2" t="inlineStr">
        <is>
          <t>Dec. 31, 2021</t>
        </is>
      </c>
      <c r="D1" s="2" t="inlineStr">
        <is>
          <t>Sep. 30, 2021</t>
        </is>
      </c>
      <c r="E1" s="2" t="inlineStr">
        <is>
          <t>Dec. 31, 2020</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salaries, benefits and bonus</t>
        </is>
      </c>
      <c r="B3" s="6" t="n">
        <v>69058</v>
      </c>
      <c r="C3" s="6" t="n">
        <v>62425</v>
      </c>
      <c r="D3" s="4" t="inlineStr">
        <is>
          <t xml:space="preserve"> </t>
        </is>
      </c>
      <c r="E3" s="4" t="inlineStr">
        <is>
          <t xml:space="preserve"> </t>
        </is>
      </c>
    </row>
    <row r="4">
      <c r="A4" s="4" t="inlineStr">
        <is>
          <t>Accrued professional, consulting and lobbying fees</t>
        </is>
      </c>
      <c r="B4" s="5" t="n">
        <v>3918</v>
      </c>
      <c r="C4" s="5" t="n">
        <v>7152</v>
      </c>
      <c r="D4" s="4" t="inlineStr">
        <is>
          <t xml:space="preserve"> </t>
        </is>
      </c>
      <c r="E4" s="4" t="inlineStr">
        <is>
          <t xml:space="preserve"> </t>
        </is>
      </c>
    </row>
    <row r="5">
      <c r="A5" s="4" t="inlineStr">
        <is>
          <t>Accrued warranty expense</t>
        </is>
      </c>
      <c r="B5" s="5" t="n">
        <v>995</v>
      </c>
      <c r="C5" s="5" t="n">
        <v>2822</v>
      </c>
      <c r="D5" s="6" t="n">
        <v>1363</v>
      </c>
      <c r="E5" s="6" t="n">
        <v>769</v>
      </c>
    </row>
    <row r="6">
      <c r="A6" s="4" t="inlineStr">
        <is>
          <t>Accrued income and other taxes</t>
        </is>
      </c>
      <c r="B6" s="5" t="n">
        <v>3871</v>
      </c>
      <c r="C6" s="5" t="n">
        <v>3736</v>
      </c>
      <c r="D6" s="4" t="inlineStr">
        <is>
          <t xml:space="preserve"> </t>
        </is>
      </c>
      <c r="E6" s="4" t="inlineStr">
        <is>
          <t xml:space="preserve"> </t>
        </is>
      </c>
    </row>
    <row r="7">
      <c r="A7" s="4" t="inlineStr">
        <is>
          <t>Accrued inventory in transit</t>
        </is>
      </c>
      <c r="B7" s="5" t="n">
        <v>11081</v>
      </c>
      <c r="C7" s="5" t="n">
        <v>9945</v>
      </c>
      <c r="D7" s="4" t="inlineStr">
        <is>
          <t xml:space="preserve"> </t>
        </is>
      </c>
      <c r="E7" s="4" t="inlineStr">
        <is>
          <t xml:space="preserve"> </t>
        </is>
      </c>
    </row>
    <row r="8">
      <c r="A8" s="4" t="inlineStr">
        <is>
          <t>Other accrued expenses</t>
        </is>
      </c>
      <c r="B8" s="5" t="n">
        <v>23843</v>
      </c>
      <c r="C8" s="5" t="n">
        <v>17627</v>
      </c>
      <c r="D8" s="4" t="inlineStr">
        <is>
          <t xml:space="preserve"> </t>
        </is>
      </c>
      <c r="E8" s="4" t="inlineStr">
        <is>
          <t xml:space="preserve"> </t>
        </is>
      </c>
    </row>
    <row r="9">
      <c r="A9" s="4" t="inlineStr">
        <is>
          <t>Accrued liabilities</t>
        </is>
      </c>
      <c r="B9" s="6" t="n">
        <v>112766</v>
      </c>
      <c r="C9" s="6" t="n">
        <v>103707</v>
      </c>
      <c r="D9" s="4" t="inlineStr">
        <is>
          <t xml:space="preserve"> </t>
        </is>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come Taxes (Details) $ in Millions</t>
        </is>
      </c>
      <c r="B1" s="2" t="inlineStr">
        <is>
          <t>9 Months Ended</t>
        </is>
      </c>
    </row>
    <row r="2">
      <c r="B2" s="2" t="inlineStr">
        <is>
          <t>Sep. 30, 2022 USD ($)</t>
        </is>
      </c>
    </row>
    <row r="3">
      <c r="A3" s="3" t="inlineStr">
        <is>
          <t>Income Taxes</t>
        </is>
      </c>
      <c r="B3" s="4" t="inlineStr">
        <is>
          <t xml:space="preserve"> </t>
        </is>
      </c>
    </row>
    <row r="4">
      <c r="A4" s="4" t="inlineStr">
        <is>
          <t>Deferred tax assets, net</t>
        </is>
      </c>
      <c r="B4" s="9" t="n">
        <v>96.40000000000001</v>
      </c>
    </row>
    <row r="5">
      <c r="A5" s="4" t="inlineStr">
        <is>
          <t>Liability for unrecognized tax benefits</t>
        </is>
      </c>
      <c r="B5" s="10" t="n">
        <v>20.3</v>
      </c>
    </row>
    <row r="6">
      <c r="A6" s="4" t="inlineStr">
        <is>
          <t>Research and development tax credit studies</t>
        </is>
      </c>
      <c r="B6" s="6" t="n">
        <v>12</v>
      </c>
    </row>
    <row r="7">
      <c r="A7" s="4" t="inlineStr">
        <is>
          <t>Effective tax rate (as a percentage)</t>
        </is>
      </c>
      <c r="B7" s="12" t="n">
        <v>0.271</v>
      </c>
    </row>
    <row r="8">
      <c r="A8" s="4" t="inlineStr">
        <is>
          <t>Effective tax rate, before discrete period adjustment (as a percentage)</t>
        </is>
      </c>
      <c r="B8" s="11" t="n">
        <v>0.28</v>
      </c>
    </row>
    <row r="9">
      <c r="A9" s="4" t="inlineStr">
        <is>
          <t>Discrete tax benefit, stock-based compensation</t>
        </is>
      </c>
      <c r="B9" s="9"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Stockholders' Equity - CEO Performance Award - Additional Information (Details) $ in Thousands</t>
        </is>
      </c>
      <c r="C1" s="2" t="inlineStr">
        <is>
          <t>9 Months Ended</t>
        </is>
      </c>
      <c r="D1" s="2" t="inlineStr">
        <is>
          <t>52 Months Ended</t>
        </is>
      </c>
    </row>
    <row r="2">
      <c r="B2" s="2" t="inlineStr">
        <is>
          <t>May 24, 2018 USD ($) tranche item shares</t>
        </is>
      </c>
      <c r="C2" s="2" t="inlineStr">
        <is>
          <t>Sep. 30, 2022 USD ($) shares</t>
        </is>
      </c>
      <c r="D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rket capitalization goal for such tranche</t>
        </is>
      </c>
      <c r="B4" s="6" t="n">
        <v>2500000</v>
      </c>
      <c r="C4" s="4" t="inlineStr">
        <is>
          <t xml:space="preserve"> </t>
        </is>
      </c>
      <c r="D4" s="4" t="inlineStr">
        <is>
          <t xml:space="preserve"> </t>
        </is>
      </c>
    </row>
    <row r="5">
      <c r="A5" s="4" t="inlineStr">
        <is>
          <t>Market capitalization goal increment</t>
        </is>
      </c>
      <c r="B5" s="6" t="n">
        <v>1000000</v>
      </c>
      <c r="C5" s="4" t="inlineStr">
        <is>
          <t xml:space="preserve"> </t>
        </is>
      </c>
      <c r="D5" s="4" t="inlineStr">
        <is>
          <t xml:space="preserve"> </t>
        </is>
      </c>
    </row>
    <row r="6">
      <c r="A6" s="4" t="inlineStr">
        <is>
          <t>Recorded share-based compensation expense</t>
        </is>
      </c>
      <c r="B6" s="4" t="inlineStr">
        <is>
          <t xml:space="preserve"> </t>
        </is>
      </c>
      <c r="C6" s="4" t="inlineStr">
        <is>
          <t xml:space="preserve"> </t>
        </is>
      </c>
      <c r="D6" s="6" t="n">
        <v>240000</v>
      </c>
    </row>
    <row r="7">
      <c r="A7" s="4" t="inlineStr">
        <is>
          <t>Number of awards expected to vest | shares</t>
        </is>
      </c>
      <c r="B7" s="4" t="inlineStr">
        <is>
          <t xml:space="preserve"> </t>
        </is>
      </c>
      <c r="C7" s="5" t="n">
        <v>1100000</v>
      </c>
      <c r="D7" s="5" t="n">
        <v>1100000</v>
      </c>
    </row>
    <row r="8">
      <c r="A8" s="4" t="inlineStr">
        <is>
          <t>Revenue goal number 1</t>
        </is>
      </c>
      <c r="B8" s="4" t="inlineStr">
        <is>
          <t xml:space="preserve"> </t>
        </is>
      </c>
      <c r="C8" s="6" t="n">
        <v>710058</v>
      </c>
      <c r="D8" s="6" t="n">
        <v>710058</v>
      </c>
    </row>
    <row r="9">
      <c r="A9" s="4" t="inlineStr">
        <is>
          <t>Revenue goal number 2</t>
        </is>
      </c>
      <c r="B9" s="4" t="inlineStr">
        <is>
          <t xml:space="preserve"> </t>
        </is>
      </c>
      <c r="C9" s="5" t="n">
        <v>860058</v>
      </c>
      <c r="D9" s="5" t="n">
        <v>860058</v>
      </c>
    </row>
    <row r="10">
      <c r="A10" s="4" t="inlineStr">
        <is>
          <t>Revenue goal number 3</t>
        </is>
      </c>
      <c r="B10" s="4" t="inlineStr">
        <is>
          <t xml:space="preserve"> </t>
        </is>
      </c>
      <c r="C10" s="5" t="n">
        <v>1010058</v>
      </c>
      <c r="D10" s="5" t="n">
        <v>1010058</v>
      </c>
    </row>
    <row r="11">
      <c r="A11" s="4" t="inlineStr">
        <is>
          <t>Revenue goal number 4</t>
        </is>
      </c>
      <c r="B11" s="4" t="inlineStr">
        <is>
          <t xml:space="preserve"> </t>
        </is>
      </c>
      <c r="C11" s="5" t="n">
        <v>1210058</v>
      </c>
      <c r="D11" s="5" t="n">
        <v>1210058</v>
      </c>
    </row>
    <row r="12">
      <c r="A12" s="4" t="inlineStr">
        <is>
          <t>Revenue goal number 5</t>
        </is>
      </c>
      <c r="B12" s="4" t="inlineStr">
        <is>
          <t xml:space="preserve"> </t>
        </is>
      </c>
      <c r="C12" s="5" t="n">
        <v>1410058</v>
      </c>
      <c r="D12" s="5" t="n">
        <v>1410058</v>
      </c>
    </row>
    <row r="13">
      <c r="A13" s="4" t="inlineStr">
        <is>
          <t>Revenue goal number 6</t>
        </is>
      </c>
      <c r="B13" s="4" t="inlineStr">
        <is>
          <t xml:space="preserve"> </t>
        </is>
      </c>
      <c r="C13" s="5" t="n">
        <v>1610058</v>
      </c>
      <c r="D13" s="5" t="n">
        <v>1610058</v>
      </c>
    </row>
    <row r="14">
      <c r="A14" s="4" t="inlineStr">
        <is>
          <t>Revenue goal number 7</t>
        </is>
      </c>
      <c r="B14" s="4" t="inlineStr">
        <is>
          <t xml:space="preserve"> </t>
        </is>
      </c>
      <c r="C14" s="5" t="n">
        <v>1810058</v>
      </c>
      <c r="D14" s="5" t="n">
        <v>1810058</v>
      </c>
    </row>
    <row r="15">
      <c r="A15" s="4" t="inlineStr">
        <is>
          <t>Revenue goal number 8</t>
        </is>
      </c>
      <c r="B15" s="4" t="inlineStr">
        <is>
          <t xml:space="preserve"> </t>
        </is>
      </c>
      <c r="C15" s="5" t="n">
        <v>2010058</v>
      </c>
      <c r="D15" s="5" t="n">
        <v>2010058</v>
      </c>
    </row>
    <row r="16">
      <c r="A16" s="4" t="inlineStr">
        <is>
          <t>Adjusted EBITDA goal number 1</t>
        </is>
      </c>
      <c r="B16" s="4" t="inlineStr">
        <is>
          <t xml:space="preserve"> </t>
        </is>
      </c>
      <c r="C16" s="5" t="n">
        <v>125000</v>
      </c>
      <c r="D16" s="5" t="n">
        <v>125000</v>
      </c>
    </row>
    <row r="17">
      <c r="A17" s="4" t="inlineStr">
        <is>
          <t>Adjusted EBITDA goal number 2</t>
        </is>
      </c>
      <c r="B17" s="4" t="inlineStr">
        <is>
          <t xml:space="preserve"> </t>
        </is>
      </c>
      <c r="C17" s="5" t="n">
        <v>155000</v>
      </c>
      <c r="D17" s="5" t="n">
        <v>155000</v>
      </c>
    </row>
    <row r="18">
      <c r="A18" s="4" t="inlineStr">
        <is>
          <t>Adjusted EBITDA goal number 3</t>
        </is>
      </c>
      <c r="B18" s="4" t="inlineStr">
        <is>
          <t xml:space="preserve"> </t>
        </is>
      </c>
      <c r="C18" s="5" t="n">
        <v>175000</v>
      </c>
      <c r="D18" s="5" t="n">
        <v>175000</v>
      </c>
    </row>
    <row r="19">
      <c r="A19" s="4" t="inlineStr">
        <is>
          <t>Adjusted EBITDA goal number 4</t>
        </is>
      </c>
      <c r="B19" s="4" t="inlineStr">
        <is>
          <t xml:space="preserve"> </t>
        </is>
      </c>
      <c r="C19" s="5" t="n">
        <v>190000</v>
      </c>
      <c r="D19" s="5" t="n">
        <v>190000</v>
      </c>
    </row>
    <row r="20">
      <c r="A20" s="4" t="inlineStr">
        <is>
          <t>Adjusted EBITDA goal number 5</t>
        </is>
      </c>
      <c r="B20" s="4" t="inlineStr">
        <is>
          <t xml:space="preserve"> </t>
        </is>
      </c>
      <c r="C20" s="5" t="n">
        <v>200000</v>
      </c>
      <c r="D20" s="5" t="n">
        <v>200000</v>
      </c>
    </row>
    <row r="21">
      <c r="A21" s="4" t="inlineStr">
        <is>
          <t>Adjusted EBITDA goal number 6</t>
        </is>
      </c>
      <c r="B21" s="4" t="inlineStr">
        <is>
          <t xml:space="preserve"> </t>
        </is>
      </c>
      <c r="C21" s="5" t="n">
        <v>210000</v>
      </c>
      <c r="D21" s="5" t="n">
        <v>210000</v>
      </c>
    </row>
    <row r="22">
      <c r="A22" s="4" t="inlineStr">
        <is>
          <t>Adjusted EBITDA goal number 7</t>
        </is>
      </c>
      <c r="B22" s="4" t="inlineStr">
        <is>
          <t xml:space="preserve"> </t>
        </is>
      </c>
      <c r="C22" s="5" t="n">
        <v>220000</v>
      </c>
      <c r="D22" s="5" t="n">
        <v>220000</v>
      </c>
    </row>
    <row r="23">
      <c r="A23" s="4" t="inlineStr">
        <is>
          <t>Adjusted EBITDA goal number 8</t>
        </is>
      </c>
      <c r="B23" s="4" t="inlineStr">
        <is>
          <t xml:space="preserve"> </t>
        </is>
      </c>
      <c r="C23" s="6" t="n">
        <v>230000</v>
      </c>
      <c r="D23" s="5" t="n">
        <v>230000</v>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 shares authorized (in shares) | shares</t>
        </is>
      </c>
      <c r="B26" s="5" t="n">
        <v>6365856</v>
      </c>
      <c r="C26" s="4" t="inlineStr">
        <is>
          <t xml:space="preserve"> </t>
        </is>
      </c>
      <c r="D26" s="4" t="inlineStr">
        <is>
          <t xml:space="preserve"> </t>
        </is>
      </c>
    </row>
    <row r="27">
      <c r="A27" s="4" t="inlineStr">
        <is>
          <t>Number of options vested | shares</t>
        </is>
      </c>
      <c r="B27" s="4" t="inlineStr">
        <is>
          <t xml:space="preserve"> </t>
        </is>
      </c>
      <c r="C27" s="5" t="n">
        <v>5300000</v>
      </c>
      <c r="D27" s="4" t="inlineStr">
        <is>
          <t xml:space="preserve"> </t>
        </is>
      </c>
    </row>
    <row r="28">
      <c r="A28" s="4" t="inlineStr">
        <is>
          <t>Weighted average period over which costs are recognized</t>
        </is>
      </c>
      <c r="B28" s="4" t="inlineStr">
        <is>
          <t xml:space="preserve"> </t>
        </is>
      </c>
      <c r="C28" s="4" t="inlineStr">
        <is>
          <t>4 months 24 days</t>
        </is>
      </c>
      <c r="D28" s="4" t="inlineStr">
        <is>
          <t xml:space="preserve"> </t>
        </is>
      </c>
    </row>
    <row r="29">
      <c r="A29" s="4" t="inlineStr">
        <is>
          <t>CEO Performance Award</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share-based compensation cost related to unvested stock option awards, probable of achievement</t>
        </is>
      </c>
      <c r="B31" s="4" t="inlineStr">
        <is>
          <t xml:space="preserve"> </t>
        </is>
      </c>
      <c r="C31" s="6" t="n">
        <v>6000</v>
      </c>
      <c r="D31" s="6" t="n">
        <v>6000</v>
      </c>
    </row>
    <row r="32">
      <c r="A32" s="4" t="inlineStr">
        <is>
          <t>Chief Executive Offic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vesting tranches of share-based awards | tranche</t>
        </is>
      </c>
      <c r="B34" s="5" t="n">
        <v>12</v>
      </c>
      <c r="C34" s="4" t="inlineStr">
        <is>
          <t xml:space="preserve"> </t>
        </is>
      </c>
      <c r="D34" s="4" t="inlineStr">
        <is>
          <t xml:space="preserve"> </t>
        </is>
      </c>
    </row>
    <row r="35">
      <c r="A35" s="4" t="inlineStr">
        <is>
          <t>Vesting period</t>
        </is>
      </c>
      <c r="B35" s="4" t="inlineStr">
        <is>
          <t>10 years</t>
        </is>
      </c>
      <c r="C35" s="4" t="inlineStr">
        <is>
          <t xml:space="preserve"> </t>
        </is>
      </c>
      <c r="D35" s="4" t="inlineStr">
        <is>
          <t xml:space="preserve"> </t>
        </is>
      </c>
    </row>
    <row r="36">
      <c r="A36" s="4" t="inlineStr">
        <is>
          <t>Number of performance goals, revenue | item</t>
        </is>
      </c>
      <c r="B36" s="5" t="n">
        <v>8</v>
      </c>
      <c r="C36" s="4" t="inlineStr">
        <is>
          <t xml:space="preserve"> </t>
        </is>
      </c>
      <c r="D36" s="4" t="inlineStr">
        <is>
          <t xml:space="preserve"> </t>
        </is>
      </c>
    </row>
    <row r="37">
      <c r="A37" s="4" t="inlineStr">
        <is>
          <t>Number of performance goals, adjusted EBITDA | item</t>
        </is>
      </c>
      <c r="B37" s="5" t="n">
        <v>8</v>
      </c>
      <c r="C37" s="4" t="inlineStr">
        <is>
          <t xml:space="preserve"> </t>
        </is>
      </c>
      <c r="D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9" customWidth="1" min="5" max="5"/>
    <col width="29" customWidth="1" min="6" max="6"/>
  </cols>
  <sheetData>
    <row r="1">
      <c r="A1" s="1" t="inlineStr">
        <is>
          <t>Stockholders' Equity - eXponential Stock Performance Plan (Details) shares in Millions, $ in Millions</t>
        </is>
      </c>
      <c r="D1" s="2" t="inlineStr">
        <is>
          <t>9 Months Ended</t>
        </is>
      </c>
      <c r="E1" s="2" t="inlineStr">
        <is>
          <t>44 Months Ended</t>
        </is>
      </c>
      <c r="F1" s="2" t="inlineStr">
        <is>
          <t>52 Months Ended</t>
        </is>
      </c>
    </row>
    <row r="2">
      <c r="B2" s="2" t="inlineStr">
        <is>
          <t>Feb. 12, 2019 USD ($) tranche item</t>
        </is>
      </c>
      <c r="C2" s="2" t="inlineStr">
        <is>
          <t>May 24, 2018 USD ($)</t>
        </is>
      </c>
      <c r="D2" s="2" t="inlineStr">
        <is>
          <t>Sep. 30, 2022 USD ($) shares</t>
        </is>
      </c>
      <c r="E2" s="2" t="inlineStr">
        <is>
          <t>Sep. 30, 2022 USD ($) shares</t>
        </is>
      </c>
      <c r="F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capitalization goal for such tranche</t>
        </is>
      </c>
      <c r="B4" s="4" t="inlineStr">
        <is>
          <t xml:space="preserve"> </t>
        </is>
      </c>
      <c r="C4" s="6" t="n">
        <v>2500</v>
      </c>
      <c r="D4" s="4" t="inlineStr">
        <is>
          <t xml:space="preserve"> </t>
        </is>
      </c>
      <c r="E4" s="4" t="inlineStr">
        <is>
          <t xml:space="preserve"> </t>
        </is>
      </c>
      <c r="F4" s="4" t="inlineStr">
        <is>
          <t xml:space="preserve"> </t>
        </is>
      </c>
    </row>
    <row r="5">
      <c r="A5" s="4" t="inlineStr">
        <is>
          <t>Market capitalization goal increment</t>
        </is>
      </c>
      <c r="B5" s="4" t="inlineStr">
        <is>
          <t xml:space="preserve"> </t>
        </is>
      </c>
      <c r="C5" s="6" t="n">
        <v>1000</v>
      </c>
      <c r="D5" s="4" t="inlineStr">
        <is>
          <t xml:space="preserve"> </t>
        </is>
      </c>
      <c r="E5" s="4" t="inlineStr">
        <is>
          <t xml:space="preserve"> </t>
        </is>
      </c>
      <c r="F5" s="4" t="inlineStr">
        <is>
          <t xml:space="preserve"> </t>
        </is>
      </c>
    </row>
    <row r="6">
      <c r="A6" s="4" t="inlineStr">
        <is>
          <t>Recorded share-based compensation expense</t>
        </is>
      </c>
      <c r="B6" s="4" t="inlineStr">
        <is>
          <t xml:space="preserve"> </t>
        </is>
      </c>
      <c r="C6" s="4" t="inlineStr">
        <is>
          <t xml:space="preserve"> </t>
        </is>
      </c>
      <c r="D6" s="4" t="inlineStr">
        <is>
          <t xml:space="preserve"> </t>
        </is>
      </c>
      <c r="E6" s="4" t="inlineStr">
        <is>
          <t xml:space="preserve"> </t>
        </is>
      </c>
      <c r="F6" s="6" t="n">
        <v>240</v>
      </c>
    </row>
    <row r="7">
      <c r="A7" s="4" t="inlineStr">
        <is>
          <t>Number of awards expected to vest | shares</t>
        </is>
      </c>
      <c r="B7" s="4" t="inlineStr">
        <is>
          <t xml:space="preserve"> </t>
        </is>
      </c>
      <c r="C7" s="4" t="inlineStr">
        <is>
          <t xml:space="preserve"> </t>
        </is>
      </c>
      <c r="D7" s="10" t="n">
        <v>1.1</v>
      </c>
      <c r="E7" s="10" t="n">
        <v>1.1</v>
      </c>
      <c r="F7" s="10" t="n">
        <v>1.1</v>
      </c>
    </row>
    <row r="8">
      <c r="A8" s="4" t="inlineStr">
        <is>
          <t>eXponential Stock Units | 2019 eXponential Stock Performanc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iration period</t>
        </is>
      </c>
      <c r="B10" s="4" t="inlineStr">
        <is>
          <t>9 years</t>
        </is>
      </c>
      <c r="C10" s="4" t="inlineStr">
        <is>
          <t xml:space="preserve"> </t>
        </is>
      </c>
      <c r="D10" s="4" t="inlineStr">
        <is>
          <t xml:space="preserve"> </t>
        </is>
      </c>
      <c r="E10" s="4" t="inlineStr">
        <is>
          <t xml:space="preserve"> </t>
        </is>
      </c>
      <c r="F10" s="4" t="inlineStr">
        <is>
          <t xml:space="preserve"> </t>
        </is>
      </c>
    </row>
    <row r="11">
      <c r="A11" s="4" t="inlineStr">
        <is>
          <t>Number of vesting tranches of share-based awards | tranche</t>
        </is>
      </c>
      <c r="B11" s="5" t="n">
        <v>12</v>
      </c>
      <c r="C11" s="4" t="inlineStr">
        <is>
          <t xml:space="preserve"> </t>
        </is>
      </c>
      <c r="D11" s="4" t="inlineStr">
        <is>
          <t xml:space="preserve"> </t>
        </is>
      </c>
      <c r="E11" s="4" t="inlineStr">
        <is>
          <t xml:space="preserve"> </t>
        </is>
      </c>
      <c r="F11" s="4" t="inlineStr">
        <is>
          <t xml:space="preserve"> </t>
        </is>
      </c>
    </row>
    <row r="12">
      <c r="A12" s="4" t="inlineStr">
        <is>
          <t>Market capitalization goal for such tranche</t>
        </is>
      </c>
      <c r="B12" s="6" t="n">
        <v>2500</v>
      </c>
      <c r="C12" s="4" t="inlineStr">
        <is>
          <t xml:space="preserve"> </t>
        </is>
      </c>
      <c r="D12" s="4" t="inlineStr">
        <is>
          <t xml:space="preserve"> </t>
        </is>
      </c>
      <c r="E12" s="4" t="inlineStr">
        <is>
          <t xml:space="preserve"> </t>
        </is>
      </c>
      <c r="F12" s="4" t="inlineStr">
        <is>
          <t xml:space="preserve"> </t>
        </is>
      </c>
    </row>
    <row r="13">
      <c r="A13" s="4" t="inlineStr">
        <is>
          <t>Number of performance goals, revenue | item</t>
        </is>
      </c>
      <c r="B13" s="5" t="n">
        <v>8</v>
      </c>
      <c r="C13" s="4" t="inlineStr">
        <is>
          <t xml:space="preserve"> </t>
        </is>
      </c>
      <c r="D13" s="4" t="inlineStr">
        <is>
          <t xml:space="preserve"> </t>
        </is>
      </c>
      <c r="E13" s="4" t="inlineStr">
        <is>
          <t xml:space="preserve"> </t>
        </is>
      </c>
      <c r="F13" s="4" t="inlineStr">
        <is>
          <t xml:space="preserve"> </t>
        </is>
      </c>
    </row>
    <row r="14">
      <c r="A14" s="4" t="inlineStr">
        <is>
          <t>Number of performance goals, adjusted EBITDA | item</t>
        </is>
      </c>
      <c r="B14" s="5" t="n">
        <v>8</v>
      </c>
      <c r="C14" s="4" t="inlineStr">
        <is>
          <t xml:space="preserve"> </t>
        </is>
      </c>
      <c r="D14" s="4" t="inlineStr">
        <is>
          <t xml:space="preserve"> </t>
        </is>
      </c>
      <c r="E14" s="4" t="inlineStr">
        <is>
          <t xml:space="preserve"> </t>
        </is>
      </c>
      <c r="F14" s="4" t="inlineStr">
        <is>
          <t xml:space="preserve"> </t>
        </is>
      </c>
    </row>
    <row r="15">
      <c r="A15" s="4" t="inlineStr">
        <is>
          <t>Market capitalization goal increment</t>
        </is>
      </c>
      <c r="B15" s="6" t="n">
        <v>1000</v>
      </c>
      <c r="C15" s="4" t="inlineStr">
        <is>
          <t xml:space="preserve"> </t>
        </is>
      </c>
      <c r="D15" s="4" t="inlineStr">
        <is>
          <t xml:space="preserve"> </t>
        </is>
      </c>
      <c r="E15" s="4" t="inlineStr">
        <is>
          <t xml:space="preserve"> </t>
        </is>
      </c>
      <c r="F15" s="4" t="inlineStr">
        <is>
          <t xml:space="preserve"> </t>
        </is>
      </c>
    </row>
    <row r="16">
      <c r="A16" s="4" t="inlineStr">
        <is>
          <t>Anti-dilution provision, maximum shares growth rate per year</t>
        </is>
      </c>
      <c r="B16" s="4" t="inlineStr">
        <is>
          <t xml:space="preserve"> </t>
        </is>
      </c>
      <c r="C16" s="4" t="inlineStr">
        <is>
          <t xml:space="preserve"> </t>
        </is>
      </c>
      <c r="D16" s="11" t="n">
        <v>0.03</v>
      </c>
      <c r="E16" s="4" t="inlineStr">
        <is>
          <t xml:space="preserve"> </t>
        </is>
      </c>
      <c r="F16" s="4" t="inlineStr">
        <is>
          <t xml:space="preserve"> </t>
        </is>
      </c>
    </row>
    <row r="17">
      <c r="A17" s="4" t="inlineStr">
        <is>
          <t>Recorded share-based compensation expense</t>
        </is>
      </c>
      <c r="B17" s="4" t="inlineStr">
        <is>
          <t xml:space="preserve"> </t>
        </is>
      </c>
      <c r="C17" s="4" t="inlineStr">
        <is>
          <t xml:space="preserve"> </t>
        </is>
      </c>
      <c r="D17" s="4" t="inlineStr">
        <is>
          <t xml:space="preserve"> </t>
        </is>
      </c>
      <c r="E17" s="9" t="n">
        <v>183.2</v>
      </c>
      <c r="F17" s="4" t="inlineStr">
        <is>
          <t xml:space="preserve"> </t>
        </is>
      </c>
    </row>
    <row r="18">
      <c r="A18" s="4" t="inlineStr">
        <is>
          <t>Number of awards expected to vest | shares</t>
        </is>
      </c>
      <c r="B18" s="4" t="inlineStr">
        <is>
          <t xml:space="preserve"> </t>
        </is>
      </c>
      <c r="C18" s="4" t="inlineStr">
        <is>
          <t xml:space="preserve"> </t>
        </is>
      </c>
      <c r="D18" s="10" t="n">
        <v>1.2</v>
      </c>
      <c r="E18" s="10" t="n">
        <v>1.2</v>
      </c>
      <c r="F18" s="10" t="n">
        <v>1.2</v>
      </c>
    </row>
    <row r="19">
      <c r="A19" s="4" t="inlineStr">
        <is>
          <t>Unrecognized stock-based compensation expense</t>
        </is>
      </c>
      <c r="B19" s="4" t="inlineStr">
        <is>
          <t xml:space="preserve"> </t>
        </is>
      </c>
      <c r="C19" s="4" t="inlineStr">
        <is>
          <t xml:space="preserve"> </t>
        </is>
      </c>
      <c r="D19" s="9" t="n">
        <v>15.5</v>
      </c>
      <c r="E19" s="9" t="n">
        <v>15.5</v>
      </c>
      <c r="F19" s="9" t="n">
        <v>15.5</v>
      </c>
    </row>
    <row r="20">
      <c r="A20" s="4" t="inlineStr">
        <is>
          <t>Weighted average period over which costs are recognized</t>
        </is>
      </c>
      <c r="B20" s="4" t="inlineStr">
        <is>
          <t xml:space="preserve"> </t>
        </is>
      </c>
      <c r="C20" s="4" t="inlineStr">
        <is>
          <t xml:space="preserve"> </t>
        </is>
      </c>
      <c r="D20" s="4" t="inlineStr">
        <is>
          <t>1 year 4 months 24 days</t>
        </is>
      </c>
      <c r="E20" s="4" t="inlineStr">
        <is>
          <t xml:space="preserve"> </t>
        </is>
      </c>
      <c r="F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nd PSU Activity (Details) $ / shares in Units, shares in Thousands, $ in Thousands</t>
        </is>
      </c>
      <c r="B1" s="2" t="inlineStr">
        <is>
          <t>9 Months Ended</t>
        </is>
      </c>
    </row>
    <row r="2">
      <c r="B2" s="2" t="inlineStr">
        <is>
          <t>Sep. 30, 2022 USD ($) $ / shares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Units outstanding, beginning of year (in shares) | shares</t>
        </is>
      </c>
      <c r="B5" s="5" t="n">
        <v>1115</v>
      </c>
    </row>
    <row r="6">
      <c r="A6" s="4" t="inlineStr">
        <is>
          <t>Number of Units, Granted (in shares) | shares</t>
        </is>
      </c>
      <c r="B6" s="5" t="n">
        <v>625</v>
      </c>
    </row>
    <row r="7">
      <c r="A7" s="4" t="inlineStr">
        <is>
          <t>Number of Units, Released (in shares) | shares</t>
        </is>
      </c>
      <c r="B7" s="5" t="n">
        <v>-240</v>
      </c>
    </row>
    <row r="8">
      <c r="A8" s="4" t="inlineStr">
        <is>
          <t>Number of Units, Forfeited (in shares) | shares</t>
        </is>
      </c>
      <c r="B8" s="5" t="n">
        <v>-128</v>
      </c>
    </row>
    <row r="9">
      <c r="A9" s="4" t="inlineStr">
        <is>
          <t>Number of Units outstanding, end of period (in shares) | shares</t>
        </is>
      </c>
      <c r="B9" s="5" t="n">
        <v>1372</v>
      </c>
    </row>
    <row r="10">
      <c r="A10" s="3" t="inlineStr">
        <is>
          <t>Share-based Compensation Arrangement by Share-based Payment Award, Options, Nonvested, Weighted Average Grant Date Fair Value [Abstract]</t>
        </is>
      </c>
      <c r="B10" s="4" t="inlineStr">
        <is>
          <t xml:space="preserve"> </t>
        </is>
      </c>
    </row>
    <row r="11">
      <c r="A11" s="4" t="inlineStr">
        <is>
          <t>Weighted Average Grant Date Fair Value, Units outstanding, beginning of year (in dollars per share) | $ / shares</t>
        </is>
      </c>
      <c r="B11" s="8" t="n">
        <v>133.4</v>
      </c>
    </row>
    <row r="12">
      <c r="A12" s="4" t="inlineStr">
        <is>
          <t>Weighted Average Grant Date Fair Value, Granted (in dollars per share) | $ / shares</t>
        </is>
      </c>
      <c r="B12" s="13" t="n">
        <v>113.42</v>
      </c>
    </row>
    <row r="13">
      <c r="A13" s="4" t="inlineStr">
        <is>
          <t>Weighted Average Grant Date Fair Value, Released (in dollars per share) | $ / shares</t>
        </is>
      </c>
      <c r="B13" s="13" t="n">
        <v>93.14</v>
      </c>
    </row>
    <row r="14">
      <c r="A14" s="4" t="inlineStr">
        <is>
          <t>Weighted Average Grant Date Fair Value, Forfeited (in dollars per share) | $ / shares</t>
        </is>
      </c>
      <c r="B14" s="13" t="n">
        <v>136.22</v>
      </c>
    </row>
    <row r="15">
      <c r="A15" s="4" t="inlineStr">
        <is>
          <t>Weighted Average Grant Date Fair Value, Units outstanding, end of period (in dollars per share) | $ / shares</t>
        </is>
      </c>
      <c r="B15" s="8" t="n">
        <v>131.08</v>
      </c>
    </row>
    <row r="16">
      <c r="A16" s="4" t="inlineStr">
        <is>
          <t>Aggregate intrinsic value at end of period | $</t>
        </is>
      </c>
      <c r="B16" s="6" t="n">
        <v>158838</v>
      </c>
    </row>
    <row r="17">
      <c r="A17" s="4" t="inlineStr">
        <is>
          <t>Performance Stock Units (PSUs)</t>
        </is>
      </c>
      <c r="B17" s="4" t="inlineStr">
        <is>
          <t xml:space="preserve"> </t>
        </is>
      </c>
    </row>
    <row r="18">
      <c r="A18" s="3" t="inlineStr">
        <is>
          <t>Share-based Compensation Arrangement by Share-based Payment Award, Non-Option Equity Instruments, Outstanding [Roll Forward]</t>
        </is>
      </c>
      <c r="B18" s="4" t="inlineStr">
        <is>
          <t xml:space="preserve"> </t>
        </is>
      </c>
    </row>
    <row r="19">
      <c r="A19" s="4" t="inlineStr">
        <is>
          <t>Number of Units outstanding, beginning of year (in shares) | shares</t>
        </is>
      </c>
      <c r="B19" s="5" t="n">
        <v>1499</v>
      </c>
    </row>
    <row r="20">
      <c r="A20" s="4" t="inlineStr">
        <is>
          <t>Number of Units, Granted (in shares) | shares</t>
        </is>
      </c>
      <c r="B20" s="5" t="n">
        <v>142</v>
      </c>
    </row>
    <row r="21">
      <c r="A21" s="4" t="inlineStr">
        <is>
          <t>Number of Units, Released (in shares) | shares</t>
        </is>
      </c>
      <c r="B21" s="5" t="n">
        <v>-36</v>
      </c>
    </row>
    <row r="22">
      <c r="A22" s="4" t="inlineStr">
        <is>
          <t>Number of Units, Forfeited (in shares) | shares</t>
        </is>
      </c>
      <c r="B22" s="5" t="n">
        <v>-180</v>
      </c>
    </row>
    <row r="23">
      <c r="A23" s="4" t="inlineStr">
        <is>
          <t>Number of Units outstanding, end of period (in shares) | shares</t>
        </is>
      </c>
      <c r="B23" s="5" t="n">
        <v>1425</v>
      </c>
    </row>
    <row r="24">
      <c r="A24" s="3" t="inlineStr">
        <is>
          <t>Share-based Compensation Arrangement by Share-based Payment Award, Options, Nonvested, Weighted Average Grant Date Fair Value [Abstract]</t>
        </is>
      </c>
      <c r="B24" s="4" t="inlineStr">
        <is>
          <t xml:space="preserve"> </t>
        </is>
      </c>
    </row>
    <row r="25">
      <c r="A25" s="4" t="inlineStr">
        <is>
          <t>Weighted Average Grant Date Fair Value, Units outstanding, beginning of year (in dollars per share) | $ / shares</t>
        </is>
      </c>
      <c r="B25" s="8" t="n">
        <v>39.86</v>
      </c>
    </row>
    <row r="26">
      <c r="A26" s="4" t="inlineStr">
        <is>
          <t>Weighted Average Grant Date Fair Value, Granted (in dollars per share) | $ / shares</t>
        </is>
      </c>
      <c r="B26" s="13" t="n">
        <v>102.6</v>
      </c>
    </row>
    <row r="27">
      <c r="A27" s="4" t="inlineStr">
        <is>
          <t>Weighted Average Grant Date Fair Value, Released (in dollars per share) | $ / shares</t>
        </is>
      </c>
      <c r="B27" s="13" t="n">
        <v>122.83</v>
      </c>
    </row>
    <row r="28">
      <c r="A28" s="4" t="inlineStr">
        <is>
          <t>Weighted Average Grant Date Fair Value, Forfeited (in dollars per share) | $ / shares</t>
        </is>
      </c>
      <c r="B28" s="13" t="n">
        <v>34.15</v>
      </c>
    </row>
    <row r="29">
      <c r="A29" s="4" t="inlineStr">
        <is>
          <t>Weighted Average Grant Date Fair Value, Units outstanding, end of period (in dollars per share) | $ / shares</t>
        </is>
      </c>
      <c r="B29" s="8" t="n">
        <v>44.72</v>
      </c>
    </row>
    <row r="30">
      <c r="A30" s="4" t="inlineStr">
        <is>
          <t>Aggregate intrinsic value at end of period | $</t>
        </is>
      </c>
      <c r="B30" s="6" t="n">
        <v>1649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tockholders' Equity - RSU and PSU - Additional Information (Details) - USD ($) $ / shares in Units, shares in Thousands, $ in Thousands</t>
        </is>
      </c>
      <c r="B1" s="2" t="inlineStr">
        <is>
          <t>9 Months Ended</t>
        </is>
      </c>
      <c r="D1" s="2" t="inlineStr">
        <is>
          <t>52 Months Ended</t>
        </is>
      </c>
    </row>
    <row r="2">
      <c r="B2" s="2" t="inlineStr">
        <is>
          <t>Sep. 30, 2022</t>
        </is>
      </c>
      <c r="C2" s="2" t="inlineStr">
        <is>
          <t>Sep. 30, 2021</t>
        </is>
      </c>
      <c r="D2" s="2" t="inlineStr">
        <is>
          <t>Sep.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rded share-based compensation expense</t>
        </is>
      </c>
      <c r="B4" s="4" t="inlineStr">
        <is>
          <t xml:space="preserve"> </t>
        </is>
      </c>
      <c r="C4" s="4" t="inlineStr">
        <is>
          <t xml:space="preserve"> </t>
        </is>
      </c>
      <c r="D4" s="6" t="n">
        <v>240000</v>
      </c>
      <c r="E4" s="4" t="inlineStr">
        <is>
          <t xml:space="preserve"> </t>
        </is>
      </c>
    </row>
    <row r="5">
      <c r="A5" s="4" t="inlineStr">
        <is>
          <t>Tax payments, for net share settlement of share based award</t>
        </is>
      </c>
      <c r="B5" s="6" t="n">
        <v>2391</v>
      </c>
      <c r="C5" s="6" t="n">
        <v>182517</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ggregate intrinsic value price per share (in dollars per share)</t>
        </is>
      </c>
      <c r="B8" s="8" t="n">
        <v>115.75</v>
      </c>
      <c r="C8" s="4" t="inlineStr">
        <is>
          <t xml:space="preserve"> </t>
        </is>
      </c>
      <c r="D8" s="8" t="n">
        <v>115.75</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ggregate intrinsic value price per share (in dollars per share)</t>
        </is>
      </c>
      <c r="B11" s="8" t="n">
        <v>115.75</v>
      </c>
      <c r="C11" s="4" t="inlineStr">
        <is>
          <t xml:space="preserve"> </t>
        </is>
      </c>
      <c r="D11" s="8" t="n">
        <v>115.75</v>
      </c>
      <c r="E11" s="4" t="inlineStr">
        <is>
          <t xml:space="preserve"> </t>
        </is>
      </c>
    </row>
    <row r="12">
      <c r="A12" s="4" t="inlineStr">
        <is>
          <t>Unrecognized stock-based compensation expense</t>
        </is>
      </c>
      <c r="B12" s="6" t="n">
        <v>126900</v>
      </c>
      <c r="C12" s="4" t="inlineStr">
        <is>
          <t xml:space="preserve"> </t>
        </is>
      </c>
      <c r="D12" s="6" t="n">
        <v>126900</v>
      </c>
      <c r="E12" s="4" t="inlineStr">
        <is>
          <t xml:space="preserve"> </t>
        </is>
      </c>
    </row>
    <row r="13">
      <c r="A13" s="4" t="inlineStr">
        <is>
          <t>Weighted average period over which costs are recognized</t>
        </is>
      </c>
      <c r="B13" s="4" t="inlineStr">
        <is>
          <t>2 years 1 month 6 days</t>
        </is>
      </c>
      <c r="C13" s="4" t="inlineStr">
        <is>
          <t xml:space="preserve"> </t>
        </is>
      </c>
      <c r="D13" s="4" t="inlineStr">
        <is>
          <t xml:space="preserve"> </t>
        </is>
      </c>
      <c r="E13" s="4" t="inlineStr">
        <is>
          <t xml:space="preserve"> </t>
        </is>
      </c>
    </row>
    <row r="14">
      <c r="A14" s="4" t="inlineStr">
        <is>
          <t>Number of shares vested</t>
        </is>
      </c>
      <c r="B14" s="5" t="n">
        <v>240</v>
      </c>
      <c r="C14" s="4" t="inlineStr">
        <is>
          <t xml:space="preserve"> </t>
        </is>
      </c>
      <c r="D14" s="4" t="inlineStr">
        <is>
          <t xml:space="preserve"> </t>
        </is>
      </c>
      <c r="E14" s="4" t="inlineStr">
        <is>
          <t xml:space="preserve"> </t>
        </is>
      </c>
    </row>
    <row r="15">
      <c r="A15" s="4" t="inlineStr">
        <is>
          <t>Number of units outstanding (in shares)</t>
        </is>
      </c>
      <c r="B15" s="5" t="n">
        <v>1372</v>
      </c>
      <c r="C15" s="4" t="inlineStr">
        <is>
          <t xml:space="preserve"> </t>
        </is>
      </c>
      <c r="D15" s="5" t="n">
        <v>1372</v>
      </c>
      <c r="E15" s="5" t="n">
        <v>1115</v>
      </c>
    </row>
    <row r="16">
      <c r="A16" s="4" t="inlineStr">
        <is>
          <t>Shares withheld, for net share settlement of share based award (in shares)</t>
        </is>
      </c>
      <c r="B16" s="5" t="n">
        <v>7</v>
      </c>
      <c r="C16" s="4" t="inlineStr">
        <is>
          <t xml:space="preserve"> </t>
        </is>
      </c>
      <c r="D16" s="4" t="inlineStr">
        <is>
          <t xml:space="preserve"> </t>
        </is>
      </c>
      <c r="E16" s="4" t="inlineStr">
        <is>
          <t xml:space="preserve"> </t>
        </is>
      </c>
    </row>
    <row r="17">
      <c r="A17" s="4" t="inlineStr">
        <is>
          <t>Tax payments, for net share settlement of share based award</t>
        </is>
      </c>
      <c r="B17" s="6" t="n">
        <v>900</v>
      </c>
      <c r="C17" s="4" t="inlineStr">
        <is>
          <t xml:space="preserve"> </t>
        </is>
      </c>
      <c r="D17" s="4" t="inlineStr">
        <is>
          <t xml:space="preserve"> </t>
        </is>
      </c>
      <c r="E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ggregate intrinsic value price per share (in dollars per share)</t>
        </is>
      </c>
      <c r="B20" s="8" t="n">
        <v>115.75</v>
      </c>
      <c r="C20" s="4" t="inlineStr">
        <is>
          <t xml:space="preserve"> </t>
        </is>
      </c>
      <c r="D20" s="8" t="n">
        <v>115.75</v>
      </c>
      <c r="E20" s="4" t="inlineStr">
        <is>
          <t xml:space="preserve"> </t>
        </is>
      </c>
    </row>
    <row r="21">
      <c r="A21" s="4" t="inlineStr">
        <is>
          <t>Unrecognized stock-based compensation expense</t>
        </is>
      </c>
      <c r="B21" s="6" t="n">
        <v>22400</v>
      </c>
      <c r="C21" s="4" t="inlineStr">
        <is>
          <t xml:space="preserve"> </t>
        </is>
      </c>
      <c r="D21" s="6" t="n">
        <v>22400</v>
      </c>
      <c r="E21" s="4" t="inlineStr">
        <is>
          <t xml:space="preserve"> </t>
        </is>
      </c>
    </row>
    <row r="22">
      <c r="A22" s="4" t="inlineStr">
        <is>
          <t>Weighted average period over which costs are recognized</t>
        </is>
      </c>
      <c r="B22" s="4" t="inlineStr">
        <is>
          <t>1 year 4 months 24 days</t>
        </is>
      </c>
      <c r="C22" s="4" t="inlineStr">
        <is>
          <t xml:space="preserve"> </t>
        </is>
      </c>
      <c r="D22" s="4" t="inlineStr">
        <is>
          <t xml:space="preserve"> </t>
        </is>
      </c>
      <c r="E22" s="4" t="inlineStr">
        <is>
          <t xml:space="preserve"> </t>
        </is>
      </c>
    </row>
    <row r="23">
      <c r="A23" s="4" t="inlineStr">
        <is>
          <t>Performance criteria had been met (in shares)</t>
        </is>
      </c>
      <c r="B23" s="5" t="n">
        <v>42</v>
      </c>
      <c r="C23" s="4" t="inlineStr">
        <is>
          <t xml:space="preserve"> </t>
        </is>
      </c>
      <c r="D23" s="4" t="inlineStr">
        <is>
          <t xml:space="preserve"> </t>
        </is>
      </c>
      <c r="E23" s="4" t="inlineStr">
        <is>
          <t xml:space="preserve"> </t>
        </is>
      </c>
    </row>
    <row r="24">
      <c r="A24" s="4" t="inlineStr">
        <is>
          <t>Number of shares vested</t>
        </is>
      </c>
      <c r="B24" s="5" t="n">
        <v>36</v>
      </c>
      <c r="C24" s="4" t="inlineStr">
        <is>
          <t xml:space="preserve"> </t>
        </is>
      </c>
      <c r="D24" s="4" t="inlineStr">
        <is>
          <t xml:space="preserve"> </t>
        </is>
      </c>
      <c r="E24" s="4" t="inlineStr">
        <is>
          <t xml:space="preserve"> </t>
        </is>
      </c>
    </row>
    <row r="25">
      <c r="A25" s="4" t="inlineStr">
        <is>
          <t>Number of units outstanding (in shares)</t>
        </is>
      </c>
      <c r="B25" s="5" t="n">
        <v>1425</v>
      </c>
      <c r="C25" s="4" t="inlineStr">
        <is>
          <t xml:space="preserve"> </t>
        </is>
      </c>
      <c r="D25" s="5" t="n">
        <v>1425</v>
      </c>
      <c r="E25" s="5" t="n">
        <v>1499</v>
      </c>
    </row>
    <row r="26">
      <c r="A26" s="4" t="inlineStr">
        <is>
          <t>Shares withheld, for net share settlement of share based award (in shares)</t>
        </is>
      </c>
      <c r="B26" s="5" t="n">
        <v>12</v>
      </c>
      <c r="C26" s="4" t="inlineStr">
        <is>
          <t xml:space="preserve"> </t>
        </is>
      </c>
      <c r="D26" s="4" t="inlineStr">
        <is>
          <t xml:space="preserve"> </t>
        </is>
      </c>
      <c r="E26" s="4" t="inlineStr">
        <is>
          <t xml:space="preserve"> </t>
        </is>
      </c>
    </row>
    <row r="27">
      <c r="A27" s="4" t="inlineStr">
        <is>
          <t>Tax payments, for net share settlement of share based award</t>
        </is>
      </c>
      <c r="B27" s="6" t="n">
        <v>15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the Company's Stock Options Activity (Details) - Stock Options $ / shares in Units, shares in Thousands, $ in Thousands</t>
        </is>
      </c>
      <c r="B1" s="2" t="inlineStr">
        <is>
          <t>9 Months Ended</t>
        </is>
      </c>
    </row>
    <row r="2">
      <c r="B2" s="2" t="inlineStr">
        <is>
          <t>Sep. 30, 2022 USD ($) $ / shares shares</t>
        </is>
      </c>
    </row>
    <row r="3">
      <c r="A3" s="3" t="inlineStr">
        <is>
          <t>Share-based Compensation Arrangement by Share-based Payment Award, Options, Outstanding [Roll Forward]</t>
        </is>
      </c>
      <c r="B3" s="4" t="inlineStr">
        <is>
          <t xml:space="preserve"> </t>
        </is>
      </c>
    </row>
    <row r="4">
      <c r="A4" s="4" t="inlineStr">
        <is>
          <t>Number of options, Options outstanding, beginning of year (in shares)</t>
        </is>
      </c>
      <c r="B4" s="5" t="n">
        <v>2438</v>
      </c>
    </row>
    <row r="5">
      <c r="A5" s="4" t="inlineStr">
        <is>
          <t>Number of options, Exercised (in shares)</t>
        </is>
      </c>
      <c r="B5" s="5" t="n">
        <v>0</v>
      </c>
    </row>
    <row r="6">
      <c r="A6" s="4" t="inlineStr">
        <is>
          <t>Number of options, Options outstanding, end of year (in shares)</t>
        </is>
      </c>
      <c r="B6" s="5" t="n">
        <v>2438</v>
      </c>
    </row>
    <row r="7">
      <c r="A7" s="4" t="inlineStr">
        <is>
          <t>Number of options, Options exercisable, end of period (in shares)</t>
        </is>
      </c>
      <c r="B7" s="5" t="n">
        <v>1377</v>
      </c>
    </row>
    <row r="8">
      <c r="A8" s="3" t="inlineStr">
        <is>
          <t>Share-based Compensation Arrangement by Share-based Payment Award, Options, Outstanding, Weighted Average Exercise Price [Abstract]</t>
        </is>
      </c>
      <c r="B8" s="4" t="inlineStr">
        <is>
          <t xml:space="preserve"> </t>
        </is>
      </c>
    </row>
    <row r="9">
      <c r="A9" s="4" t="inlineStr">
        <is>
          <t>Weighted average exercise price, Options outstanding, beginning of year (in dollars per share) | $ / shares</t>
        </is>
      </c>
      <c r="B9" s="8" t="n">
        <v>28.58</v>
      </c>
    </row>
    <row r="10">
      <c r="A10" s="4" t="inlineStr">
        <is>
          <t>Weighted average exercise price, Options outstanding, end of period (in dollars per share) | $ / shares</t>
        </is>
      </c>
      <c r="B10" s="13" t="n">
        <v>28.58</v>
      </c>
    </row>
    <row r="11">
      <c r="A11" s="4" t="inlineStr">
        <is>
          <t>Weighted average exercise price, Options exercisable, end of period (in dollars per share) | $ / shares</t>
        </is>
      </c>
      <c r="B11" s="8" t="n">
        <v>28.58</v>
      </c>
    </row>
    <row r="12">
      <c r="A12" s="4" t="inlineStr">
        <is>
          <t>Weighted average remaining contractual life, Options outstanding, end of period</t>
        </is>
      </c>
      <c r="B12" s="4" t="inlineStr">
        <is>
          <t>5 years 4 months 28 days</t>
        </is>
      </c>
    </row>
    <row r="13">
      <c r="A13" s="4" t="inlineStr">
        <is>
          <t>Weighted average remaining contractual life, Options exercisable, end of period</t>
        </is>
      </c>
      <c r="B13" s="4" t="inlineStr">
        <is>
          <t>5 years 4 months 28 days</t>
        </is>
      </c>
    </row>
    <row r="14">
      <c r="A14" s="4" t="inlineStr">
        <is>
          <t>Aggregate intrinsic value, Options outstanding, end of period | $</t>
        </is>
      </c>
      <c r="B14" s="6" t="n">
        <v>212517</v>
      </c>
    </row>
    <row r="15">
      <c r="A15" s="4" t="inlineStr">
        <is>
          <t>Aggregate intrinsic value, Options exercisable, end of period | $</t>
        </is>
      </c>
      <c r="B15" s="6" t="n">
        <v>1200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7964</v>
      </c>
      <c r="C4" s="6" t="n">
        <v>-4651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171</v>
      </c>
      <c r="C6" s="5" t="n">
        <v>13420</v>
      </c>
    </row>
    <row r="7">
      <c r="A7" s="4" t="inlineStr">
        <is>
          <t>Purchase accounting adjustments to goodwill</t>
        </is>
      </c>
      <c r="B7" s="5" t="n">
        <v>58</v>
      </c>
      <c r="C7" s="4" t="inlineStr">
        <is>
          <t xml:space="preserve"> </t>
        </is>
      </c>
    </row>
    <row r="8">
      <c r="A8" s="4" t="inlineStr">
        <is>
          <t>Loss on disposal and abandonment of intangible assets</t>
        </is>
      </c>
      <c r="B8" s="5" t="n">
        <v>68</v>
      </c>
      <c r="C8" s="5" t="n">
        <v>130</v>
      </c>
    </row>
    <row r="9">
      <c r="A9" s="4" t="inlineStr">
        <is>
          <t>Loss on disposal and impairment of property, equipment, and other assets, net</t>
        </is>
      </c>
      <c r="B9" s="5" t="n">
        <v>1964</v>
      </c>
      <c r="C9" s="5" t="n">
        <v>74</v>
      </c>
    </row>
    <row r="10">
      <c r="A10" s="4" t="inlineStr">
        <is>
          <t>Realized and unrealized gains on strategic investments and marketable securities, net</t>
        </is>
      </c>
      <c r="B10" s="5" t="n">
        <v>-92498</v>
      </c>
      <c r="C10" s="5" t="n">
        <v>-34195</v>
      </c>
    </row>
    <row r="11">
      <c r="A11" s="4" t="inlineStr">
        <is>
          <t>Stock-based compensation</t>
        </is>
      </c>
      <c r="B11" s="5" t="n">
        <v>74454</v>
      </c>
      <c r="C11" s="5" t="n">
        <v>262221</v>
      </c>
    </row>
    <row r="12">
      <c r="A12" s="4" t="inlineStr">
        <is>
          <t>Deferred income taxes</t>
        </is>
      </c>
      <c r="B12" s="5" t="n">
        <v>30349</v>
      </c>
      <c r="C12" s="5" t="n">
        <v>-58893</v>
      </c>
    </row>
    <row r="13">
      <c r="A13" s="4" t="inlineStr">
        <is>
          <t>Unrecognized tax benefits</t>
        </is>
      </c>
      <c r="B13" s="5" t="n">
        <v>3519</v>
      </c>
      <c r="C13" s="5" t="n">
        <v>77</v>
      </c>
    </row>
    <row r="14">
      <c r="A14" s="4" t="inlineStr">
        <is>
          <t>Bond amortization</t>
        </is>
      </c>
      <c r="B14" s="5" t="n">
        <v>-61</v>
      </c>
      <c r="C14" s="5" t="n">
        <v>4606</v>
      </c>
    </row>
    <row r="15">
      <c r="A15" s="4" t="inlineStr">
        <is>
          <t>Noncash lease expense</t>
        </is>
      </c>
      <c r="B15" s="5" t="n">
        <v>4997</v>
      </c>
      <c r="C15" s="5" t="n">
        <v>4087</v>
      </c>
    </row>
    <row r="16">
      <c r="A16" s="4" t="inlineStr">
        <is>
          <t>Provision for expected credit losses</t>
        </is>
      </c>
      <c r="B16" s="5" t="n">
        <v>569</v>
      </c>
      <c r="C16" s="5" t="n">
        <v>615</v>
      </c>
    </row>
    <row r="17">
      <c r="A17" s="3" t="inlineStr">
        <is>
          <t>Change in assets and liabilities:</t>
        </is>
      </c>
      <c r="B17" s="4" t="inlineStr">
        <is>
          <t xml:space="preserve"> </t>
        </is>
      </c>
      <c r="C17" s="4" t="inlineStr">
        <is>
          <t xml:space="preserve"> </t>
        </is>
      </c>
    </row>
    <row r="18">
      <c r="A18" s="4" t="inlineStr">
        <is>
          <t>Accounts and notes receivable and contract assets</t>
        </is>
      </c>
      <c r="B18" s="5" t="n">
        <v>-115046</v>
      </c>
      <c r="C18" s="5" t="n">
        <v>-118094</v>
      </c>
    </row>
    <row r="19">
      <c r="A19" s="4" t="inlineStr">
        <is>
          <t>Inventory</t>
        </is>
      </c>
      <c r="B19" s="5" t="n">
        <v>-66267</v>
      </c>
      <c r="C19" s="5" t="n">
        <v>-3154</v>
      </c>
    </row>
    <row r="20">
      <c r="A20" s="4" t="inlineStr">
        <is>
          <t>Prepaid expenses and other assets</t>
        </is>
      </c>
      <c r="B20" s="5" t="n">
        <v>-17871</v>
      </c>
      <c r="C20" s="5" t="n">
        <v>-28906</v>
      </c>
    </row>
    <row r="21">
      <c r="A21" s="4" t="inlineStr">
        <is>
          <t>Accounts payable, accrued and other liabilities</t>
        </is>
      </c>
      <c r="B21" s="5" t="n">
        <v>28684</v>
      </c>
      <c r="C21" s="5" t="n">
        <v>28528</v>
      </c>
    </row>
    <row r="22">
      <c r="A22" s="4" t="inlineStr">
        <is>
          <t>Deferred revenue</t>
        </is>
      </c>
      <c r="B22" s="5" t="n">
        <v>115187</v>
      </c>
      <c r="C22" s="5" t="n">
        <v>87558</v>
      </c>
    </row>
    <row r="23">
      <c r="A23" s="4" t="inlineStr">
        <is>
          <t>Net cash provided by operating activities</t>
        </is>
      </c>
      <c r="B23" s="5" t="n">
        <v>104241</v>
      </c>
      <c r="C23" s="5" t="n">
        <v>111564</v>
      </c>
    </row>
    <row r="24">
      <c r="A24" s="3" t="inlineStr">
        <is>
          <t>Cash flows from investing activities:</t>
        </is>
      </c>
      <c r="B24" s="4" t="inlineStr">
        <is>
          <t xml:space="preserve"> </t>
        </is>
      </c>
      <c r="C24" s="4" t="inlineStr">
        <is>
          <t xml:space="preserve"> </t>
        </is>
      </c>
    </row>
    <row r="25">
      <c r="A25" s="4" t="inlineStr">
        <is>
          <t>Purchases of investments</t>
        </is>
      </c>
      <c r="B25" s="5" t="n">
        <v>-194142</v>
      </c>
      <c r="C25" s="5" t="n">
        <v>-362479</v>
      </c>
    </row>
    <row r="26">
      <c r="A26" s="4" t="inlineStr">
        <is>
          <t>Proceeds from call / maturity of investments</t>
        </is>
      </c>
      <c r="B26" s="5" t="n">
        <v>15485</v>
      </c>
      <c r="C26" s="5" t="n">
        <v>499172</v>
      </c>
    </row>
    <row r="27">
      <c r="A27" s="4" t="inlineStr">
        <is>
          <t>Exercise of warrants of strategic investments</t>
        </is>
      </c>
      <c r="B27" s="5" t="n">
        <v>-6555</v>
      </c>
      <c r="C27" s="4" t="inlineStr">
        <is>
          <t xml:space="preserve"> </t>
        </is>
      </c>
    </row>
    <row r="28">
      <c r="A28" s="4" t="inlineStr">
        <is>
          <t>Proceeds from sale of strategic investments</t>
        </is>
      </c>
      <c r="B28" s="4" t="inlineStr">
        <is>
          <t xml:space="preserve"> </t>
        </is>
      </c>
      <c r="C28" s="5" t="n">
        <v>14546</v>
      </c>
    </row>
    <row r="29">
      <c r="A29" s="4" t="inlineStr">
        <is>
          <t>Purchases of property and equipment</t>
        </is>
      </c>
      <c r="B29" s="5" t="n">
        <v>-44218</v>
      </c>
      <c r="C29" s="5" t="n">
        <v>-36501</v>
      </c>
    </row>
    <row r="30">
      <c r="A30" s="4" t="inlineStr">
        <is>
          <t>Proceeds from disposal of property and equipment</t>
        </is>
      </c>
      <c r="B30" s="5" t="n">
        <v>226</v>
      </c>
      <c r="C30" s="5" t="n">
        <v>31</v>
      </c>
    </row>
    <row r="31">
      <c r="A31" s="4" t="inlineStr">
        <is>
          <t>Purchases of intangible assets</t>
        </is>
      </c>
      <c r="B31" s="5" t="n">
        <v>-193</v>
      </c>
      <c r="C31" s="5" t="n">
        <v>-157</v>
      </c>
    </row>
    <row r="32">
      <c r="A32" s="4" t="inlineStr">
        <is>
          <t>Strategic investments</t>
        </is>
      </c>
      <c r="B32" s="5" t="n">
        <v>-70500</v>
      </c>
      <c r="C32" s="5" t="n">
        <v>-20500</v>
      </c>
    </row>
    <row r="33">
      <c r="A33" s="4" t="inlineStr">
        <is>
          <t>Business acquisition, net of cash acquired</t>
        </is>
      </c>
      <c r="B33" s="5" t="n">
        <v>-2104</v>
      </c>
      <c r="C33" s="5" t="n">
        <v>-700</v>
      </c>
    </row>
    <row r="34">
      <c r="A34" s="4" t="inlineStr">
        <is>
          <t>Net cash provided by (used in) investing activities</t>
        </is>
      </c>
      <c r="B34" s="5" t="n">
        <v>-302001</v>
      </c>
      <c r="C34" s="5" t="n">
        <v>93412</v>
      </c>
    </row>
    <row r="35">
      <c r="A35" s="3" t="inlineStr">
        <is>
          <t>Cash flows from financing activities:</t>
        </is>
      </c>
      <c r="B35" s="4" t="inlineStr">
        <is>
          <t xml:space="preserve"> </t>
        </is>
      </c>
      <c r="C35" s="4" t="inlineStr">
        <is>
          <t xml:space="preserve"> </t>
        </is>
      </c>
    </row>
    <row r="36">
      <c r="A36" s="4" t="inlineStr">
        <is>
          <t>Net proceeds from equity offering</t>
        </is>
      </c>
      <c r="B36" s="5" t="n">
        <v>-74</v>
      </c>
      <c r="C36" s="5" t="n">
        <v>105615</v>
      </c>
    </row>
    <row r="37">
      <c r="A37" s="4" t="inlineStr">
        <is>
          <t>Income and payroll tax payments for net-settled stock awards</t>
        </is>
      </c>
      <c r="B37" s="5" t="n">
        <v>-2391</v>
      </c>
      <c r="C37" s="5" t="n">
        <v>-182517</v>
      </c>
    </row>
    <row r="38">
      <c r="A38" s="4" t="inlineStr">
        <is>
          <t>Net cash used in financing activities</t>
        </is>
      </c>
      <c r="B38" s="5" t="n">
        <v>-2465</v>
      </c>
      <c r="C38" s="5" t="n">
        <v>-76902</v>
      </c>
    </row>
    <row r="39">
      <c r="A39" s="4" t="inlineStr">
        <is>
          <t>Effect of exchange rate changes on cash and cash equivalents</t>
        </is>
      </c>
      <c r="B39" s="5" t="n">
        <v>-6783</v>
      </c>
      <c r="C39" s="5" t="n">
        <v>-1827</v>
      </c>
    </row>
    <row r="40">
      <c r="A40" s="4" t="inlineStr">
        <is>
          <t>Net increase (decrease) in cash and cash equivalents</t>
        </is>
      </c>
      <c r="B40" s="5" t="n">
        <v>-207008</v>
      </c>
      <c r="C40" s="5" t="n">
        <v>126247</v>
      </c>
    </row>
    <row r="41">
      <c r="A41" s="4" t="inlineStr">
        <is>
          <t>Cash and cash equivalents and restricted cash, beginning of period</t>
        </is>
      </c>
      <c r="B41" s="5" t="n">
        <v>356438</v>
      </c>
      <c r="C41" s="5" t="n">
        <v>155551</v>
      </c>
    </row>
    <row r="42">
      <c r="A42" s="4" t="inlineStr">
        <is>
          <t>Cash and cash equivalents and restricted cash, end of period</t>
        </is>
      </c>
      <c r="B42" s="6" t="n">
        <v>149430</v>
      </c>
      <c r="C42" s="6" t="n">
        <v>2817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 Activity - Additional Information (Details) - $ / shares shares in Thousands</t>
        </is>
      </c>
      <c r="B1" s="2" t="inlineStr">
        <is>
          <t>9 Months Ended</t>
        </is>
      </c>
    </row>
    <row r="2">
      <c r="B2" s="2" t="inlineStr">
        <is>
          <t>Sep. 30,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intrinsic value price per share (in dollars per share)</t>
        </is>
      </c>
      <c r="B5" s="8" t="n">
        <v>115.75</v>
      </c>
      <c r="C5" s="4" t="inlineStr">
        <is>
          <t xml:space="preserve"> </t>
        </is>
      </c>
    </row>
    <row r="6">
      <c r="A6" s="4" t="inlineStr">
        <is>
          <t>Stock options exercised (in shares)</t>
        </is>
      </c>
      <c r="B6" s="5" t="n">
        <v>0</v>
      </c>
      <c r="C6" s="4" t="inlineStr">
        <is>
          <t xml:space="preserve"> </t>
        </is>
      </c>
    </row>
    <row r="7">
      <c r="A7" s="4" t="inlineStr">
        <is>
          <t>Number of options outstanding (in shares)</t>
        </is>
      </c>
      <c r="B7" s="5" t="n">
        <v>2438</v>
      </c>
      <c r="C7" s="5" t="n">
        <v>2438</v>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outstanding (in shares)</t>
        </is>
      </c>
      <c r="B10" s="5" t="n">
        <v>110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ported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204</v>
      </c>
      <c r="C4" s="6" t="n">
        <v>35062</v>
      </c>
      <c r="D4" s="6" t="n">
        <v>74454</v>
      </c>
      <c r="E4" s="6" t="n">
        <v>262221</v>
      </c>
    </row>
    <row r="5">
      <c r="A5" s="4" t="inlineStr">
        <is>
          <t>Cost of product sales and service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57</v>
      </c>
      <c r="C7" s="5" t="n">
        <v>1112</v>
      </c>
      <c r="D7" s="5" t="n">
        <v>3331</v>
      </c>
      <c r="E7" s="5" t="n">
        <v>4439</v>
      </c>
    </row>
    <row r="8">
      <c r="A8" s="4" t="inlineStr">
        <is>
          <t>Sales,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268</v>
      </c>
      <c r="C10" s="5" t="n">
        <v>25969</v>
      </c>
      <c r="D10" s="5" t="n">
        <v>35860</v>
      </c>
      <c r="E10" s="5" t="n">
        <v>211073</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2779</v>
      </c>
      <c r="C13" s="6" t="n">
        <v>7981</v>
      </c>
      <c r="D13" s="6" t="n">
        <v>35263</v>
      </c>
      <c r="E13" s="6" t="n">
        <v>467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5" customWidth="1" min="7" max="7"/>
  </cols>
  <sheetData>
    <row r="1">
      <c r="A1" s="1" t="inlineStr">
        <is>
          <t>Stockholders' Equity - Stock Repurchase Pla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2</t>
        </is>
      </c>
      <c r="G2" s="2" t="inlineStr">
        <is>
          <t>Feb. 29, 2016</t>
        </is>
      </c>
    </row>
    <row r="3">
      <c r="A3" s="4" t="inlineStr">
        <is>
          <t>2022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reserved for issuance (in shares)</t>
        </is>
      </c>
      <c r="B5" s="4" t="inlineStr">
        <is>
          <t xml:space="preserve"> </t>
        </is>
      </c>
      <c r="C5" s="4" t="inlineStr">
        <is>
          <t xml:space="preserve"> </t>
        </is>
      </c>
      <c r="D5" s="4" t="inlineStr">
        <is>
          <t xml:space="preserve"> </t>
        </is>
      </c>
      <c r="E5" s="4" t="inlineStr">
        <is>
          <t xml:space="preserve"> </t>
        </is>
      </c>
      <c r="F5" s="5" t="n">
        <v>2500000</v>
      </c>
      <c r="G5" s="4" t="inlineStr">
        <is>
          <t xml:space="preserve"> </t>
        </is>
      </c>
    </row>
    <row r="6">
      <c r="A6" s="4" t="inlineStr">
        <is>
          <t>Shares available for grant under the plan (in shares)</t>
        </is>
      </c>
      <c r="B6" s="5" t="n">
        <v>3200000</v>
      </c>
      <c r="C6" s="4" t="inlineStr">
        <is>
          <t xml:space="preserve"> </t>
        </is>
      </c>
      <c r="D6" s="5" t="n">
        <v>3200000</v>
      </c>
      <c r="E6" s="4" t="inlineStr">
        <is>
          <t xml:space="preserve"> </t>
        </is>
      </c>
      <c r="F6" s="4" t="inlineStr">
        <is>
          <t xml:space="preserve"> </t>
        </is>
      </c>
      <c r="G6" s="4" t="inlineStr">
        <is>
          <t xml:space="preserve"> </t>
        </is>
      </c>
    </row>
    <row r="7">
      <c r="A7" s="4" t="inlineStr">
        <is>
          <t>2016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common stock repurchase program authorized amount (up to)</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Shares repurchased during period (in shares)</t>
        </is>
      </c>
      <c r="B10" s="5" t="n">
        <v>0</v>
      </c>
      <c r="C10" s="5" t="n">
        <v>0</v>
      </c>
      <c r="D10" s="5" t="n">
        <v>0</v>
      </c>
      <c r="E10" s="5" t="n">
        <v>0</v>
      </c>
      <c r="F10" s="4" t="inlineStr">
        <is>
          <t xml:space="preserve"> </t>
        </is>
      </c>
      <c r="G10" s="4" t="inlineStr">
        <is>
          <t xml:space="preserve"> </t>
        </is>
      </c>
    </row>
    <row r="11">
      <c r="A11" s="4" t="inlineStr">
        <is>
          <t>Remaining authorized repurchase amount</t>
        </is>
      </c>
      <c r="B11" s="6" t="n">
        <v>16300000</v>
      </c>
      <c r="C11" s="4" t="inlineStr">
        <is>
          <t xml:space="preserve"> </t>
        </is>
      </c>
      <c r="D11" s="6" t="n">
        <v>16300000</v>
      </c>
      <c r="E11" s="4" t="inlineStr">
        <is>
          <t xml:space="preserve"> </t>
        </is>
      </c>
      <c r="F11" s="4" t="inlineStr">
        <is>
          <t xml:space="preserve"> </t>
        </is>
      </c>
      <c r="G11" s="4" t="inlineStr">
        <is>
          <t xml:space="preserve"> </t>
        </is>
      </c>
    </row>
    <row r="12">
      <c r="A12" s="4" t="inlineStr">
        <is>
          <t>2022 Induc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 (in shares)</t>
        </is>
      </c>
      <c r="B14" s="5" t="n">
        <v>250000</v>
      </c>
      <c r="C14" s="4" t="inlineStr">
        <is>
          <t xml:space="preserve"> </t>
        </is>
      </c>
      <c r="D14" s="5" t="n">
        <v>250000</v>
      </c>
      <c r="E14" s="4" t="inlineStr">
        <is>
          <t xml:space="preserve"> </t>
        </is>
      </c>
      <c r="F14" s="4" t="inlineStr">
        <is>
          <t xml:space="preserve"> </t>
        </is>
      </c>
      <c r="G14" s="4" t="inlineStr">
        <is>
          <t xml:space="preserve"> </t>
        </is>
      </c>
    </row>
    <row r="15">
      <c r="A15" s="4" t="inlineStr">
        <is>
          <t>Shares available for grant under the plan (in shares)</t>
        </is>
      </c>
      <c r="B15" s="5" t="n">
        <v>100000</v>
      </c>
      <c r="C15" s="4" t="inlineStr">
        <is>
          <t xml:space="preserve"> </t>
        </is>
      </c>
      <c r="D15" s="5" t="n">
        <v>1000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t-the-Market equity offering - Additional Information (Details) - ATM Offering - USD ($) $ in Million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ssuance of common stock (in shares)</t>
        </is>
      </c>
      <c r="B4" s="5" t="n">
        <v>0</v>
      </c>
      <c r="C4" s="5" t="n">
        <v>577956</v>
      </c>
    </row>
    <row r="5">
      <c r="A5" s="4" t="inlineStr">
        <is>
          <t>Gross proceeds</t>
        </is>
      </c>
      <c r="B5" s="4" t="inlineStr">
        <is>
          <t xml:space="preserve"> </t>
        </is>
      </c>
      <c r="C5" s="9" t="n">
        <v>107.6</v>
      </c>
    </row>
    <row r="6">
      <c r="A6" s="4" t="inlineStr">
        <is>
          <t>Net proceeds</t>
        </is>
      </c>
      <c r="B6" s="4" t="inlineStr">
        <is>
          <t xml:space="preserve"> </t>
        </is>
      </c>
      <c r="C6" s="10" t="n">
        <v>105.4</v>
      </c>
    </row>
    <row r="7">
      <c r="A7" s="4" t="inlineStr">
        <is>
          <t>Commissions</t>
        </is>
      </c>
      <c r="B7" s="4" t="inlineStr">
        <is>
          <t xml:space="preserve"> </t>
        </is>
      </c>
      <c r="C7" s="10" t="n">
        <v>1.6</v>
      </c>
    </row>
    <row r="8">
      <c r="A8" s="4" t="inlineStr">
        <is>
          <t>Stock issuance costs</t>
        </is>
      </c>
      <c r="B8" s="4" t="inlineStr">
        <is>
          <t xml:space="preserve"> </t>
        </is>
      </c>
      <c r="C8" s="9" t="n">
        <v>0.5</v>
      </c>
    </row>
    <row r="9">
      <c r="A9" s="4" t="inlineStr">
        <is>
          <t>Maximum number of common stock shares to be sold</t>
        </is>
      </c>
      <c r="B9" s="4" t="inlineStr">
        <is>
          <t xml:space="preserve"> </t>
        </is>
      </c>
      <c r="C9" s="5" t="n">
        <v>3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Line of Credit (Details) $ in Millions</t>
        </is>
      </c>
      <c r="B1" s="2" t="inlineStr">
        <is>
          <t>9 Months Ended</t>
        </is>
      </c>
    </row>
    <row r="2">
      <c r="B2" s="2" t="inlineStr">
        <is>
          <t>Sep. 30, 2022 USD ($)</t>
        </is>
      </c>
      <c r="C2" s="2" t="inlineStr">
        <is>
          <t>Dec. 31, 2021 USD ($)</t>
        </is>
      </c>
    </row>
    <row r="3">
      <c r="A3" s="3" t="inlineStr">
        <is>
          <t>Debt Instrument [Line Items]</t>
        </is>
      </c>
      <c r="B3" s="4" t="inlineStr">
        <is>
          <t xml:space="preserve"> </t>
        </is>
      </c>
      <c r="C3" s="4" t="inlineStr">
        <is>
          <t xml:space="preserve"> </t>
        </is>
      </c>
    </row>
    <row r="4">
      <c r="A4" s="4" t="inlineStr">
        <is>
          <t>Maximum ratio of total liabilities to tangible net worth</t>
        </is>
      </c>
      <c r="B4" s="13" t="n">
        <v>2.5</v>
      </c>
      <c r="C4" s="4" t="inlineStr">
        <is>
          <t xml:space="preserve"> </t>
        </is>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ordion feature allowing for increase in borrowing capacity</t>
        </is>
      </c>
      <c r="B7" s="6" t="n">
        <v>100</v>
      </c>
      <c r="C7" s="4" t="inlineStr">
        <is>
          <t xml:space="preserve"> </t>
        </is>
      </c>
    </row>
    <row r="8">
      <c r="A8" s="4" t="inlineStr">
        <is>
          <t>Letters of credit outstanding amount</t>
        </is>
      </c>
      <c r="B8" s="10" t="n">
        <v>6.5</v>
      </c>
      <c r="C8" s="4" t="inlineStr">
        <is>
          <t xml:space="preserve"> </t>
        </is>
      </c>
    </row>
    <row r="9">
      <c r="A9" s="4" t="inlineStr">
        <is>
          <t>Available borrowing under letter of credit</t>
        </is>
      </c>
      <c r="B9" s="10" t="n">
        <v>43.5</v>
      </c>
      <c r="C9" s="4" t="inlineStr">
        <is>
          <t xml:space="preserve"> </t>
        </is>
      </c>
    </row>
    <row r="10">
      <c r="A10" s="4" t="inlineStr">
        <is>
          <t>Line of credit borrowings</t>
        </is>
      </c>
      <c r="B10" s="6" t="n">
        <v>0</v>
      </c>
      <c r="C10" s="6" t="n">
        <v>0</v>
      </c>
    </row>
    <row r="11">
      <c r="A11" s="4" t="inlineStr">
        <is>
          <t>EBITDA ratio</t>
        </is>
      </c>
      <c r="B11" s="5" t="n">
        <v>0</v>
      </c>
      <c r="C11" s="4" t="inlineStr">
        <is>
          <t xml:space="preserve"> </t>
        </is>
      </c>
    </row>
    <row r="12">
      <c r="A12" s="4" t="inlineStr">
        <is>
          <t>Line of Credit | Unsecured Revolving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availability under line of credit agreement</t>
        </is>
      </c>
      <c r="B14" s="6" t="n">
        <v>50</v>
      </c>
      <c r="C14" s="4" t="inlineStr">
        <is>
          <t xml:space="preserve"> </t>
        </is>
      </c>
    </row>
    <row r="15">
      <c r="A15" s="4" t="inlineStr">
        <is>
          <t>Line of Credit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vailable borrowing under letter of credit</t>
        </is>
      </c>
      <c r="B17" s="6" t="n">
        <v>20</v>
      </c>
      <c r="C17" s="4" t="inlineStr">
        <is>
          <t xml:space="preserve"> </t>
        </is>
      </c>
    </row>
    <row r="18">
      <c r="A18" s="4" t="inlineStr">
        <is>
          <t>Minimum | Line of Credit | London Interbank Offered Rate (LIBO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 (as a percentage)</t>
        </is>
      </c>
      <c r="B20" s="11" t="n">
        <v>0.01</v>
      </c>
      <c r="C20" s="4" t="inlineStr">
        <is>
          <t xml:space="preserve"> </t>
        </is>
      </c>
    </row>
    <row r="21">
      <c r="A21" s="4" t="inlineStr">
        <is>
          <t>Maximum | Line of Credit | London Interbank Offered Rate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 (as a percentage)</t>
        </is>
      </c>
      <c r="B23" s="12" t="n">
        <v>0.015</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Commitments and Contingencies (Details) $ in Millions</t>
        </is>
      </c>
      <c r="B1" s="2" t="inlineStr">
        <is>
          <t>1 Months Ended</t>
        </is>
      </c>
      <c r="C1" s="2" t="inlineStr">
        <is>
          <t>3 Months Ended</t>
        </is>
      </c>
      <c r="D1" s="2" t="inlineStr">
        <is>
          <t>9 Months Ended</t>
        </is>
      </c>
    </row>
    <row r="2">
      <c r="B2" s="2" t="inlineStr">
        <is>
          <t>Jun. 30, 2022 USD ($)</t>
        </is>
      </c>
      <c r="C2" s="2" t="inlineStr">
        <is>
          <t>Sep. 30, 2022 USD ($) lawsuit</t>
        </is>
      </c>
      <c r="D2" s="2" t="inlineStr">
        <is>
          <t>Sep. 30, 2022 USD ($) lawsuit</t>
        </is>
      </c>
    </row>
    <row r="3">
      <c r="A3" s="3" t="inlineStr">
        <is>
          <t>Loss Contingencies [Line Items]</t>
        </is>
      </c>
      <c r="B3" s="4" t="inlineStr">
        <is>
          <t xml:space="preserve"> </t>
        </is>
      </c>
      <c r="C3" s="4" t="inlineStr">
        <is>
          <t xml:space="preserve"> </t>
        </is>
      </c>
      <c r="D3" s="4" t="inlineStr">
        <is>
          <t xml:space="preserve"> </t>
        </is>
      </c>
    </row>
    <row r="4">
      <c r="A4" s="4" t="inlineStr">
        <is>
          <t>Number of lawsuits against Company | lawsuit</t>
        </is>
      </c>
      <c r="B4" s="4" t="inlineStr">
        <is>
          <t xml:space="preserve"> </t>
        </is>
      </c>
      <c r="C4" s="5" t="n">
        <v>2</v>
      </c>
      <c r="D4" s="5" t="n">
        <v>2</v>
      </c>
    </row>
    <row r="5">
      <c r="A5" s="4" t="inlineStr">
        <is>
          <t>Amount self-insured for any product claim</t>
        </is>
      </c>
      <c r="B5" s="4" t="inlineStr">
        <is>
          <t xml:space="preserve"> </t>
        </is>
      </c>
      <c r="C5" s="4" t="inlineStr">
        <is>
          <t xml:space="preserve"> </t>
        </is>
      </c>
      <c r="D5" s="6" t="n">
        <v>5</v>
      </c>
    </row>
    <row r="6">
      <c r="A6" s="4" t="inlineStr">
        <is>
          <t>Line of Cred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tters of credit outstanding amount</t>
        </is>
      </c>
      <c r="B8" s="4" t="inlineStr">
        <is>
          <t xml:space="preserve"> </t>
        </is>
      </c>
      <c r="C8" s="9" t="n">
        <v>6.5</v>
      </c>
      <c r="D8" s="10" t="n">
        <v>6.5</v>
      </c>
    </row>
    <row r="9">
      <c r="A9" s="4" t="inlineStr">
        <is>
          <t>Outstanding letters of credit and bank guarantees not drawn against credit facility</t>
        </is>
      </c>
      <c r="B9" s="4" t="inlineStr">
        <is>
          <t xml:space="preserve"> </t>
        </is>
      </c>
      <c r="C9" s="10" t="n">
        <v>0.4</v>
      </c>
      <c r="D9" s="10" t="n">
        <v>0.4</v>
      </c>
    </row>
    <row r="10">
      <c r="A10" s="4" t="inlineStr">
        <is>
          <t>Data Storag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urchase agreement term</t>
        </is>
      </c>
      <c r="B12" s="4" t="inlineStr">
        <is>
          <t>6 years</t>
        </is>
      </c>
      <c r="C12" s="4" t="inlineStr">
        <is>
          <t xml:space="preserve"> </t>
        </is>
      </c>
      <c r="D12" s="4" t="inlineStr">
        <is>
          <t xml:space="preserve"> </t>
        </is>
      </c>
    </row>
    <row r="13">
      <c r="A13" s="4" t="inlineStr">
        <is>
          <t>Purchase obligation</t>
        </is>
      </c>
      <c r="B13" s="6" t="n">
        <v>425</v>
      </c>
      <c r="C13" s="4" t="inlineStr">
        <is>
          <t xml:space="preserve"> </t>
        </is>
      </c>
      <c r="D13" s="4" t="inlineStr">
        <is>
          <t xml:space="preserve"> </t>
        </is>
      </c>
    </row>
    <row r="14">
      <c r="A14" s="4" t="inlineStr">
        <is>
          <t>Storage fees</t>
        </is>
      </c>
      <c r="B14" s="4" t="inlineStr">
        <is>
          <t xml:space="preserve"> </t>
        </is>
      </c>
      <c r="C14" s="10" t="n">
        <v>11.2</v>
      </c>
      <c r="D14" s="4" t="inlineStr">
        <is>
          <t xml:space="preserve"> </t>
        </is>
      </c>
    </row>
    <row r="15">
      <c r="A15" s="4" t="inlineStr">
        <is>
          <t>Remaining purchase commitment</t>
        </is>
      </c>
      <c r="B15" s="4" t="inlineStr">
        <is>
          <t xml:space="preserve"> </t>
        </is>
      </c>
      <c r="C15" s="10" t="n">
        <v>413.8</v>
      </c>
      <c r="D15" s="10" t="n">
        <v>413.8</v>
      </c>
    </row>
    <row r="16">
      <c r="A16" s="4" t="inlineStr">
        <is>
          <t>Surety Bond</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Bonds outstanding</t>
        </is>
      </c>
      <c r="B18" s="4" t="inlineStr">
        <is>
          <t xml:space="preserve"> </t>
        </is>
      </c>
      <c r="C18" s="10" t="n">
        <v>21.1</v>
      </c>
      <c r="D18" s="10" t="n">
        <v>21.1</v>
      </c>
    </row>
    <row r="19">
      <c r="A19" s="4" t="inlineStr">
        <is>
          <t>Expire throughout 2023 | Surety Bond</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etters of credit outstanding amount</t>
        </is>
      </c>
      <c r="B21" s="4" t="inlineStr">
        <is>
          <t xml:space="preserve"> </t>
        </is>
      </c>
      <c r="C21" s="10" t="n">
        <v>6.5</v>
      </c>
      <c r="D21" s="10" t="n">
        <v>6.5</v>
      </c>
    </row>
    <row r="22">
      <c r="A22" s="4" t="inlineStr">
        <is>
          <t>Expiring in 2022 | Surety Bond</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Bonds outstanding</t>
        </is>
      </c>
      <c r="B24" s="4" t="inlineStr">
        <is>
          <t xml:space="preserve"> </t>
        </is>
      </c>
      <c r="C24" s="10" t="n">
        <v>3.1</v>
      </c>
      <c r="D24" s="10" t="n">
        <v>3.1</v>
      </c>
    </row>
    <row r="25">
      <c r="A25" s="4" t="inlineStr">
        <is>
          <t>Expiring in 2023 | Surety Bond</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Bonds outstanding</t>
        </is>
      </c>
      <c r="B27" s="4" t="inlineStr">
        <is>
          <t xml:space="preserve"> </t>
        </is>
      </c>
      <c r="C27" s="10" t="n">
        <v>7.5</v>
      </c>
      <c r="D27" s="10" t="n">
        <v>7.5</v>
      </c>
    </row>
    <row r="28">
      <c r="A28" s="4" t="inlineStr">
        <is>
          <t>Expiring in 2024 | Surety Bond</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Bonds outstanding</t>
        </is>
      </c>
      <c r="B30" s="4" t="inlineStr">
        <is>
          <t xml:space="preserve"> </t>
        </is>
      </c>
      <c r="C30" s="9" t="n">
        <v>10.5</v>
      </c>
      <c r="D30" s="9" t="n">
        <v>1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93651</v>
      </c>
      <c r="C4" s="6" t="n">
        <v>1124789</v>
      </c>
      <c r="D4" s="6" t="n">
        <v>1047849</v>
      </c>
      <c r="E4" s="6" t="n">
        <v>1097699</v>
      </c>
      <c r="F4" s="6" t="n">
        <v>1010904</v>
      </c>
      <c r="G4" s="6" t="n">
        <v>976255</v>
      </c>
    </row>
    <row r="5">
      <c r="A5" s="4" t="inlineStr">
        <is>
          <t>Other comprehensive income (loss)</t>
        </is>
      </c>
      <c r="B5" s="5" t="n">
        <v>-2601</v>
      </c>
      <c r="C5" s="5" t="n">
        <v>-2327</v>
      </c>
      <c r="D5" s="5" t="n">
        <v>-1561</v>
      </c>
      <c r="E5" s="5" t="n">
        <v>-793</v>
      </c>
      <c r="F5" s="5" t="n">
        <v>-369</v>
      </c>
      <c r="G5" s="5" t="n">
        <v>1</v>
      </c>
    </row>
    <row r="6">
      <c r="A6" s="4" t="inlineStr">
        <is>
          <t>Ending balance</t>
        </is>
      </c>
      <c r="B6" s="5" t="n">
        <v>1231313</v>
      </c>
      <c r="C6" s="5" t="n">
        <v>1193651</v>
      </c>
      <c r="D6" s="5" t="n">
        <v>1124789</v>
      </c>
      <c r="E6" s="5" t="n">
        <v>1113903</v>
      </c>
      <c r="F6" s="5" t="n">
        <v>1097699</v>
      </c>
      <c r="G6" s="5" t="n">
        <v>1010904</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5205</v>
      </c>
      <c r="C9" s="5" t="n">
        <v>-2878</v>
      </c>
      <c r="D9" s="5" t="n">
        <v>-1317</v>
      </c>
      <c r="E9" s="5" t="n">
        <v>-227</v>
      </c>
      <c r="F9" s="5" t="n">
        <v>142</v>
      </c>
      <c r="G9" s="5" t="n">
        <v>141</v>
      </c>
    </row>
    <row r="10">
      <c r="A10" s="4" t="inlineStr">
        <is>
          <t>Other comprehensive income (loss)</t>
        </is>
      </c>
      <c r="B10" s="5" t="n">
        <v>-2601</v>
      </c>
      <c r="C10" s="5" t="n">
        <v>-2327</v>
      </c>
      <c r="D10" s="5" t="n">
        <v>-1561</v>
      </c>
      <c r="E10" s="5" t="n">
        <v>-793</v>
      </c>
      <c r="F10" s="5" t="n">
        <v>-369</v>
      </c>
      <c r="G10" s="5" t="n">
        <v>1</v>
      </c>
    </row>
    <row r="11">
      <c r="A11" s="4" t="inlineStr">
        <is>
          <t>Ending balance</t>
        </is>
      </c>
      <c r="B11" s="5" t="n">
        <v>-7806</v>
      </c>
      <c r="C11" s="5" t="n">
        <v>-5205</v>
      </c>
      <c r="D11" s="5" t="n">
        <v>-2878</v>
      </c>
      <c r="E11" s="5" t="n">
        <v>-1020</v>
      </c>
      <c r="F11" s="5" t="n">
        <v>-227</v>
      </c>
      <c r="G11" s="5" t="n">
        <v>142</v>
      </c>
    </row>
    <row r="12">
      <c r="A12" s="4" t="inlineStr">
        <is>
          <t>Unrealized Gains (Losses) on Available-for-Sal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857</v>
      </c>
      <c r="C14" s="5" t="n">
        <v>-696</v>
      </c>
      <c r="D14" s="5" t="n">
        <v>-207</v>
      </c>
      <c r="E14" s="4" t="inlineStr">
        <is>
          <t xml:space="preserve"> </t>
        </is>
      </c>
      <c r="F14" s="4" t="inlineStr">
        <is>
          <t xml:space="preserve"> </t>
        </is>
      </c>
      <c r="G14" s="4" t="inlineStr">
        <is>
          <t xml:space="preserve"> </t>
        </is>
      </c>
    </row>
    <row r="15">
      <c r="A15" s="4" t="inlineStr">
        <is>
          <t>Other comprehensive income (loss)</t>
        </is>
      </c>
      <c r="B15" s="5" t="n">
        <v>-326</v>
      </c>
      <c r="C15" s="5" t="n">
        <v>-161</v>
      </c>
      <c r="D15" s="5" t="n">
        <v>-489</v>
      </c>
      <c r="E15" s="4" t="inlineStr">
        <is>
          <t xml:space="preserve"> </t>
        </is>
      </c>
      <c r="F15" s="4" t="inlineStr">
        <is>
          <t xml:space="preserve"> </t>
        </is>
      </c>
      <c r="G15" s="4" t="inlineStr">
        <is>
          <t xml:space="preserve"> </t>
        </is>
      </c>
    </row>
    <row r="16">
      <c r="A16" s="4" t="inlineStr">
        <is>
          <t>Ending balance</t>
        </is>
      </c>
      <c r="B16" s="5" t="n">
        <v>-1183</v>
      </c>
      <c r="C16" s="5" t="n">
        <v>-857</v>
      </c>
      <c r="D16" s="5" t="n">
        <v>-696</v>
      </c>
      <c r="E16" s="4" t="inlineStr">
        <is>
          <t xml:space="preserve"> </t>
        </is>
      </c>
      <c r="F16" s="4" t="inlineStr">
        <is>
          <t xml:space="preserve"> </t>
        </is>
      </c>
      <c r="G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4348</v>
      </c>
      <c r="C19" s="5" t="n">
        <v>-2182</v>
      </c>
      <c r="D19" s="5" t="n">
        <v>-1110</v>
      </c>
      <c r="E19" s="5" t="n">
        <v>-227</v>
      </c>
      <c r="F19" s="5" t="n">
        <v>142</v>
      </c>
      <c r="G19" s="5" t="n">
        <v>141</v>
      </c>
    </row>
    <row r="20">
      <c r="A20" s="4" t="inlineStr">
        <is>
          <t>Other comprehensive income (loss)</t>
        </is>
      </c>
      <c r="B20" s="5" t="n">
        <v>-2275</v>
      </c>
      <c r="C20" s="5" t="n">
        <v>-2166</v>
      </c>
      <c r="D20" s="5" t="n">
        <v>-1072</v>
      </c>
      <c r="E20" s="5" t="n">
        <v>-793</v>
      </c>
      <c r="F20" s="5" t="n">
        <v>-369</v>
      </c>
      <c r="G20" s="5" t="n">
        <v>1</v>
      </c>
    </row>
    <row r="21">
      <c r="A21" s="4" t="inlineStr">
        <is>
          <t>Ending balance</t>
        </is>
      </c>
      <c r="B21" s="6" t="n">
        <v>-6623</v>
      </c>
      <c r="C21" s="6" t="n">
        <v>-4348</v>
      </c>
      <c r="D21" s="6" t="n">
        <v>-2182</v>
      </c>
      <c r="E21" s="6" t="n">
        <v>-1020</v>
      </c>
      <c r="F21" s="6" t="n">
        <v>-227</v>
      </c>
      <c r="G21" s="6" t="n">
        <v>142</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9" t="n">
        <v>2.6</v>
      </c>
      <c r="C4" s="9" t="n">
        <v>1.7</v>
      </c>
      <c r="D4" s="6" t="n">
        <v>8</v>
      </c>
      <c r="E4" s="9" t="n">
        <v>5.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s>
  <sheetData>
    <row r="1">
      <c r="A1" s="1" t="inlineStr">
        <is>
          <t>Segment Data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of company | segment</t>
        </is>
      </c>
      <c r="B4" s="4" t="inlineStr">
        <is>
          <t xml:space="preserve"> </t>
        </is>
      </c>
      <c r="C4" s="4" t="inlineStr">
        <is>
          <t xml:space="preserve"> </t>
        </is>
      </c>
      <c r="D4" s="5" t="n">
        <v>2</v>
      </c>
      <c r="E4" s="4" t="inlineStr">
        <is>
          <t xml:space="preserve"> </t>
        </is>
      </c>
    </row>
    <row r="5">
      <c r="A5" s="4" t="inlineStr">
        <is>
          <t>Net sales</t>
        </is>
      </c>
      <c r="B5" s="6" t="n">
        <v>311754</v>
      </c>
      <c r="C5" s="6" t="n">
        <v>231989</v>
      </c>
      <c r="D5" s="6" t="n">
        <v>853793</v>
      </c>
      <c r="E5" s="6" t="n">
        <v>645803</v>
      </c>
    </row>
    <row r="6">
      <c r="A6" s="4" t="inlineStr">
        <is>
          <t>Cost of sales</t>
        </is>
      </c>
      <c r="B6" s="5" t="n">
        <v>118497</v>
      </c>
      <c r="C6" s="5" t="n">
        <v>87422</v>
      </c>
      <c r="D6" s="5" t="n">
        <v>330834</v>
      </c>
      <c r="E6" s="5" t="n">
        <v>239954</v>
      </c>
    </row>
    <row r="7">
      <c r="A7" s="4" t="inlineStr">
        <is>
          <t>Gross margin</t>
        </is>
      </c>
      <c r="B7" s="5" t="n">
        <v>193257</v>
      </c>
      <c r="C7" s="5" t="n">
        <v>144567</v>
      </c>
      <c r="D7" s="5" t="n">
        <v>522959</v>
      </c>
      <c r="E7" s="5" t="n">
        <v>405849</v>
      </c>
    </row>
    <row r="8">
      <c r="A8" s="4" t="inlineStr">
        <is>
          <t>Research and development</t>
        </is>
      </c>
      <c r="B8" s="5" t="n">
        <v>59127</v>
      </c>
      <c r="C8" s="5" t="n">
        <v>42382</v>
      </c>
      <c r="D8" s="5" t="n">
        <v>165090</v>
      </c>
      <c r="E8" s="5" t="n">
        <v>143352</v>
      </c>
    </row>
    <row r="9">
      <c r="A9" s="4" t="inlineStr">
        <is>
          <t>TAS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44883</v>
      </c>
      <c r="C11" s="5" t="n">
        <v>121491</v>
      </c>
      <c r="D11" s="5" t="n">
        <v>394829</v>
      </c>
      <c r="E11" s="5" t="n">
        <v>333018</v>
      </c>
    </row>
    <row r="12">
      <c r="A12" s="4" t="inlineStr">
        <is>
          <t>Cost of sales</t>
        </is>
      </c>
      <c r="B12" s="5" t="n">
        <v>53422</v>
      </c>
      <c r="C12" s="5" t="n">
        <v>41554</v>
      </c>
      <c r="D12" s="5" t="n">
        <v>142510</v>
      </c>
      <c r="E12" s="5" t="n">
        <v>112345</v>
      </c>
    </row>
    <row r="13">
      <c r="A13" s="4" t="inlineStr">
        <is>
          <t>Gross margin</t>
        </is>
      </c>
      <c r="B13" s="5" t="n">
        <v>91461</v>
      </c>
      <c r="C13" s="5" t="n">
        <v>79937</v>
      </c>
      <c r="D13" s="5" t="n">
        <v>252319</v>
      </c>
      <c r="E13" s="5" t="n">
        <v>220673</v>
      </c>
    </row>
    <row r="14">
      <c r="A14" s="4" t="inlineStr">
        <is>
          <t>Research and development</t>
        </is>
      </c>
      <c r="B14" s="5" t="n">
        <v>13864</v>
      </c>
      <c r="C14" s="5" t="n">
        <v>10476</v>
      </c>
      <c r="D14" s="5" t="n">
        <v>37076</v>
      </c>
      <c r="E14" s="5" t="n">
        <v>32032</v>
      </c>
    </row>
    <row r="15">
      <c r="A15" s="4" t="inlineStr">
        <is>
          <t>Software and Sensor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66871</v>
      </c>
      <c r="C17" s="5" t="n">
        <v>110498</v>
      </c>
      <c r="D17" s="5" t="n">
        <v>458964</v>
      </c>
      <c r="E17" s="5" t="n">
        <v>312785</v>
      </c>
    </row>
    <row r="18">
      <c r="A18" s="4" t="inlineStr">
        <is>
          <t>Cost of sales</t>
        </is>
      </c>
      <c r="B18" s="5" t="n">
        <v>65075</v>
      </c>
      <c r="C18" s="5" t="n">
        <v>45868</v>
      </c>
      <c r="D18" s="5" t="n">
        <v>188324</v>
      </c>
      <c r="E18" s="5" t="n">
        <v>127609</v>
      </c>
    </row>
    <row r="19">
      <c r="A19" s="4" t="inlineStr">
        <is>
          <t>Gross margin</t>
        </is>
      </c>
      <c r="B19" s="5" t="n">
        <v>101796</v>
      </c>
      <c r="C19" s="5" t="n">
        <v>64630</v>
      </c>
      <c r="D19" s="5" t="n">
        <v>270640</v>
      </c>
      <c r="E19" s="5" t="n">
        <v>185176</v>
      </c>
    </row>
    <row r="20">
      <c r="A20" s="4" t="inlineStr">
        <is>
          <t>Research and development</t>
        </is>
      </c>
      <c r="B20" s="5" t="n">
        <v>45263</v>
      </c>
      <c r="C20" s="5" t="n">
        <v>31906</v>
      </c>
      <c r="D20" s="5" t="n">
        <v>128014</v>
      </c>
      <c r="E20" s="5" t="n">
        <v>111320</v>
      </c>
    </row>
    <row r="21">
      <c r="A21" s="4" t="inlineStr">
        <is>
          <t>Produc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210398</v>
      </c>
      <c r="C23" s="5" t="n">
        <v>165803</v>
      </c>
      <c r="D23" s="5" t="n">
        <v>586653</v>
      </c>
      <c r="E23" s="5" t="n">
        <v>463116</v>
      </c>
    </row>
    <row r="24">
      <c r="A24" s="4" t="inlineStr">
        <is>
          <t>Cost of sales</t>
        </is>
      </c>
      <c r="B24" s="5" t="n">
        <v>93724</v>
      </c>
      <c r="C24" s="5" t="n">
        <v>71336</v>
      </c>
      <c r="D24" s="5" t="n">
        <v>260578</v>
      </c>
      <c r="E24" s="5" t="n">
        <v>195253</v>
      </c>
    </row>
    <row r="25">
      <c r="A25" s="4" t="inlineStr">
        <is>
          <t>Product | TAS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139267</v>
      </c>
      <c r="C27" s="5" t="n">
        <v>118569</v>
      </c>
      <c r="D27" s="5" t="n">
        <v>382142</v>
      </c>
      <c r="E27" s="5" t="n">
        <v>326508</v>
      </c>
    </row>
    <row r="28">
      <c r="A28" s="4" t="inlineStr">
        <is>
          <t>Cost of sales</t>
        </is>
      </c>
      <c r="B28" s="5" t="n">
        <v>53422</v>
      </c>
      <c r="C28" s="5" t="n">
        <v>41554</v>
      </c>
      <c r="D28" s="5" t="n">
        <v>142510</v>
      </c>
      <c r="E28" s="5" t="n">
        <v>112200</v>
      </c>
    </row>
    <row r="29">
      <c r="A29" s="4" t="inlineStr">
        <is>
          <t>Product | Software and Senso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71131</v>
      </c>
      <c r="C31" s="5" t="n">
        <v>47234</v>
      </c>
      <c r="D31" s="5" t="n">
        <v>204511</v>
      </c>
      <c r="E31" s="5" t="n">
        <v>136608</v>
      </c>
    </row>
    <row r="32">
      <c r="A32" s="4" t="inlineStr">
        <is>
          <t>Cost of sales</t>
        </is>
      </c>
      <c r="B32" s="5" t="n">
        <v>40302</v>
      </c>
      <c r="C32" s="5" t="n">
        <v>29782</v>
      </c>
      <c r="D32" s="5" t="n">
        <v>118068</v>
      </c>
      <c r="E32" s="5" t="n">
        <v>83053</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101356</v>
      </c>
      <c r="C35" s="5" t="n">
        <v>66186</v>
      </c>
      <c r="D35" s="5" t="n">
        <v>267140</v>
      </c>
      <c r="E35" s="5" t="n">
        <v>182687</v>
      </c>
    </row>
    <row r="36">
      <c r="A36" s="4" t="inlineStr">
        <is>
          <t>Cost of sales</t>
        </is>
      </c>
      <c r="B36" s="5" t="n">
        <v>24773</v>
      </c>
      <c r="C36" s="5" t="n">
        <v>16086</v>
      </c>
      <c r="D36" s="5" t="n">
        <v>70256</v>
      </c>
      <c r="E36" s="5" t="n">
        <v>44701</v>
      </c>
    </row>
    <row r="37">
      <c r="A37" s="4" t="inlineStr">
        <is>
          <t>Service | TAS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5616</v>
      </c>
      <c r="C39" s="5" t="n">
        <v>2922</v>
      </c>
      <c r="D39" s="5" t="n">
        <v>12687</v>
      </c>
      <c r="E39" s="5" t="n">
        <v>6510</v>
      </c>
    </row>
    <row r="40">
      <c r="A40" s="4" t="inlineStr">
        <is>
          <t>Cost of sales</t>
        </is>
      </c>
      <c r="B40" s="4" t="inlineStr">
        <is>
          <t xml:space="preserve"> </t>
        </is>
      </c>
      <c r="C40" s="5" t="n">
        <v>0</v>
      </c>
      <c r="D40" s="4" t="inlineStr">
        <is>
          <t xml:space="preserve"> </t>
        </is>
      </c>
      <c r="E40" s="5" t="n">
        <v>145</v>
      </c>
    </row>
    <row r="41">
      <c r="A41" s="4" t="inlineStr">
        <is>
          <t>Service | Software and Sensor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5740</v>
      </c>
      <c r="C43" s="5" t="n">
        <v>63264</v>
      </c>
      <c r="D43" s="5" t="n">
        <v>254453</v>
      </c>
      <c r="E43" s="5" t="n">
        <v>176177</v>
      </c>
    </row>
    <row r="44">
      <c r="A44" s="4" t="inlineStr">
        <is>
          <t>Cost of sales</t>
        </is>
      </c>
      <c r="B44" s="6" t="n">
        <v>24773</v>
      </c>
      <c r="C44" s="6" t="n">
        <v>16086</v>
      </c>
      <c r="D44" s="6" t="n">
        <v>70256</v>
      </c>
      <c r="E44" s="6" t="n">
        <v>445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Supplemental - USD ($) $ in Thousands</t>
        </is>
      </c>
      <c r="B1" s="2" t="inlineStr">
        <is>
          <t>9 Months Ended</t>
        </is>
      </c>
    </row>
    <row r="2">
      <c r="B2" s="2" t="inlineStr">
        <is>
          <t>Sep. 30, 2022</t>
        </is>
      </c>
      <c r="C2" s="2" t="inlineStr">
        <is>
          <t>Sep. 30, 2021</t>
        </is>
      </c>
    </row>
    <row r="3">
      <c r="A3" s="3" t="inlineStr">
        <is>
          <t>Supplemental disclosures:</t>
        </is>
      </c>
      <c r="B3" s="4" t="inlineStr">
        <is>
          <t xml:space="preserve"> </t>
        </is>
      </c>
      <c r="C3" s="4" t="inlineStr">
        <is>
          <t xml:space="preserve"> </t>
        </is>
      </c>
    </row>
    <row r="4">
      <c r="A4" s="4" t="inlineStr">
        <is>
          <t>Cash and cash equivalents</t>
        </is>
      </c>
      <c r="B4" s="6" t="n">
        <v>147711</v>
      </c>
      <c r="C4" s="6" t="n">
        <v>281691</v>
      </c>
    </row>
    <row r="5">
      <c r="A5" s="4" t="inlineStr">
        <is>
          <t>Restricted cash (Note 1)</t>
        </is>
      </c>
      <c r="B5" s="5" t="n">
        <v>1719</v>
      </c>
      <c r="C5" s="5" t="n">
        <v>107</v>
      </c>
    </row>
    <row r="6">
      <c r="A6" s="4" t="inlineStr">
        <is>
          <t>Total cash, cash equivalents and restricted cash shown in the statements of cash flows</t>
        </is>
      </c>
      <c r="B6" s="5" t="n">
        <v>149430</v>
      </c>
      <c r="C6" s="5" t="n">
        <v>281798</v>
      </c>
    </row>
    <row r="7">
      <c r="A7" s="4" t="inlineStr">
        <is>
          <t>Cash paid for income taxes, net of refunds</t>
        </is>
      </c>
      <c r="B7" s="5" t="n">
        <v>7503</v>
      </c>
      <c r="C7" s="5" t="n">
        <v>5016</v>
      </c>
    </row>
    <row r="8">
      <c r="A8" s="3" t="inlineStr">
        <is>
          <t>Non-cash transactions</t>
        </is>
      </c>
      <c r="B8" s="4" t="inlineStr">
        <is>
          <t xml:space="preserve"> </t>
        </is>
      </c>
      <c r="C8" s="4" t="inlineStr">
        <is>
          <t xml:space="preserve"> </t>
        </is>
      </c>
    </row>
    <row r="9">
      <c r="A9" s="4" t="inlineStr">
        <is>
          <t>Property and equipment purchases in accounts payable and accrued liabilities</t>
        </is>
      </c>
      <c r="B9" s="6" t="n">
        <v>1244</v>
      </c>
      <c r="C9" s="6" t="n">
        <v>12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Axon Enterprise, Inc. (“Axon,” the “Company,” "we," or "us") is a market-leading provider of law enforcement technology solutions. Our core mission is to protect life. We fulfill that mission through developing hardware and software products that advance the long term objectives of a) obsoleting the bullet, b) reducing social conflict, and c) enabling a fair and effective justice system. Our headquarters in Scottsdale, Arizona houses our executive management, sales, marketing, certain engineering, manufacturing, finance and other administrative support functions. Our global software hub is located in Seattle, Washington, and we also have subsidiaries and / or offices located in Australia, Canada, Finland, France, Germany, Hong Kong, India, Italy, the Netherlands, Spain, the United Kingdom, and Vietnam. The accompanying unaudited condensed consolidated financial statements include the accounts of Axon Enterprise, Inc. and our subsidiaries. All materia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21, as filed on Form 10-K, with the exception of our adoption of certain accounting pronouncements which we describe below.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1. The results of operations for the three months and nine months ended September 30, 2022 are not necessarily indicative of the results to be expected for the full year (or any other period). Significant estimates and assumptions in these unaudited condensed consolidated financial statements include: ● product warranty reserves, ● inventory valuation, ● revenue recognition, ● reserve for expected credit los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 Segment Information Our operations are comprised of two reportable segments: the manufacture and sale of conducted electrical devices ("CEDs"), batteries, accessories, extended warranties and other products and services (collectively, the “TASER” segment); and the development, manufacture, and sale of software and sensors, which includes the sale of devices, wearables, applications, cloud and mobile products, and services (collectively, the “Software and Sensors”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6. Geographic Information and Major Customers / Suppliers For the three and nine months ended September 30, 2022, no individual country outside the U.S. represented more than 10% of total net sales. Individual sales transactions in the international market are generally larger and occur more intermittently than in the domestic market due to the profile of our customers. For the three and nine months ended September 30, 2022, no customer represented more than 10% of total net sales. At September 30, 2022 and December 31, 2021,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Republic of Korea, Malaysia, Mexico, Taiwan, and Vietnam. We may source from other countries as well.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calculation of the weighted average number of shares outstanding and earnings per share are as follows (in thousands except per share data): ​ ​ ​ ​ ​ ​ ​ ​ ​ ​ ​ ​ ​ ​ ​ ​ Three Months Ended September 30, ​ Nine Months Ended September 30, ​ 2022 2021 2022 2021 Numerator for basic and diluted earnings per share: ​ ​ ​ ​ Net income (loss) ​ $ 12,131 ​ $ 48,524 ​ $ 117,964 ​ $ (46,510) Denominator: ​ ​ ​ ​ Weighted average shares outstanding ​ 71,107 ​ 66,192 ​ 71,033 ​ 65,139 Dilutive effect of stock-based awards ​ 1,418 ​ 6,249 ​ 1,353 ​ — Diluted weighted average shares outstanding ​ 72,525 ​ 72,441 ​ 72,386 ​ 65,139 Anti-dilutive stock-based awards excluded ​ 2,977 ​ 3,481 ​ 2,952 ​ 8,920 Net income (loss) per common share: ​ ​ ​ ​ ​ ​ Basic ​ $ 0.17 ​ $ 0.73 ​ $ 1.66 ​ $ (0.71) Diluted ​ $ 0.17 ​ $ 0.67 ​ $ 1.63 ​ $ (0.71) ​ ​ Standard Warranties We warranty our CEDs, Axon cameras and certain related accessories from manufacturing defects on a limited basis for a period of one year after purchase and, thereafter, will repair or replace any defective unit for a fee. Estimated costs for the standard warranty are charged to cost of products sold when revenue is recorded for the related product. Future warranty costs are estimated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densed consolidated balance sheets. Changes in our estimated product warranty liabilities were as follows (in thousands): ​ ​ ​ ​ ​ ​ ​ ​ ​ ​ Nine Months Ended September 30, ​ 2022 ​ 2021 Balance, beginning of period ​ $ 2,822 ​ $ 769 Utilization of reserve ​ (1,988) ​ (582) Warranty expense ​ 161 ​ 1,176 Balance, end of period ​ $ 995 ​ $ 1,363 ​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September 30, 2022 were comprised of money market funds, commercial paper, corporate bonds, municipal bonds, U.S. Government agency bonds, and U.S. Treasury bills. Cash equivalents and investments at December 31, 2021 were comprised of money market funds, corporate bonds, municipal bonds, and U.S. Government agency bonds. See additional disclosure regarding the fair value of our cash equivalents and investments in Note 3. Included in the balance of other long-term assets as of September 30, 2022 and December 31, 2021 was $4.0 million and $5.3 million, respectively, related to corporate-owned life insurance policies which are used to fund our deferred compensation plan. We determine the fair value of insurance contracts by obtaining the cash surrender value of the contracts from the issuer, a Level 2 valuation technique. ​ We have an investment in marketable securities, for which c hanges in fair value are recorded in the condensed consolidated statement of operations as unrealized gain or (loss) on marketable securities, which is included in interest and other income (expense), net. ​ We have strategic investments in eight unconsolidated affiliates as of September 30, 2022. The estimated fair value of the investments was determined based on Level 3 inputs. In determining the estimated fair value of our strategic investments in privately held companies, we utilize observable data available to us as discussed further in Note 7. ​ Our financial instruments also include accounts and notes receivable, accounts payable and accrued liabilities. Due to the short-term nature of these instruments, their fair values approximate their carrying values on the condensed consolidated balance sheet. Restricted Cash Restricted cash balances as of September 30, 2022 were $1.7 million primarily related to funds held in an international bank account securing a guarantee and funds held in an international bank account for a country in which we are required to maintain a minimum balance to operate. Approximately $1.6 million was included in prepaid expenses and other assets on our condensed consolidated balance sheet, with the remainder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Recently Issued Accounting Guidance Recently Adopted Accounting Pronouncements In November 2021, the Financial Accounting Standards Board (“FASB”) issued Accounting Standards Update (“ASU”) No. 2021-10, Government Assistance (Topic 832). The guidance improves the transparency of government assistance accounting as it requires business entities to disclose transactions that involve government assistance received if the transactions were accounted for by applying a grant or contribution accounting model by analogy. The ASU is effective for annual periods beginning after December 15, 2021. We adopted ASU 2021-10 on January 1, 2022 and will apply the disclosure requirement prospectively to all transactions within the scope of the amendments that are reflected in the financial statements at the date of the initial application along with new transactions that are entered into after the date of initial application. Adoption of this ASU did not have a material impact on our consolidated financial statements. 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2</t>
        </is>
      </c>
    </row>
    <row r="3">
      <c r="A3" s="3" t="inlineStr">
        <is>
          <t>Revenues</t>
        </is>
      </c>
      <c r="B3" s="4" t="inlineStr">
        <is>
          <t xml:space="preserve"> </t>
        </is>
      </c>
    </row>
    <row r="4">
      <c r="A4" s="4" t="inlineStr">
        <is>
          <t>Revenues</t>
        </is>
      </c>
      <c r="B4" s="4" t="inlineStr">
        <is>
          <t>Note 2 - Revenues Nature of Products and Services The following tables present our revenues by primary product and service offering (in thousands): ​ ​ ​ ​ ​ ​ ​ ​ ​ ​ ​ ​ ​ ​ ​ ​ ​ ​ ​ ​ ​ ​ Three Months Ended September 30, 2022 ​ Three Months Ended September 30, 2021 ​ ​ ​ Software and ​ ​ ​ ​ Software and ​ ​ ​ ​ TASER ​ Sensors ​ Total ​ TASER ​ Sensors ​ Total TASER 7 ​ $ 65,951 ​ $ — ​ $ 65,951 ​ $ 50,641 ​ ​ — ​ $ 50,641 TASER X26P ​ 5,897 ​ — ​ 5,897 ​ 9,086 ​ ​ — ​ 9,086 TASER X2 ​ 8,298 ​ — ​ 8,298 ​ 10,078 ​ ​ — ​ 10,078 TASER Consumer devices ​ 1,702 ​ — ​ 1,702 ​ 967 ​ ​ — ​ 967 Cartridges ​ 46,475 ​ — ​ 46,475 ​ 39,313 ​ ​ — ​ 39,313 Axon Body ​ — ​ 35,427 ​ 35,427 ​ — ​ ​ 20,862 ​ 20,862 Axon Flex ​ — ​ 687 ​ 687 ​ — ​ ​ 1,488 ​ 1,488 Axon Fleet ​ — ​ 10,139 ​ 10,139 ​ — ​ ​ 6,063 ​ 6,063 Axon Dock ​ — ​ 4,830 ​ 4,830 ​ — ​ ​ 6,460 ​ 6,460 Axon Evidence and cloud services ​ 5,125 ​ 96,814 ​ 101,939 ​ 2,711 ​ ​ 63,272 ​ 65,983 Extended warranties ​ 7,290 ​ 14,511 ​ 21,801 ​ 6,099 ​ ​ 8,983 ​ 15,082 Other ​ 4,145 ​ 4,463 ​ 8,608 ​ 2,596 ​ ​ 3,370 ​ 5,966 Total ​ $ 144,883 ​ $ 166,871 ​ $ 311,754 ​ $ 121,491 ​ $ 110,498 ​ $ 231,989 ​ ​ ​ ​ ​ ​ ​ ​ ​ ​ ​ ​ ​ ​ ​ ​ ​ ​ ​ ​ ​ ​ ​ Nine Months Ended September 30, 2022 ​ Nine Months Ended September 30, 2021 ​ ​ ​ Software and ​ ​ ​ ​ Software and ​ ​ ​ ​ TASER ​ Sensors ​ Total ​ TASER ​ Sensors ​ Total TASER 7 ​ $ 169,457 ​ $ — ​ $ 169,457 ​ $ 112,760 ​ ​ — ​ $ 112,760 TASER X26P ​ 27,715 ​ — ​ 27,715 ​ 28,618 ​ ​ — ​ 28,618 TASER X2 ​ 16,451 ​ — ​ 16,451 ​ 39,001 ​ ​ — ​ 39,001 TASER Consumer devices ​ 5,085 ​ — ​ 5,085 ​ 4,873 ​ ​ — ​ 4,873 Cartridges ​ 134,145 ​ — ​ 134,145 ​ 116,409 ​ ​ — ​ 116,409 Axon Body ​ — ​ 92,603 ​ 92,603 ​ — ​ ​ 60,545 ​ 60,545 Axon Flex ​ — ​ 2,637 ​ 2,637 ​ — ​ ​ 3,481 ​ 3,481 Axon Fleet ​ — ​ 39,840 ​ 39,840 ​ — ​ ​ 15,073 ​ 15,073 Axon Dock ​ — ​ 18,159 ​ 18,159 ​ — ​ ​ 18,889 ​ 18,889 Axon Evidence and cloud services ​ 11,862 ​ 258,664 ​ 270,526 ​ 5,809 ​ ​ 175,933 ​ 181,742 Extended warranties ​ 21,428 ​ 36,070 ​ 57,498 ​ 17,602 ​ ​ 24,632 ​ 42,234 Other ​ 8,686 ​ 10,991 ​ 19,677 ​ 7,946 ​ ​ 14,232 ​ 22,178 Total ​ $ 394,829 ​ $ 458,964 ​ $ 853,793 ​ $ 333,018 ​ $ 312,785 ​ $ 645,803 ​ The following table presents our revenues disaggregated by geography (in thousands): ​ ​ ​ ​ ​ ​ ​ ​ ​ ​ ​ ​ ​ ​ ​ ​ ​ ​ ​ ​ ​ ​ ​ ​ ​ ​ ​ Three Months Ended September 30, ​ ​ Nine Months Ended September 30, ​ ​ 2022 ​ ​ 2021 ​ ​ 2022 ​ 2021 United States $ 264,644 85 % ​ $ 192,756 83 % ​ $ 707,304 83 % $ 518,050 80 % Other countries ​ 47,110 15 ​ ​ 39,233 17 ​ ​ 146,489 17 ​ 127,753 20 ​ Total ​ $ 311,754 100 % ​ $ 231,989 100 % ​ $ 853,793 100 % $ 645,803 100 % ​ Contract Balances The following table presents our contract assets, contract liabilities and certain information related to these balances as of and for the nine months ended September 30, 2022 (in thousands): ​ ​ ​ ​ ​ ​ September 30, 2022 Contract assets, net ​ $ 217,061 Contract liabilities (deferred revenue) ​ 560,269 Revenue recognized in the period from: ​ Amounts included in contract liabilities at the beginning of the period ​ 228,278 ​ Contract liabilities (deferred revenue) consisted of the following (in thousands): ​ ​ ​ ​ ​ ​ ​ ​ ​ ​ ​ ​ ​ ​ ​ ​ ​ ​ ​ ​ ​ ​ September 30, 2022 ​ December 31, 2021 ​ Current Long-Term Total Current Long-Term Total Warranty: ​ ​ ​ ​ ​ ​ TASER ​ $ 15,031 ​ $ 19,349 ​ $ 34,380 ​ $ 21,257 ​ $ 4,766 ​ $ 26,023 Software and Sensors ​ 22,357 ​ 17,825 ​ 40,182 ​ 23,175 ​ 18,137 ​ 41,312 ​ ​ 37,388 ​ 37,174 ​ 74,562 ​ 44,432 ​ 22,903 ​ 67,335 Hardware: ​ ​ ​ ​ ​ ​ TASER ​ 21,263 ​ 38,948 ​ 60,211 ​ 12,944 ​ 28,727 ​ 41,671 Software and Sensors ​ 37,972 ​ 109,947 ​ 147,919 ​ 34,862 ​ 81,223 ​ 116,085 ​ ​ 59,235 ​ 148,895 ​ 208,130 ​ 47,806 ​ 109,950 ​ 157,756 Services: ​ ​ ​ ​ ​ ​ TASER ​ 4,648 ​ 9,655 ​ 14,303 ​ 2,701 ​ 3,482 ​ 6,183 Software and Sensors ​ 145,175 ​ 118,099 ​ 263,274 ​ 170,652 ​ 49,386 ​ 220,038 ​ ​ ​ 149,823 ​ ​ 127,754 ​ ​ 277,577 ​ ​ 173,353 ​ ​ 52,868 ​ ​ 226,221 Total ​ $ 246,446 ​ $ 313,823 ​ $ 560,269 ​ $ 265,591 ​ $ 185,721 ​ $ 451,312 ​ ​ ​ ​ ​ ​ ​ ​ ​ ​ ​ ​ ​ ​ ​ ​ ​ ​ ​ ​ ​ ​ September 30, 2022 ​ December 31, 2021 ​ Current Long-Term Total Current Long-Term Total TASER ​ $ 40,942 ​ $ 67,952 ​ $ 108,894 ​ $ 36,902 ​ $ 36,975 ​ $ 73,877 Software and Sensors ​ 205,504 ​ 245,871 ​ 451,375 ​ 228,689 ​ 148,746 ​ 377,435 Total ​ $ 246,446 ​ $ 313,823 ​ $ 560,269 ​ $ 265,591 ​ $ 185,721 ​ $ 451,312 ​ Remaining Performance Obligations As of September 30, 2022, we had approximately $3.73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ccounting Standards Codification (“ASC”) Topic 606, Revenue from Contracts with Customers, as of September 30, 2022. We expect to recognize between 15% - 20% of this balance over the next twelve months, and generally expect the remainder to be recognized over the following ten years, subject to risks related to delayed deployments, budget appropriation or other contract cancellation clau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16:46Z</dcterms:created>
  <dcterms:modified xmlns:dcterms="http://purl.org/dc/terms/" xmlns:xsi="http://www.w3.org/2001/XMLSchema-instance" xsi:type="dcterms:W3CDTF">2022-11-08T23:16:46Z</dcterms:modified>
</cp:coreProperties>
</file>